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 SECURITIES AVAILABLE" sheetId="11" state="visible" r:id="rId11"/>
    <sheet xmlns:r="http://schemas.openxmlformats.org/officeDocument/2006/relationships" name="LOANS AND ALLOWANCE FOR LOAN LO" sheetId="12" state="visible" r:id="rId12"/>
    <sheet xmlns:r="http://schemas.openxmlformats.org/officeDocument/2006/relationships" name="CONCENTRATIONS OF CREDIT RISK" sheetId="13" state="visible" r:id="rId13"/>
    <sheet xmlns:r="http://schemas.openxmlformats.org/officeDocument/2006/relationships" name="PREMISES, EQUIPMENT AND LEASEHO" sheetId="14" state="visible" r:id="rId14"/>
    <sheet xmlns:r="http://schemas.openxmlformats.org/officeDocument/2006/relationships" name="OTHER REAL ESTATE OWNED" sheetId="15" state="visible" r:id="rId15"/>
    <sheet xmlns:r="http://schemas.openxmlformats.org/officeDocument/2006/relationships" name="DEPOSITS" sheetId="16" state="visible" r:id="rId16"/>
    <sheet xmlns:r="http://schemas.openxmlformats.org/officeDocument/2006/relationships" name="SHORT-TERM BORROWING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OTHER EXPENSE" sheetId="21" state="visible" r:id="rId21"/>
    <sheet xmlns:r="http://schemas.openxmlformats.org/officeDocument/2006/relationships" name="STOCK INCENTIVE PLAN" sheetId="22" state="visible" r:id="rId22"/>
    <sheet xmlns:r="http://schemas.openxmlformats.org/officeDocument/2006/relationships" name="EMPLOYEE STOCK OWNERSHIP PLAN A" sheetId="23" state="visible" r:id="rId23"/>
    <sheet xmlns:r="http://schemas.openxmlformats.org/officeDocument/2006/relationships" name="DIVIDENDS" sheetId="24" state="visible" r:id="rId24"/>
    <sheet xmlns:r="http://schemas.openxmlformats.org/officeDocument/2006/relationships" name="INCOME PER COMMON SHARE" sheetId="25" state="visible" r:id="rId25"/>
    <sheet xmlns:r="http://schemas.openxmlformats.org/officeDocument/2006/relationships" name="REGULATORY CAPITAL REQUIREMENTS" sheetId="26" state="visible" r:id="rId26"/>
    <sheet xmlns:r="http://schemas.openxmlformats.org/officeDocument/2006/relationships" name="Disclosures Regarding Fair Valu" sheetId="27" state="visible" r:id="rId27"/>
    <sheet xmlns:r="http://schemas.openxmlformats.org/officeDocument/2006/relationships" name="ACCUMULATED OTHER COMPREHENSIVE" sheetId="28" state="visible" r:id="rId28"/>
    <sheet xmlns:r="http://schemas.openxmlformats.org/officeDocument/2006/relationships" name="BANK OF SOUTH CAROLINA CORPORAT" sheetId="29" state="visible" r:id="rId29"/>
    <sheet xmlns:r="http://schemas.openxmlformats.org/officeDocument/2006/relationships" name="QUARTERLY RESULTS OF OPERATIONS" sheetId="30" state="visible" r:id="rId30"/>
    <sheet xmlns:r="http://schemas.openxmlformats.org/officeDocument/2006/relationships" name="SUMMARY OF SIGNIFICANT ACCOUN31" sheetId="31" state="visible" r:id="rId31"/>
    <sheet xmlns:r="http://schemas.openxmlformats.org/officeDocument/2006/relationships" name="INVESTMENT SECURITIES AVAILAB32" sheetId="32" state="visible" r:id="rId32"/>
    <sheet xmlns:r="http://schemas.openxmlformats.org/officeDocument/2006/relationships" name="LOANS AND ALLOWANCE FOR LOAN 33" sheetId="33" state="visible" r:id="rId33"/>
    <sheet xmlns:r="http://schemas.openxmlformats.org/officeDocument/2006/relationships" name="CONCENTRATIONS OF CREDIT RISK (" sheetId="34" state="visible" r:id="rId34"/>
    <sheet xmlns:r="http://schemas.openxmlformats.org/officeDocument/2006/relationships" name="PREMISES, EQUIPMENT AND LEASE35" sheetId="35" state="visible" r:id="rId35"/>
    <sheet xmlns:r="http://schemas.openxmlformats.org/officeDocument/2006/relationships" name="OTHER REAL ESTATE OWNED (Tables" sheetId="36" state="visible" r:id="rId36"/>
    <sheet xmlns:r="http://schemas.openxmlformats.org/officeDocument/2006/relationships" name="DEPOSITS (Tables)" sheetId="37" state="visible" r:id="rId37"/>
    <sheet xmlns:r="http://schemas.openxmlformats.org/officeDocument/2006/relationships" name="INCOME TAXES (Tables)" sheetId="38" state="visible" r:id="rId38"/>
    <sheet xmlns:r="http://schemas.openxmlformats.org/officeDocument/2006/relationships" name="RELATED PARTY TRANSACTIONS (Tab" sheetId="39" state="visible" r:id="rId39"/>
    <sheet xmlns:r="http://schemas.openxmlformats.org/officeDocument/2006/relationships" name="OTHER EXPENSE (Tables)" sheetId="40" state="visible" r:id="rId40"/>
    <sheet xmlns:r="http://schemas.openxmlformats.org/officeDocument/2006/relationships" name="STOCK INCENTIVE PLAN (Tables)" sheetId="41" state="visible" r:id="rId41"/>
    <sheet xmlns:r="http://schemas.openxmlformats.org/officeDocument/2006/relationships" name="INCOME PER COMMON SHARE (Tables" sheetId="42" state="visible" r:id="rId42"/>
    <sheet xmlns:r="http://schemas.openxmlformats.org/officeDocument/2006/relationships" name="REGULATORY CAPITAL REQUIREMEN43" sheetId="43" state="visible" r:id="rId43"/>
    <sheet xmlns:r="http://schemas.openxmlformats.org/officeDocument/2006/relationships" name="Disclosures Regarding Fair Va44" sheetId="44" state="visible" r:id="rId44"/>
    <sheet xmlns:r="http://schemas.openxmlformats.org/officeDocument/2006/relationships" name="ACCUMULATED OTHER COMPREHENSI45" sheetId="45" state="visible" r:id="rId45"/>
    <sheet xmlns:r="http://schemas.openxmlformats.org/officeDocument/2006/relationships" name="BANK OF SOUTH CAROLINA CORPOR46" sheetId="46" state="visible" r:id="rId46"/>
    <sheet xmlns:r="http://schemas.openxmlformats.org/officeDocument/2006/relationships" name="QUARTERLY RESULTS OF OPERATIO47" sheetId="47" state="visible" r:id="rId47"/>
    <sheet xmlns:r="http://schemas.openxmlformats.org/officeDocument/2006/relationships" name="SUMMARY OF SIGNIFICANT ACCOUN48" sheetId="48" state="visible" r:id="rId48"/>
    <sheet xmlns:r="http://schemas.openxmlformats.org/officeDocument/2006/relationships" name="INVESTMENT SECURITIES AVAILAB49" sheetId="49" state="visible" r:id="rId49"/>
    <sheet xmlns:r="http://schemas.openxmlformats.org/officeDocument/2006/relationships" name="INVESTMENT SECURITIES AVAILAB50" sheetId="50" state="visible" r:id="rId50"/>
    <sheet xmlns:r="http://schemas.openxmlformats.org/officeDocument/2006/relationships" name="INVESTMENT SECURITIES AVAILAB51" sheetId="51" state="visible" r:id="rId51"/>
    <sheet xmlns:r="http://schemas.openxmlformats.org/officeDocument/2006/relationships" name="INVESTMENT SECURITIES AVAILAB52" sheetId="52" state="visible" r:id="rId52"/>
    <sheet xmlns:r="http://schemas.openxmlformats.org/officeDocument/2006/relationships" name="INVESTMENT SECURITIES AVAILAB53" sheetId="53" state="visible" r:id="rId53"/>
    <sheet xmlns:r="http://schemas.openxmlformats.org/officeDocument/2006/relationships" name="LOANS AND ALLOWANCE FOR LOAN 54" sheetId="54" state="visible" r:id="rId54"/>
    <sheet xmlns:r="http://schemas.openxmlformats.org/officeDocument/2006/relationships" name="LOANS AND ALLOWANCE FOR LOAN 55" sheetId="55" state="visible" r:id="rId55"/>
    <sheet xmlns:r="http://schemas.openxmlformats.org/officeDocument/2006/relationships" name="LOANS AND ALLOWANCE FOR LOAN 56" sheetId="56" state="visible" r:id="rId56"/>
    <sheet xmlns:r="http://schemas.openxmlformats.org/officeDocument/2006/relationships" name="LOANS AND ALLOWANCE FOR LOAN 57" sheetId="57" state="visible" r:id="rId57"/>
    <sheet xmlns:r="http://schemas.openxmlformats.org/officeDocument/2006/relationships" name="LOANS AND ALLOWANCE FOR LOAN 58" sheetId="58" state="visible" r:id="rId58"/>
    <sheet xmlns:r="http://schemas.openxmlformats.org/officeDocument/2006/relationships" name="LOANS AND ALLOWANCE FOR LOAN 59" sheetId="59" state="visible" r:id="rId59"/>
    <sheet xmlns:r="http://schemas.openxmlformats.org/officeDocument/2006/relationships" name="LOANS AND ALLOWANCE FOR LOAN 60" sheetId="60" state="visible" r:id="rId60"/>
    <sheet xmlns:r="http://schemas.openxmlformats.org/officeDocument/2006/relationships" name="CONCENTRATIONS OF CREDIT RISK61" sheetId="61" state="visible" r:id="rId61"/>
    <sheet xmlns:r="http://schemas.openxmlformats.org/officeDocument/2006/relationships" name="PREMISES, EQUIPMENT AND LEASE62" sheetId="62" state="visible" r:id="rId62"/>
    <sheet xmlns:r="http://schemas.openxmlformats.org/officeDocument/2006/relationships" name="PREMISES, EQUIPMENT AND LEASE63" sheetId="63" state="visible" r:id="rId63"/>
    <sheet xmlns:r="http://schemas.openxmlformats.org/officeDocument/2006/relationships" name="PREMISES, EQUIPMENT AND LEASE64" sheetId="64" state="visible" r:id="rId64"/>
    <sheet xmlns:r="http://schemas.openxmlformats.org/officeDocument/2006/relationships" name="OTHER REAL ESTATE OWNED (Detail" sheetId="65" state="visible" r:id="rId65"/>
    <sheet xmlns:r="http://schemas.openxmlformats.org/officeDocument/2006/relationships" name="OTHER REAL ESTATE OWNED (Deta66" sheetId="66" state="visible" r:id="rId66"/>
    <sheet xmlns:r="http://schemas.openxmlformats.org/officeDocument/2006/relationships" name="DEPOSITS (Details)" sheetId="67" state="visible" r:id="rId67"/>
    <sheet xmlns:r="http://schemas.openxmlformats.org/officeDocument/2006/relationships" name="DEPOSITS (Details Narrative)" sheetId="68" state="visible" r:id="rId68"/>
    <sheet xmlns:r="http://schemas.openxmlformats.org/officeDocument/2006/relationships" name="SHORT-TERM BORROWINGS (Details " sheetId="69" state="visible" r:id="rId69"/>
    <sheet xmlns:r="http://schemas.openxmlformats.org/officeDocument/2006/relationships" name="INCOME TAXES (Details)" sheetId="70" state="visible" r:id="rId70"/>
    <sheet xmlns:r="http://schemas.openxmlformats.org/officeDocument/2006/relationships" name="INCOME TAXES (Details 1)" sheetId="71" state="visible" r:id="rId71"/>
    <sheet xmlns:r="http://schemas.openxmlformats.org/officeDocument/2006/relationships" name="INCOME TAXES (Details 2)" sheetId="72" state="visible" r:id="rId72"/>
    <sheet xmlns:r="http://schemas.openxmlformats.org/officeDocument/2006/relationships" name="INCOME TAXES (Details 3)" sheetId="73" state="visible" r:id="rId73"/>
    <sheet xmlns:r="http://schemas.openxmlformats.org/officeDocument/2006/relationships" name="INCOME TAXES (Details Narrative" sheetId="74" state="visible" r:id="rId74"/>
    <sheet xmlns:r="http://schemas.openxmlformats.org/officeDocument/2006/relationships" name="COMMITMENTS AND CONTINGENCIES (" sheetId="75" state="visible" r:id="rId75"/>
    <sheet xmlns:r="http://schemas.openxmlformats.org/officeDocument/2006/relationships" name="RELATED PARTY TRANSACTIONS (Det" sheetId="76" state="visible" r:id="rId76"/>
    <sheet xmlns:r="http://schemas.openxmlformats.org/officeDocument/2006/relationships" name="RELATED PARTY TRANSACTIONS (D77" sheetId="77" state="visible" r:id="rId77"/>
    <sheet xmlns:r="http://schemas.openxmlformats.org/officeDocument/2006/relationships" name="OTHER EXPENSE (Details)" sheetId="78" state="visible" r:id="rId78"/>
    <sheet xmlns:r="http://schemas.openxmlformats.org/officeDocument/2006/relationships" name="STOCK INCENTIVE PLAN (Details)" sheetId="79" state="visible" r:id="rId79"/>
    <sheet xmlns:r="http://schemas.openxmlformats.org/officeDocument/2006/relationships" name="STOCK INCENTIVE PLAN (Details 1" sheetId="80" state="visible" r:id="rId80"/>
    <sheet xmlns:r="http://schemas.openxmlformats.org/officeDocument/2006/relationships" name="STOCK INCENTIVE PLAN (Details 2" sheetId="81" state="visible" r:id="rId81"/>
    <sheet xmlns:r="http://schemas.openxmlformats.org/officeDocument/2006/relationships" name="STOCK INCENTIVE PLAN (Details N" sheetId="82" state="visible" r:id="rId82"/>
    <sheet xmlns:r="http://schemas.openxmlformats.org/officeDocument/2006/relationships" name="EMPLOYEE STOCK OWNERSHIP PLAN83" sheetId="83" state="visible" r:id="rId83"/>
    <sheet xmlns:r="http://schemas.openxmlformats.org/officeDocument/2006/relationships" name="DIVIDENDS (Details Narrative)" sheetId="84" state="visible" r:id="rId84"/>
    <sheet xmlns:r="http://schemas.openxmlformats.org/officeDocument/2006/relationships" name="INCOME PER COMMON SHARE (Detail" sheetId="85" state="visible" r:id="rId85"/>
    <sheet xmlns:r="http://schemas.openxmlformats.org/officeDocument/2006/relationships" name="REGULATORY CAPITAL REQUIREMEN86" sheetId="86" state="visible" r:id="rId86"/>
    <sheet xmlns:r="http://schemas.openxmlformats.org/officeDocument/2006/relationships" name="REGULATORY CAPITAL REQUIREMEN87" sheetId="87" state="visible" r:id="rId87"/>
    <sheet xmlns:r="http://schemas.openxmlformats.org/officeDocument/2006/relationships" name="Disclosures Regarding Fair Va88" sheetId="88" state="visible" r:id="rId88"/>
    <sheet xmlns:r="http://schemas.openxmlformats.org/officeDocument/2006/relationships" name="Disclosures Regarding Fair Va89" sheetId="89" state="visible" r:id="rId89"/>
    <sheet xmlns:r="http://schemas.openxmlformats.org/officeDocument/2006/relationships" name="Disclosures Regarding Fair Va90" sheetId="90" state="visible" r:id="rId90"/>
    <sheet xmlns:r="http://schemas.openxmlformats.org/officeDocument/2006/relationships" name="Disclosures Regarding Fair Va91" sheetId="91" state="visible" r:id="rId91"/>
    <sheet xmlns:r="http://schemas.openxmlformats.org/officeDocument/2006/relationships" name="Disclosures Regarding Fair Va92" sheetId="92" state="visible" r:id="rId92"/>
    <sheet xmlns:r="http://schemas.openxmlformats.org/officeDocument/2006/relationships" name="ACCUMULATED OTHER COMPREHENSI93" sheetId="93" state="visible" r:id="rId93"/>
    <sheet xmlns:r="http://schemas.openxmlformats.org/officeDocument/2006/relationships" name="ACCUMULATED OTHER COMPREHENSI94" sheetId="94" state="visible" r:id="rId94"/>
    <sheet xmlns:r="http://schemas.openxmlformats.org/officeDocument/2006/relationships" name="BANK OF SOUTH CAROLINA CORPOR95" sheetId="95" state="visible" r:id="rId95"/>
    <sheet xmlns:r="http://schemas.openxmlformats.org/officeDocument/2006/relationships" name="BANK OF SOUTH CAROLINA CORPOR96" sheetId="96" state="visible" r:id="rId96"/>
    <sheet xmlns:r="http://schemas.openxmlformats.org/officeDocument/2006/relationships" name="BANK OF SOUTH CAROLINA CORPOR97" sheetId="97" state="visible" r:id="rId97"/>
    <sheet xmlns:r="http://schemas.openxmlformats.org/officeDocument/2006/relationships" name="QUARTERLY RESULTS OF OPERATIO98" sheetId="98" state="visible" r:id="rId98"/>
  </sheets>
  <definedNames/>
  <calcPr calcId="124519" fullCalcOnLoad="1"/>
</workbook>
</file>

<file path=xl/sharedStrings.xml><?xml version="1.0" encoding="utf-8"?>
<sst xmlns="http://schemas.openxmlformats.org/spreadsheetml/2006/main" uniqueCount="847">
  <si>
    <t>Document and Entity Information - USD ($)</t>
  </si>
  <si>
    <t>12 Months Ended</t>
  </si>
  <si>
    <t>Dec. 31, 2017</t>
  </si>
  <si>
    <t>Feb. 15, 2018</t>
  </si>
  <si>
    <t>Jun. 30, 2017</t>
  </si>
  <si>
    <t>Document And Entity Information</t>
  </si>
  <si>
    <t>Entity Registrant Name</t>
  </si>
  <si>
    <t>BANK OF SOUTH CAROLINA CORP</t>
  </si>
  <si>
    <t>Entity Central Index Key</t>
  </si>
  <si>
    <t>Document Type</t>
  </si>
  <si>
    <t>10-K</t>
  </si>
  <si>
    <t>Trading Symbol</t>
  </si>
  <si>
    <t>BKSC</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ASSETS</t>
  </si>
  <si>
    <t>Cash and due from banks</t>
  </si>
  <si>
    <t>Interest-bearing deposits at the Federal Reserve Bank</t>
  </si>
  <si>
    <t>Investment securities available for sale (amortized cost of $140,606,807 and $120,942,615 in 2017 and 2016, respectively)</t>
  </si>
  <si>
    <t>Mortgage loans to be sold</t>
  </si>
  <si>
    <t>Loans</t>
  </si>
  <si>
    <t>Less: Allowance for loan losses</t>
  </si>
  <si>
    <t>Net loans</t>
  </si>
  <si>
    <t>Premises, equipment and leasehold improvements, net</t>
  </si>
  <si>
    <t>Other real estate owned</t>
  </si>
  <si>
    <t>Accrued interest receivable</t>
  </si>
  <si>
    <t>Other assets</t>
  </si>
  <si>
    <t>Total assets</t>
  </si>
  <si>
    <t>Deposits:</t>
  </si>
  <si>
    <t>Non-interest-bearing demand</t>
  </si>
  <si>
    <t>Interest-bearing demand</t>
  </si>
  <si>
    <t>Money market accounts</t>
  </si>
  <si>
    <t>Time deposits over $250,000</t>
  </si>
  <si>
    <t>Other time deposits</t>
  </si>
  <si>
    <t>Other savings deposits</t>
  </si>
  <si>
    <t>Total deposits</t>
  </si>
  <si>
    <t>Accrued interest payable and other liabilities</t>
  </si>
  <si>
    <t>Total liabilities</t>
  </si>
  <si>
    <t>Commitments and contingencies Notes 6 and 11</t>
  </si>
  <si>
    <t xml:space="preserve"> </t>
  </si>
  <si>
    <t>Shareholders' equity</t>
  </si>
  <si>
    <t>Common stock-no par, 12,000,000 shares authorized; 5,230,675 and 5,197,535 shares issued at December 31, 2017 and 2016, respectively; 4,989,279 and 4,956,139 shares outstanding at December 31, 2017 and 2016, respectively</t>
  </si>
  <si>
    <t>Additional paid in capital</t>
  </si>
  <si>
    <t>Retained earnings</t>
  </si>
  <si>
    <t>Treasury stock: 241,396 shares at December 31, 2017 and 2016</t>
  </si>
  <si>
    <t>Accumulated other comprehensive loss, net of income taxes</t>
  </si>
  <si>
    <t>Total shareholders' equity</t>
  </si>
  <si>
    <t>Total liabilities and shareholders' equity</t>
  </si>
  <si>
    <t>CONSOLIDATED BALANCE SHEETS (Parenthetical) - USD ($)</t>
  </si>
  <si>
    <t>Statement of Financial Position [Abstract]</t>
  </si>
  <si>
    <t>Amorization cost for investment securities available for sale</t>
  </si>
  <si>
    <t>Common stock, authorized</t>
  </si>
  <si>
    <t>Common stock, issued</t>
  </si>
  <si>
    <t>Common stock, outstanding</t>
  </si>
  <si>
    <t>Treasury stock, shares</t>
  </si>
  <si>
    <t>CONSOLIDATED STATEMENTS OF INCOME - USD ($)</t>
  </si>
  <si>
    <t>Dec. 31, 2015</t>
  </si>
  <si>
    <t>Interest and fee income</t>
  </si>
  <si>
    <t>Loans, including fees</t>
  </si>
  <si>
    <t>Taxable securities</t>
  </si>
  <si>
    <t>Tax-exempt securities</t>
  </si>
  <si>
    <t>Other</t>
  </si>
  <si>
    <t>Total interest and fee income</t>
  </si>
  <si>
    <t>Interest expense</t>
  </si>
  <si>
    <t>Deposits</t>
  </si>
  <si>
    <t>Short-term borrowings</t>
  </si>
  <si>
    <t>Total interest expense</t>
  </si>
  <si>
    <t>Net interest income</t>
  </si>
  <si>
    <t>Provision for loan losses</t>
  </si>
  <si>
    <t>Net interest income after provision for loan losses</t>
  </si>
  <si>
    <t>Other income</t>
  </si>
  <si>
    <t>Service charges and fees</t>
  </si>
  <si>
    <t>Mortgage banking income</t>
  </si>
  <si>
    <t>Gains on sales of securities</t>
  </si>
  <si>
    <t>Other non-interest income</t>
  </si>
  <si>
    <t>Total other income</t>
  </si>
  <si>
    <t>Other expense</t>
  </si>
  <si>
    <t>Salaries and employee benefits</t>
  </si>
  <si>
    <t>Net occupancy expense</t>
  </si>
  <si>
    <t>Other operating expenses</t>
  </si>
  <si>
    <t>Net other real estate owned expenses</t>
  </si>
  <si>
    <t>Total other expenses</t>
  </si>
  <si>
    <t>Income before income tax expense</t>
  </si>
  <si>
    <t>Income tax expense</t>
  </si>
  <si>
    <t>Net income</t>
  </si>
  <si>
    <t>Weighted average shares outstanding</t>
  </si>
  <si>
    <t>Basic (in shares)</t>
  </si>
  <si>
    <t>Diluted (in shares)</t>
  </si>
  <si>
    <t>Basic income per common share (in dollars per share)</t>
  </si>
  <si>
    <t>Diluted income per common share (in dollars per share)</t>
  </si>
  <si>
    <t>CONSOLIDATED STATEMENTS OF COMPREHENSIVE INCOME - USD ($)</t>
  </si>
  <si>
    <t>Statement of Comprehensive Income [Abstract]</t>
  </si>
  <si>
    <t>Other comprehensive loss:</t>
  </si>
  <si>
    <t>Unrealized (loss) gain on securities arising during the period</t>
  </si>
  <si>
    <t>Reclassification adjustment for securities gains realized in net income</t>
  </si>
  <si>
    <t>Other comprehensive loss, before tax</t>
  </si>
  <si>
    <t>Income tax effect related to items of other comprehensive loss</t>
  </si>
  <si>
    <t>Other comprehensive loss, after tax</t>
  </si>
  <si>
    <t>Total comprehensive income</t>
  </si>
  <si>
    <t>CONSOLIDATED STATEMENTS OF SHAREHOLDERS' EQUITY - USD ($)</t>
  </si>
  <si>
    <t>ADDITIONAL PAID IN CAPITAL [Member]</t>
  </si>
  <si>
    <t>RETAINED EARNINGS [Member]</t>
  </si>
  <si>
    <t>TREASURY STOCK [Member]</t>
  </si>
  <si>
    <t>ACCUMULATED OTHER COMPREHENSIVE INCOME (LOSS) [Member]</t>
  </si>
  <si>
    <t>Total</t>
  </si>
  <si>
    <t>Beginning Balance at Dec. 31, 2014</t>
  </si>
  <si>
    <t>Other comprehensive income</t>
  </si>
  <si>
    <t>Exercise of stock options</t>
  </si>
  <si>
    <t>10% stock dividend</t>
  </si>
  <si>
    <t>Stock-based compensation expense</t>
  </si>
  <si>
    <t>Cash dividends</t>
  </si>
  <si>
    <t>Ending balance at Dec. 31, 2015</t>
  </si>
  <si>
    <t>Ending balance at Dec. 31, 2016</t>
  </si>
  <si>
    <t>Reclassification of tax effects stranded in accumulated other comprehensive income by tax reform</t>
  </si>
  <si>
    <t>Ending balance at Dec. 31, 2017</t>
  </si>
  <si>
    <t>CONSOLIDATED STATEMENTS OF SHAREHOLDERS' EQUITY (Parenthetical) - $ / shares</t>
  </si>
  <si>
    <t>Statement of Stockholders' Equity [Abstract]</t>
  </si>
  <si>
    <t>Common stock dividends, shares</t>
  </si>
  <si>
    <t>Stock dividend per dollar amount</t>
  </si>
  <si>
    <t>CONSOLIDATED STATEMENTS OF CASH FLOWS - USD ($)</t>
  </si>
  <si>
    <t>Cash flows from operating activities:</t>
  </si>
  <si>
    <t>Adjustments to reconcile net income to net cash provided by operating activities:</t>
  </si>
  <si>
    <t>Depreciation</t>
  </si>
  <si>
    <t>Gain on sale of securities</t>
  </si>
  <si>
    <t>Loss on sale of other real estate</t>
  </si>
  <si>
    <t>Valuation and other adjustments to other real estate owned</t>
  </si>
  <si>
    <t>Deferred income taxes</t>
  </si>
  <si>
    <t>Net amortization of unearned discounts on investment securities</t>
  </si>
  <si>
    <t>Origination of mortgage loans held for sale</t>
  </si>
  <si>
    <t>Proceeds from sale of mortgage loans held for sale</t>
  </si>
  <si>
    <t>(Increase) decrease in accrued interest receivable and other assets</t>
  </si>
  <si>
    <t>Increase (decrease) in accrued interest payable and other liabilities</t>
  </si>
  <si>
    <t>Net cash provided by operating activities</t>
  </si>
  <si>
    <t>Cash flows from investing activities:</t>
  </si>
  <si>
    <t>Proceeds from calls and maturities of investment securities available for sale</t>
  </si>
  <si>
    <t>Proceeds from sale of available for sale securities</t>
  </si>
  <si>
    <t>Purchase of investment securities available for sale</t>
  </si>
  <si>
    <t>Proceeds from sale of other real estate</t>
  </si>
  <si>
    <t>Net increase in loans</t>
  </si>
  <si>
    <t>Purchase of premises, equipment and leasehold improvements, net</t>
  </si>
  <si>
    <t>Net cash used by investing activities</t>
  </si>
  <si>
    <t>Cash flows from financing activities:</t>
  </si>
  <si>
    <t>Net increase in deposit accounts</t>
  </si>
  <si>
    <t>Net decrease increase in short-term borrowings</t>
  </si>
  <si>
    <t>Dividends paid</t>
  </si>
  <si>
    <t>Stock options exercised</t>
  </si>
  <si>
    <t>Cash in lieu of fractional shares</t>
  </si>
  <si>
    <t>Net cash provided by financing activities</t>
  </si>
  <si>
    <t>Net increase (decrease) in cash and cash equivalents</t>
  </si>
  <si>
    <t>Cash and cash equivalents at beginning of year</t>
  </si>
  <si>
    <t>Cash and cash equivalents at end of year</t>
  </si>
  <si>
    <t>Cash paid during the year for:</t>
  </si>
  <si>
    <t>Interest</t>
  </si>
  <si>
    <t>Income taxes</t>
  </si>
  <si>
    <t>Supplemental disclosure for non-cash investing and financing activity:</t>
  </si>
  <si>
    <t>Change in unrealized gain (loss) on securities available for sale, net of income taxes</t>
  </si>
  <si>
    <t>Change in dividends payable</t>
  </si>
  <si>
    <t>Loans transferred to other real estate owned</t>
  </si>
  <si>
    <t>Reclassification of tax effects stranded accumulated other comprehensive income due to tax reform</t>
  </si>
  <si>
    <t>ORGANIZATION</t>
  </si>
  <si>
    <t>Organization, Consolidation and Presentation of Financial Statements [Abstract]</t>
  </si>
  <si>
    <t>1. ORGANIZATION The
Bank of South Carolina (the “Bank”) was organized on October 22, 1986 and opened for business as a state-chartered
financial institution on February 26, 1987, in Charleston, South Carolina. The Bank was reorganized into a wholly-owned subsidiary
of Bank of South Carolina Corporation (the “Company”), effective April 17, 1995. At the time of the reorganization,
each outstanding share of the Bank was exchanged for two shares of Bank of South Carolina Corporation Stock.</t>
  </si>
  <si>
    <t>SUMMARY OF SIGNIFICANT ACCOUNTING POLICIES</t>
  </si>
  <si>
    <t>Accounting Policies [Abstract]</t>
  </si>
  <si>
    <t>2. SUMMARY OF
SIGNIFICANT ACCOUNTING POLICIES Our
accounting and reporting policies conform, in all material respects, to U.S. generally accepted accounting principles (“GAAP”),
and to general practices within the banking industry. The following summarizes the more significant of these policies and practices. Principles
of Consolidation The
accompanying consolidated financial statements include the accounts of the Company and its wholly-owned subsidiary, the Bank.
In consolidation, all significant intercompany balances and transactions have been eliminated. References
to “we,” “us,” “our,” “the Bank,” or “the Company” refer to the parent
and its subsidiary that are consolidated for financial purposes. Accounting
Estimates and Assumptions The
preparation of the financial statements are in conformity with GAAP, which require management to make estimates and assumptions.
These estimates and assumptions affect the reported amounts of assets and liabilities and the disclosure of contingent assets
and liabilities as of the date of the consolidated financial statements and the reported amounts of revenues and expenses during
the reported periods. Actual results could differ significantly from these estimates and assumptions. Material estimates generally
susceptible to significant change are related to the determination of the allowance for loan losses, impaired loans, other real
estate owned, deferred tax assets, the fair value of financial instruments and other-than-temporary impairment of investment securities. Reclassification: Certain
amounts in the prior years’ financial statements have been reclassified to conform to the current year’s presentation.
Such reclassifications have no effect on shareholders’ equity or the net income as previously reported. Subsequent
Events: Subsequent
events are events or transactions that occur after the balance sheet date but before financial statements are issued. Recognized
subsequent events are events or transactions that provide additional evidence about conditions that existed as of the date of
the balance sheet, including the estimates inherent in the process of preparing financial statements. Non recognized subsequent
events are events that provide evidence about conditions that did not exist as of the date of the balance sheet but arose after
that date. We have reviewed events occurring through the date the financial statements were available to be issued and no subsequent
events occurred requiring accrual or disclosure. Cash
and Cash Equivalents Cash
and cash equivalents include working cash funds, due from banks, interest-bearing deposits at the Federal Reserve, items in process
of collection and federal funds sold. All cash equivalents are readily convertible to cash and have maturities of less than 90
days. Depository
institutions are required to maintain reserve and clearing balances at the Federal Reserve Bank. Vault cash satisfied our daily
reserve requirement for the years ended December 31, 2017 and 2016, respectively. Interest-bearing
Deposits at the Federal Reserve: Interest-bearing
deposits at the Federal Reserve mature within one year and are carried at cost. Investment
Securities We
classify investments into three categories: (1) Held to Maturity - debt securities that we have the positive intent and ability
to hold to maturity, which are reported at amortized cost, adjusted for the amortization of any related premiums or the accretion
of any related discounts into interest income using a methodology which approximates a level yield of interest over the estimated
remaining period until maturity; (2) Trading - debt and equity securities that are bought and held principally for the purpose
of selling them in the near term, which are reported at fair value, with unrealized gains and losses included in earnings; and
(3) Available for Sale - debt and equity securities that may be sold under certain conditions, which are reported at fair value,
with unrealized gains and losses excluded from earnings and reported as a separate component of shareholders’ equity, net
of income taxes. Unrealized losses on securities due to fluctuations in fair value are recognized when it is determined that an
other than temporary decline in value has occurred. Realized
gains or losses on the sale of investments are recognized on a specific identification, trade date basis. All securities were
classified as available for sale for 2017 and 2016. Mortgage
Loans to be Sold We
originate fixed and variable rate residential mortgage loans on a service release basis in the secondary market. Loans closed
but not yet settled with an investor are carried in our loans held for sale portfolio. Virtually all of these
loans have commitments to be purchased by investors and the majority of these loans were locked in by price with the investors
on the same day or shortly thereafter that the loan was locked in with our customers. Therefore, these loans present
very little market risk. We usually deliver to, and receive funding from, the investor within 30 to 60 days. Commitments
to sell these loans to the investor are considered derivative contracts and are sold to investors on a “best efforts”
basis. We are not obligated to deliver a loan or pay a penalty if a loan is not delivered to the investor. Because of the short-term
nature of these derivative contracts, the fair value of the mortgage loans held for sale in most cases is materially the same
as the value of the loan amount at its origination . Mortgage
loans originated and intended for sale in the secondary market are carried at the lower of cost or estimated market value in the
aggregate. Net unrealized losses are provided for in a valuation allowance by charges to operations as a component of mortgage
banking income. Gains or losses on sales of loans are recognized when control over these assets are surrendered and are included
in mortgage banking income in the consolidated statements of income. Loans
and Allowance for Loan Losses Loans
are carried at principal amounts outstanding. Loan origination fees, net of certain direct origination costs, are deferred and
recognized over the weighted average life of the loan as an adjustment to yield. Interest income on all loans is recorded on an
accrual basis. The accrual of interest and the amortization of net loan fees are generally discontinued on loans that 1) are maintained
on a cash basis because of deterioration in the financial condition of the borrower; 2) the payment of full principal is not expected;
or 3) the principal or interest has been in default for a period of 90 days or more. We define past due loans based on contractual
payment and maturity dates. The
accrual of interest is generally discontinued on loans that become 90 days past due as to principal or interest. The accrual of
interest on some loans may continue even though they are 90 days past due if the loans are well secured or in the process of collection
and management deems it appropriate. If non-accrual loans decrease their past due status to less than 30 days for a period of
six to nine months, they are reviewed individually by management to determine if they should be returned to accrual status. When
the ultimate collectability of an impaired loan’s principal is in doubt, wholly or partially, all cash receipts are applied
to principal. Once the recorded principal balance has been reduced to zero, future cash receipts are applied to interest income,
to the extent that any interest has been foregone. Further cash receipts are recorded as recoveries of any amounts previously
charged off. When this doubt does not exist, cash receipts are applied under the contractual terms of the loan agreement first
to interest income and then to principal. We
account for impaired loans by requiring that all loans (greater than $50,000) where it is estimated that we will be unable to
collect all amounts due according to the terms of the loan agreement be recorded at the loan’s fair value. Fair value may
be determined based upon the present value of expected future cash flows discounted at the loan’s effective interest rate,
or the fair value of the collateral less cost to sell, if the loan is collateral dependent. Additional
accounting guidance allows us to use existing methods for recognizing interest income on an impaired loan. The guidance also requires
additional disclosures about how we estimate interest income related to our impaired loans. A
loan is also considered impaired if its terms are modified in a troubled debt restructuring (“TDR”). For this type
of impaired loan, cash receipts are typically applied to principal and interest receivable in accordance with the terms of the
restructured loan agreement. Interest income is recognized on these loans using the accrual method of accounting, provided they
are performing in accordance with their restructured terms. The
allowance for loan losses (the “allowance”) is our estimate of credit losses inherent in the loan portfolio. The allowance
is established as losses are estimated to have occurred through a provision for loan losses charged to earnings. Loan losses are
charged against the allowance when we believe the uncollectibility of a loan balance is confirmed. Subsequent recoveries, if any,
are credited to the allowance. The allowance is evaluated on a regular basis and is based upon our periodic review of the collectability
of the loans in light of historical experience, the nature and volume of the loan portfolio, adverse situations that may affect
the borrower’s ability to repay, the estimated value of any underlying collateral and prevailing economic conditions. This
evaluation is inherently subjective as it requires estimates that are susceptible to significant revision as more information
becomes available. We
believe that the allowance is adequate to absorb inherent losses in the loan portfolio; however, there can be no assurance that
loan losses in future periods will not exceed the current allowance amount or that future increases in the allowance will not
be required. No assurance can be given that our ongoing evaluation of the loan portfolio, in light of changing economic conditions
and other relevant circumstances, will not require significant future additions to the allowance, thus adversely affecting our
operating results. The
allowance is also subject to examination by regulatory agencies, which may consider such factors as the methodology used to determine
adequacy and the size of the allowance relative to that of peer institutions and other adequacy tests. In addition, such regulatory
agencies could require us to adjust our allowance based on information available at the time of the examination. The
methodology used to determine the reserve for unfunded lending commitments, which is included in other liabilities, is inherently
similar to the methodology used to determine the allowance adjusted for factors specific to binding commitments, including the
probability of funding and historical loss ratio. Concentration
of Credit Risk Our
primary market consists of the counties of Berkeley, Charleston and Dorchester, South Carolina. As of December 31, 2017, the majority
of the total loan portfolio, as well as a substantial portion of the commercial and real estate loan portfolios, were to borrowers
within this region. No other areas of significant concentration of credit risk have been identified. Premises,
Equipment and Leasehold Improvements and Depreciation Land
is carried at cost. Buildings and equipment are stated at cost less accumulated depreciation. Depreciation is recorded using the
straight-line method for financial reporting purposes and accelerated methods for income tax purposes over the estimated useful
lives of the assets ranging from 40 years for buildings and 3 to 15 years for equipment. Leasehold improvements are amortized
over the shorter of the asset’s useful life or the remaining lease term, including renewal periods when reasonably assured.
The cost of maintenance and repairs is charged to operating expense as incurred. Other
Real Estate Owned Fair
value is based upon independent market prices, appraised values of the collateral, or our estimation of the value of the collateral.
Losses arising from an initial foreclosure are charged against the allowance for loan losses. Subsequent to foreclosure, other
real estate owned (“OREO”) is recorded at the lower of cost or fair value, adjusted for net selling costs. Gains and
losses on the sale of OREO and subsequent write-downs from periodic re-evaluation are charged to net other real estate owned expenses. Income
Taxes 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Net
deferred tax assets are included in other assets in the consolidated balance sheet. Accounting
standards require the accounting for uncertainty in income taxes recognized in an enterprise’s financial statements. These
standards also prescribe a recognition threshold and measurement of a tax position taken or expected to be taken in an enterprise’s
tax return. We believe that we had no uncertain tax positions for the years ended December 31, 2017 and 2016. Stock-Based
Compensation Compensation
cost is recognized for stock options issued to employees, based on the fair value of these awards at the date of grant. A Black-Scholes
model is utilized to estimate the fair value of stock options. Compensation cost is recognized over the required service period,
generally defined as the vesting period (10 years). Income
Per Common Share B asic
income per share is computed by dividing net income by the weighted-average number of common shares outstanding. Diluted earnings
per share is computed by dividing net income by the weighted-average number of common shares and potential common shares outstanding.
Potential common shares consist of dilutive stock options determined using the treasury stock method and the average market price
of common stock. Earnings per share are restated for all stock splits and stock dividends through the date of issuance of the
financial statements. Segment
Information The
Company operates and manages itself within one retail banking segment and has, therefore, not provided segment disclosures. Interest
Rate Lock Commitments and Forward Sale Contracts Commitments
to fund mortgage loans (interest rate locks) to be sold into the secondary market and forward commitments for the future delivery
of these mortgage loans are accounted for as free-standing derivatives. The fair value of the interest rate lock is recorded at
the time the commitment to fund the mortgage loan is executed and is adjusted for the expected exercise of the commitments before
the loan is funded. In order to hedge the change in interest rates resulting from commitments to fund the loans, we enter into
forward commitments for the future delivery of mortgage loans when the interest rate is locked. Fair values of these mortgage
derivatives are estimated based on changes in mortgage interest rates from the date the interest on the loan is locked. Changes
in the fair values of these derivatives are included in income when they occur. As a result of the short-term nature of mortgage
loans held for sale (derivative contract), our derivative instruments were considered to be immaterial as of December 31, 2017
and 2016. We
had no embedded derivative instruments requiring hedge accounting treatment at December 31, 2017. We do not currently engage in
hedging activities. Recent
Accounting Pronouncements: The
following is a summary of recent authoritative pronouncements that could impact the accounting, reporting and/or disclosure of
financial information by the Company. In
May 2014, the Financial Accounting Standards Board (“FASB”) issued Accounting Standards Update (“ASU”)
2014-09, Revenue from Contracts with Customers, Topic 606. In
January 2016, the FASB issued ASU 2016-01, Financial Instruments – Overall (Subtopic 825-10); Recognition and Measurement
of Financial Instruments and Financial Liabilities. In
February 2016, the FASB issued ASU 2016-02, Leases (Topic 842), In
March 2016, the FASB issued ASU 2016-08, Revenue from Contracts with Customers (Topic 606): Principal versus Agent Considerations
(Reporting Revenue Gross versus Net), . In
March 2016, the FASB issued ASU 2016-09, Compensation – Stock Compensation (Topic 718): Improvements to Employee Share
– Based Payment Accounting, In
April 2016, the FASB issued ASU 2016-10, Revenue from Contracts with Customers (Topic 606): Identifying Performance Obligations
and Licensing In
May 2016, the FASB issued ASU 2016-12, Revenue from Contracts with Customers (Topic 606): Narrow- Scope Improvements and Practical
Expedients In
June 2016, the FASB issued ASU 2016-13, Financial instruments – Credit Losses (Topic 326): Measurement of Credit Losses
on Financial Instruments, In
August 2016, the FASB issued ASU 2016-15, Statement of Cash Flows (Topic 230): Classification of Certain Cash Receipts and
Cash Payments, In
December 2016, the FASB issued ASU 2016-20, Technical Corrections and Improvements to Topic 606, Revenue from Contracts with
Customers In
January 2017, the FASB issued ASU 2017-01, Clarifying the Definition of a Business In
February 2017, the FASB issued ASU 2017-05, Clarifying the Scope of Asset Derecognition Guidance and Accounting for Partial
Sales of Nonfinancial Assets Revenue from Contracts with Customers In
March 2017, the FASB issued ASU 2017-08, Receivables – Nonrefundable Fees and Other Costs (Subtopic 310-20): Premium
Amortization of Purchased Callable Debt Securities, In
February 2018, the FASB issued ASU 2018-02, Income Statement – Reporting Comprehensive Income (Topic 220):
Reclassification of Certain Tax Effects from Accumulated Other Comprehensive Income, Other
accounting standards that have been issued or proposed by the FASB or other standards-setting bodies are not expected to have
a material impact on our financial position, results of operations or cash flows.</t>
  </si>
  <si>
    <t>INVESTMENT SECURITIES AVAILABLE FOR SALE</t>
  </si>
  <si>
    <t>Investments, Debt and Equity Securities [Abstract]</t>
  </si>
  <si>
    <t>3. INVESTMENT
SECURITIES AVAILABLE FOR SALE The
amortized cost and fair value of investment securities available for sale are summarized as follows:
DECEMBER
31, 2017
AMORTIZED GROSS GROSS ESTIMATED
U.S.
Treasury Notes $ 35,970,990 $ — $ (411,145 ) $ 35,559,845
Government-Sponsored
Enterprises 64,444,315 — (887,811 ) 63,556,504
Municipal
Securities 40,191,502 487,545 (545,146 ) 40,133,901
Total $ 140,606,807 $ 487,545 $ (1,844,102 ) $ 139,250,250
DECEMBER
31, 2016
AMORTIZED GROSS GROSS ESTIMATED
U.S.
Treasury Notes $ 24,148,295 $ 41,153 $ (250,385 ) $ 23,939,063
Government-Sponsored
Enterprises 51,737,930 129,482 (833,321 ) 51,034,091
Municipal
Securities 45,056,390 765,813 (816,413 ) 45,005,790
Total $ 120,942,615 $ 936,448 $ (1,900,119 ) $ 119,978,944 The
amortized cost and estimated fair value of investment securities available for sale at December 31, 2017 and December 31, 2016,
by contractual maturity are as follows:
DECEMBER
31, 2017 DECEMBER
31, 2016
AMORTIZED ESTIMATED AMORTIZED ESTIMATED
Due
in one year or less $ 11,554,040 $ 11,546,968 $ 3,343,347 $ 3,350,205
Due
in one year to five years 72,622,056 72,124,395 82,848,411 82,682,901
Due
in five years to ten years 53,290,088 52,576,036 29,662,030 29,169,228
Due
in ten years and over 3,140,623 3,002,851 5,088,827 4,776,610
Total $ 140,606,807 $ 139,250,250 $ 120,942,615 $ 119,978,944 Securities
pledged to secure deposits and repurchase agreements at December 31, 2017 and 2016, had a carrying amount of $49,424,692 and $47,619,232,
respectively. The
tables below summarize gross unrealized losses on investment securities and the fair market value of the related securities, aggregated
by investment category and length of time that individual securities have been in a continuous unrealized loss position, at December
31, 2017 and 2016. We believe that all unrealized losses have resulted from temporary changes in the interest rate market and
not as a result of credit deterioration. We do not intend to sell and it is not likely that we will be required to sell any of
the securities referenced in the table below before recovery of their amortized cost.
Less
Than 12 Months 12
Months or Longer Total
Gross Gross Gross
Unrealized Unrealized Unrealized
# Fair
Value Loss # Fair
Value Loss # Fair
Value Loss
December 31,
2017
Available
for sale
U.S. Treasury Notes 8 $ 35,559,845 $ (411,145 ) — $ — $ — 8 $ 35,559,845 $ (411,145 )
Government- Sponsored
Enterprises 12 53,275,064 (462,174 ) 3 10,281,440 (425,637 ) 15 63,556,504 (887,811 )
Municipal
Securities 20 7,815,221 (134,998 ) 29 11,056,185 (410,148 ) 49 18,871,406 (545,146 )
Total 40 $ 96,650,130 $ (1,008,317 ) 32 $ 21,337,625 $ (835,785 ) 72 $ 117,987,755 $ (1,844,102 )
December 31,
2016
Available
for sale
U.S. Treasury notes 4 $ 17,968,594 $ (250,385 ) — $ — $ — 4 $ 17,958,594 $ (250,385 )
Government-Sponsored
Enterprises 8 30,136,720 (833,321 ) — — — 8 30,136,720 (833,321 )
Municipal
Securities 54 22,606,430 (816,413 ) — — — 54 22,606,430 (816,413 )
Total 66 $ 70,711,744 $ (1,900,119 ) — $ — $ — 66 $ 70,711,744 $ (1,900,119 ) The
table below shows the proceeds received from sales of securities available for sale and gross realized gains and losses.
For
the Year Ended December 31,
2017 2016 2015
Gross proceeds $ 20,231,265 $ 36,218,087 $ 16,564,118
Gross realized gains 154,692 384,963 423,832
Gross realized losses (108,872 ) (4,059 ) — The
tax provision related to these gains was $15,578 and $140,934 for the year ended December 31, 2017 and 2016, respectively.</t>
  </si>
  <si>
    <t>LOANS AND ALLOWANCE FOR LOAN LOSSES</t>
  </si>
  <si>
    <t>Receivables [Abstract]</t>
  </si>
  <si>
    <t>LOANS AND ALLOWANCE FOR LOAN LOSSSES</t>
  </si>
  <si>
    <t>4. LOANS AND
ALLOWANCE FOR LOAN LOSSSES Major
classifications of loans (net of deferred loan fees of $152,047 at December 31, 2017, and $136,446 at December 31, 2016) are as
follows:
December
31,
2017 2016
Commercial
loans $ 51,723,237 $ 52,262,209
Commercial real estate:
Construction 2,317,857 1,208,901
Other 140,186,324 122,968,126
Consumer:
Real
Estate 70,797,973 77,131,816
Other 5,155,249 7,005,063
Total loans 270,180,640 260,576,115
Allowance
for loan losses (3,875,398 ) (3,851,617 )
Total
loans, net $ 266,305,242 $ 256,724,498 We
had $113.4 million and $101.2 million of loans pledged as collateral to secure funding with the Federal Reserve Bank (“FRB”)
Discount Window at December 31, 2017 and 2016, respectively. Our
portfolio grading analysis estimates the capability of the borrower to repay the contractual obligations of the loan agreements
as scheduled. Our internal credit risk grading system is based on experience with similarly graded loans, industry best practices,
and regulatory guidance. Our portfolio is graded in its entirety. Our
internally assigned grades pursuant to the Board-approved lending policy are as follows:
● Excellent
● Good
● Satisfactory
● Watch
● OAEM
● Substandard
● Doubtful
● Loss The
following tables illustrate credit risks by category and internally assigned grades at December 31, 2017 and December 31, 2016.
“Pass” includes loans internally graded as excellent, good and satisfactory.
December
31, 2017
Commercial Commercial Commercial Consumer Consumer
Other Total
Pass $ 47,456,205 $ 1,936,335 $ 134,401,977 $ 68,570,298 $ 4,933,696 $ 257,298,511
Watch 2,403,978 381,522 3,605,621 1,934,802 185,746 8,511,669
OAEM — — 610,806 — — 610,806
Sub-Standard 1,863,054 — 1,567,920 292,873 35,807 3,759,654
Doubtful — — — — — —
Loss — — — — — —
Total $ 51,723,237 $ 2,317,857 $ 140,186,324 $ 70,797,973 $ 5,155,249 $ 270,180,640
December
31, 2016
Commercial Commercial Commercial Consumer Consumer
Other Total
Pass $ 48,289,944 $ 798,884 $ 116,490,396 $ 74,115,426 $ 6,728,367 $ 246,423,017
Watch 1,004,957 410,017 2,625,079 899,306 147,992 5,087,351
OAEM 1,666,048 — 995,549 630,957 28,939 3,321,493
Sub-Standard 1,301,260 — 2,857,102 1,486,127 99,765 5,744,254
Doubtful — — — — — —
Loss — — — — — —
Total $ 52,262,209 $ 1,208,901 $ 122,968,126 $ 77,131,816 $ 7,005,063 $ 260,576,115 The
following tables include an aging analysis of the recorded investment of past-due financing receivable by class.
December
31, 2017
30-59 60-89
Greater Total
Current Total
Loans Recorded
Commercial $ 3,531 $ 192,846 $ — $ 196,377 $ 51,526,860 $ 51,723,237 $ —
Commercial
Real Estate Construction — — — — 2,317,857 2,317,857 —
Commercial
Real Estate Other — — 651,578 651,578 139,534,746 140,186,324 —
Consumer
Real Estate — — — — 70,797,973 70,797,973 —
Consumer
Other 10,302 — 34,107 44,409 5,110,840 5,155,249 34,107
Total $ 13,833 $ 192,846 $ 685,685 $ 892,364 $ 269,288,276 $ 270,180,640 $ 34,107
December
31, 2016
30-59 Days
Past Due 60-89
Days Past Due Greater
Than 90 Days Total
Past Due Current Total
Loans Receivable Recorded Investment
≥ 90 Days and Accruing
Commercial $ 438,159 $ — $ — $ 438,159 $ 51,824,050 $ 52,262,209 $ —
Commercial
Real Estate Construction — — — — 1,208,901 1,208,901 —
Commercial
Real Estate Other 6,363 — 1,501,153 1,507,516 121,460,610 122,968,126 89,908
Consumer
Real Estate 415,457 — — 415,457 76,716,359 77,131,816 —
Consumer
Other 56,784 — 33,322 90,106 6,914,957 7,005,063 33,322
Total $ 916,763 $ — $ 1,534,475 $ 2,451,238 $ 258,124,877 $ 260,576,115 $ 123,230 There
were two loans 90 days or more past due and still accruing interest at December 31, 2017. There were two loans 90 days or
more past due and still accruing interest at December 31, 2016. The
following table summarizes the balances of non-accrual loans:
Loans
Receivable on Non-Accrual
December
31, 2017 December
31, 2016
Commercial $ 41,651 $ 61,781
Commercial
Real Estate Construction — —
Commercial
Real Estate Other 790,208 1,678,876
Consumer
Real Estate — —
Consumer
Other — 964
Total $ 831,859 $ 1,741,621 The
following tables set forth the changes in the allowance and an allocation of the allowance by loan category at December 31, 2017,
December 31, 2016 and December 31, 2015. The allowance consists of specific and general components. The specific component relates
to loans that are individually classified as impaired. The general component covers non-impaired loans and is based on historical
loss experience adjusted for current economic factors.
December
31, 2017
Commercial Commercial Real
Estate Construction Commercial Real
Estate Other Consumer Real
Estate Consumer Other Total
Allowance
for Loan Losses
Beginning
Balance $ 1,545,188 $ 51,469 $ 1,374,706 $ 726,391 $ 153,863 $ 3,851,617
Charge-offs — — (180,587 ) — (4,862 ) (185,449 )
Recoveries 6,000 — 87,030 60,000 1,200 154,230
Provisions (147,600 ) (27,831 ) 268,606 10,527 (48,702 ) 55,000
Ending
Balance $ 1,403,588 $ 23,638 $ 1,549,755 $ 796,918 $ 101,499 $ 3,875,398
December
31, 2016
Commercial Commercial Real
Estate Construction Commercial Real
Estate Other Consumer Real
Estate Consumer Other Total
Allowance
for Loan Losses
Beginning
Balance $ 896,854 $ 59,861 $ 1,345,094 $ 941,470 $ 174,548 $ 3,417,827
Charge-offs (33,046 ) — (78,300 ) (82,015 ) (14,934 ) (208,295 )
Recoveries — — 65,000 — 7,085 72,085
Provisions 681,380 (8,392 ) 42,912 (133,064 ) (12,836 ) 570,000
Ending
Balance $ 1,545,188 $ 51,469 $ 1,374,706 $ 726,391 $ 153,863 $ 3,851,617
December
31, 2015
Commercial Commercial Real
Estate Construction Commercial Real
Estate Other Consumer Real
Estate Consumer Other Total
Allowance
for Loan Losses
Beginning
Balance $ 1,211,130 $ 42,904 $ 1,112,387 $ 863,351 $ 105,076 $ 3,334,848
Charge-offs (99,737 ) — (55,252 ) (6,075 ) (40,007 ) (201,071 )
Recoveries 9,164 — 53,753 6,075 22,558 91,550
Provisions (223,703 ) 16,957 234,206 78,119 86,921 192,500
Ending
Balance $ 896,854 $ 59,861 $ 1,345,094 $ 941,470 $ 174,548 $ 3,417,827 The
following tables present, by portfolio segment and reserving methodology, the allocation of the allowance for loan losses and
the gross investment in loans.
December
31, 2017
Commercial Commercial
Commercial Real
Estate Consumer Consumer Other Total
Allowance
for Loan Losses
Individually
evaluated for impairment $ 832,571 $ — $ 99,523 $ 43,042 $ 34,107 $ 1,009,243
Collectively
evaluated for impairment 571,017 23,638 1,450,232 753,876 67,392 2,866,155
Total
Allowance for Losses $ 1,403,588 $ 23,638 $ 1,549,755 $ 796,918 $ 101,499 $ 3,875,398
Loans
Receivable
Individually
evaluated for impairment $ 1,812,461 $ — $ 1,584,821 $ 292,873 $ 34,107 $ 3,724,262
Collectively
evaluated for impairment 49,910,776 2,317,857 138,601,503 70,505,100 5,121,142 266,456,378
Total
Loans Receivable $ 51,723,237 $ 2,317,857 $ 140,186,324 $ 70,797,973 $ 5,155,249 $ 270,180,640
December
31, 2016
Commercial Commercial
Commercial Real
Estate Consumer Consumer Other Total
Allowance
for Loan Losses
Individually
evaluated for impairment $ 1,051,219 $ — $ 324,587 $ 43,119 $ 89,047 $ 1,507,972
Collectively
evaluated for impairment 493,969 51,469 1,050,119 683,272 64,816 2,343,645
Total
Allowance for Losses $ 1,545,188 $ 51,469 $ 1,374,706 $ 726,391 $ 153,863 $ 3,851,617
Loans
Receivable
Individually
evaluated for impairment $ 1,301,259 $ — $ 3,225,351 $ 1,286,127 $ 89,047 $ 5,901,784
Collectively
evaluated for impairment 50,960,950 1,208,901 119,742,775 75,845,689 6,916,016 254,674,331
Total
Loans Receivable $ 52,262,209 $ 1,208,901 $ 122,968,126 $ 77,131,816 $ 7,005,063 $ 260,576,115 As
of December 31, 2017 and 2016, loans individually evaluated and considered impaired are presented in the following table.
Impaired
and Restructured Loans
As
of the year ended December 31,
2017 2016
Unpaid
Recorded
Related
Unpaid
Recorded
Related
With
no related allowance recorded:
Commercial $ 152,490 $ 152,490 $ — $ 250,040 $ 250,040 $ —
Commercial
Real Estate Construction — — — — — —
Commercial
Real Estate Other 1,058,601 1,058,601 — 2,174,770 2,174,770 —
Consumer
Real Estate 249,754 249,754 — 1,243,008 1,243,008 —
Consumer
Other — — — — — —
$ 1,460,845 $ 1,460,845 $ — $ 3,667,818 $ 3,667,818 $ —
With
an allowance recorded:
Commercial $ 1,659,971 $ 1,659,971 $ 832,571 $ 1,051,219 $ 1,051,219 $ 1,051,219
Commercial
Real Estate Construction — — — — — —
Commercial
Real Estate Other 626,021 526,220 99,523 1,050,581 1,050,581 324,587
Consumer
Real Estate 43,119 43,119 43,042 43,119 43,119 43,119
Consumer
Other 34,107 34,107 34,107 89,047 89,047 89,047
$ 2,363,218 $ 2,263,417 $ 1,009,243 $ 2,233,966 $ 2,233,966 $ 1,507,972
Total
Commercial $ 1,812,461 $ 1,812,461 $ 832,571 $ 1,301,259 $ 1,301,259 $ 1,051,219
Commercial
Real Estate Construction — — — — — —
Commercial
Real Estate Other 1,684,622 1,584,821 99,523 3,225,351 3,225,351 324,587
Consumer
Real Estate 292,873 292,873 43,042 1,286,127 1,286,127 43,119
Consumer
Other 34,107 34,107 34,107 89,047 89,047 89,047
$ 3,824,063 $ 3,724,262 $ 1,009,243 $ 5,901,784 $ 5,901,784 $ 1,507,972 The
following table presents average impaired loans and interest income recognized on those impaired loans, by class segment, for
the periods indicated.
For
the year ended December 31,
2017 2016 2015
Average
Interest
Average
Interest
Average
Interest
With
no related allowance recorded:
Commercial $ 169,594 $ 9,700 $ 267,747 $ 12,282 $ 750,350 $ 43,853
Commercial
Real Estate Construction — — — — — —
Commercial
Real Estate Other 1,062,516 43,755 2,267,288 81,582 2,500,204 128,352
Consumer
Real Estate 249,754 12,649 1,242,515 22,111 450,117 17,035
Consumer
Other — — — — 56,758 2,557
$ 1,481,864 $ 66,104 $ 3,777,550 $ 115,975 $ 3,757,429 $ 191,797
With
an allowance recorded:
Commercial $ 1,736,896 $ 103,758 $ 1,087,559 $ 49,985 $ 1,009,765 $ 49,166
Commercial
Real Estate Construction — — — — — —
Commercial
Real Estate Other 627,070 8,148 1,047,685 16,138 1,066,896 48,945
Consumer
Real Estate 41,938 1,752 43,155 1,514 811,014 32,362
Consumer
Other 35,591 1,869 94,945 5,533 55,439 3,540
Total $ 2,441,495 $ 115,527 $ 2,273,344 $ 73,170 $ 2,943,114 $ 134,013
Commercial
$ 1,906,490 $ 113,458 $ 1,355,306 $ 62,267 $ 1,760,115 $ 93,019
Commercial
Real Estate Construction — — — — — —
Commercial
Real Estate Other 1,689,586 51,903 3,314,973 97,720 3,567,100 177,297
Consumer
Real Estate 291,692 14,401 1,285,670 23,625 1,261,131 49,397
Consumer
Other 35,591 1,869 94,945 5,533 112,197 6,097
$ 3,923,359 $ 181,631 $ 6,050,894 $ 189,145 $ 6,700,543 $ 325,810 In
general, the modification or restructuring of a debt is considered a troubled debt restructuring (“TDR”) if we, for
economic or legal reasons related to a borrower’s financial difficulties, grant a concession to the borrower that we would
not otherwise consider. As of December 31, 2017, there was one TDR with a balance of $33,300, compared to two TDRs with a total
balance of $378,392 as of December 31, 2016, and three TDRs with a total balance of $458,268 as of December 31, 2015. These TDRs
were granted extended payment terms with no principal reduction. All TDRs were performing as agreed as of December 31, 2017 and
2016, respectively. No TDRs that were modified within the previous twelve months defaulted during the years ended December 31,
2017 and 2016.</t>
  </si>
  <si>
    <t>CONCENTRATIONS OF CREDIT RISK</t>
  </si>
  <si>
    <t>Risks and Uncertainties [Abstract]</t>
  </si>
  <si>
    <t>5. CONCENTRATIONS OF CREDIT RISK We
grant short to intermediate term commercial and consumer loans to customers throughout our primary market area of Charleston,
Berkeley and Dorchester counties of South Carolina. Our primary market area is heavily dependent on tourism and medical and legal
services. Although we have a diversified loan portfolio, a substantial portion of our debtors’ ability to honor their contracts
is dependent upon the stability of the economic environment in their primary market. The majority of the loan portfolio is located
in our immediate market area with a concentration in real estate related activities and offices, medical offices, and attorneys’
offices. Our
loans were concentrated in the following categories.
December
31, 2017 December
31, 2016
Commercial 19.14 % 20.06 %
Commercial Real Estate
Construction 0.86 % 0.46 %
Commercial Real Estate
Other 51.89 % 47.20 %
Consumer Real Estate 26.20 % 29.59 %
Consumer
Other 1.91 % 2.69 %
Total Loans 100.00 % 100.00 %</t>
  </si>
  <si>
    <t>PREMISES, EQUIPMENT AND LEASEHOLD IMPROVEMENTS</t>
  </si>
  <si>
    <t>Property, Plant and Equipment [Abstract]</t>
  </si>
  <si>
    <t>6. Premises,
Equipment and Leasehold Improvements Premises,
equipment and leasehold improvements are summarized in the table below.
December
31,
2017 2016
Bank buildings $ 1,824,613 $ 1,824,613
Land 838,075 838,075
Leasehold purchase 30,000 30,000
Lease improvements 690,212 690,212
Construction in process 11,754 11,754
Equipment 3,405,686 3,264,488
6,800,340 6,659,142
Accumulated
depreciation (4,555,815 ) (4,362,518 )
Total $ 2,244,525 $ 2,296,624 Depreciation
and amortization on our bank premises and equipment charged to operating expense totaled $193,298 in 2017, $189,188 in 2016, and
$196,827 in 2015. We
entered into agreements to lease parking and office facilities under non-cancellable operating lease agreements expiring on various
dates through 2039. We may, at our option, extend the lease of our Summerville office at 100 North Main Street for two additional
ten-year periods; and extend the land lease where our Mt. Pleasant office is located for five additional five-year periods. We
rent office space at 1071 Morrison Drive, Charleston, South Carolina, from a related party, to house our Mortgage Department.
Rent expense for this lease was $54,720, $51,690, and $50,184 for the years ended December 31, 2017, 2016, and 2015, respectively.
This lease expires June 30, 2019. We
own the land and improvements at our West Ashley office located at 2027 Sam Rittenberg Boulevard, Charleston, South Carolina. Management
intends to exercise its option on the lease agreements. Lease payments below include the lease renewals. Minimum rental commitments
for these leases as of December 31, 2017 are presented in the table below.
2018 $ 580,028
2019 594,713
2020 547,650
2021 552,922
2022 and thereafter 11,136,228
Total $ 13,411,541 Total
rental expense was $612,717, $594,567, and $591,058 in 2017, 2016 and 2015, respectively. On
January 28, 2014, we signed a lease to open a banking office located on Highway 78, North Charleston, South Carolina (copy of
the lease incorporated as Exhibit 10.8 in the 2013 10-K and copy of the Assignment and Assumption of Lease incorporated as Exhibit
10.9, First Amendment to the Lease incorporated as Exhibit 10.10 and Second Amendment to the Lease incorporated as Exhibit 10.11
in the 2015 10-K). The original lease agreement was terminated but a new lease agreement was executed on July 31, 2017 for the
same location (copy of lease incorporated as Exhibit 10.13 in the June 30, 2017 10Q). The building is expected to be completed
in the future. Rental payments do not commence until we take control of our space.</t>
  </si>
  <si>
    <t>OTHER REAL ESTATE OWNED</t>
  </si>
  <si>
    <t>Real Estate Owned, Disclosure of Detailed Components [Abstract]</t>
  </si>
  <si>
    <t>7. OTHER REAL ESTATE OWNED The
following table summarizes the activity in other real estate owned at December 31, 2017 and December 31, 2016.
December
31, 2017 December
31, 2016
Balance,
beginning of year $ 521,943 $ 620,394
Additions-foreclosure 90,832 —
Sales (90,832 ) (98,451 )
Write-downs (86,464 ) —
Balance,
end of year $ 435,479 $ 521,943 As
of December 31, 2017, we had one property with a balance of $435,479 classified as OREO. Another property valued at $90,832 classified
as OREO during 2017 was ultimately sold at a loss of $1,477. We had one property valued at $521,943 classified as OREO as of December
31, 2016. Another property valued at $98,451 classified as OREO during 2015 was ultimately sold at a loss of $13,450 during 2016.</t>
  </si>
  <si>
    <t>DEPOSITS</t>
  </si>
  <si>
    <t>8. DEPOSITS At
December 31, 2017 and 2016, certificates of deposit of $250,000 or more totaled approximately $18,624,924 and $17,822,136, respectively. At
December 31, 2017, the scheduled maturities of certificates of deposit are presented in the table below.
2018 $ 34,585,073
2019 5,891,415
2020 398,505
2021 577,407
2022 and thereafter 468,016
$ 41,920,416 At
December 31, 2017, deposits with a deficit balance of $66,479 were re-classified as other loans, compared to $24,963 at December
31, 2016.</t>
  </si>
  <si>
    <t>SHORT-TERM BORROWINGS</t>
  </si>
  <si>
    <t>Short-term Debt [Abstract]</t>
  </si>
  <si>
    <t>9. Short-Term
Borrowings Securities
sold under agreements to repurchase with customers mature on demand. At December 31, 2017 and 2016, there were no securities sold
under agreements to repurchase. There was no amount outstanding at any month-end during 2017 and 2016. At
December 31, 2017 and 2016, we had no outstanding federal funds purchased. We have a Borrower-In-Custody arrangement with the
Federal Reserve. This arrangement permits the Company to retain possession of loans pledged as collateral to secure advances from
the Federal Reserve Discount Window. Under this agreement, we may borrow up to $88.2 million. We established this arrangement
as an additional source of liquidity. There have been no borrowings under this arrangement. At
December 31, 2017 and 2016, the Bank had unused short-term lines of credit totaling approximately $23.0 million and $21.0 million,
respectively (which are withdrawable at the lender’s option).</t>
  </si>
  <si>
    <t>INCOME TAXES</t>
  </si>
  <si>
    <t>Income Tax Disclosure [Abstract]</t>
  </si>
  <si>
    <t>10. Income
Taxes On
December 22, 2017, the President of the United States signed into law the 2017 Tax Act. The 2017 Tax Act includes a number of
changes to the existing U.S. tax laws that impact the Company, most notably a reduction in the U.S. corporate income tax rate
from 34 percent to 21 percent for tax years beginning after December 31, 2017. The
Company recognized the income tax effects of the 2017 Tax Act in its 2017 consolidated financial statements in accordance with
Staff Accounting Bulletin No. 118, which provides SEC staff guidance for the application of ASC Topic 740, Income Taxes, Total
income taxes for the years ended December 31, 2017, 2016 and 2015 are presented in the table below.
For
the year ended December 31,
2017 2016 2015
Income
tax expense $ 2,814,634 $ 1,688,433 $ 2,287,248
Unrealized
gains (losses) on securities available for sale presented in accumulated other comprehensive income (loss) (116,007 ) (939,482 ) (147,104 )
Total $ 2,698,627 $ 748,951 $ 2,140,144 Income
tax expense was as follows:
For
the year ended December 31,
2017 2016 2015
Current
income taxes
Federal $ 2,538,272 $ 2,438,687 $ 2,102,154
State — — 224,083
Total
current tax expense 2,538,272 2,438,687 2,326,237
Deferred
income tax (benefit) expense 276,362 (750,254 ) (38,989 )
Total
income tax expense $ 2,814,634 $ 1,688,433 $ 2,287,248 The
differences between actual income tax expense and the amounts computed by applying the U.S. federal income tax rate of 34% to
pretax income from continuing operations for the periods indicated are reconciled in the table below.
For
the year ended December 31,
2017 2016 2015
Computed
“expected” tax expense $ 2,623,595 $ 2,358,069 $ 2,438,322
Increase
(reduction) in income taxes resulting from:
Tax
rate change impact 666,674 — —
Amortization
of credit and gain 163,411 163,411 —
Stock
based compensation 24,378 26,012 26,856
Valuation
allowance 16,952 4,314 11,093
Other (4,768 ) (203,854 ) 5,052
State
income tax, net of federal benefit (329,412 ) (319,525 ) 147,895
Tax
exempt interest income (346,196 ) (339,994 ) (341,970 )
$ 2,814,634 $ 1,688,433 $ 2,287,248 The
tax effects of temporary differences that give rise to significant portions of the deferred tax assets and deferred tax liabilities
at December 31, 2017 and 2016 are presented below.
December
31,
2017 2016
Deferred
tax assets:
Allowance
for loan losses $ 782,714 $ 1,248,551
State
credit carryforward 488,052 236,536
Unrealized
loss on securities available for sale 284,877 356,562
Passthrough
income 70,603 —
State
net operating loss carryforward 67,253 50,301
Nonaccrual
interest 19,209 —
OREO 18,157 —
Other 5,214 45,661
Total
gross deferred tax assets 1,736,079 1,937,611
Valuation
allowance (67,253 ) (50,301 )
Total
gross deferred tax assets, net of valuation allowance 1,668,826 1,887,310
Deferred
tax liabilities:
Prepaid
expenses (210 ) (2,779 )
Deferred
loan fees (31,930 ) (46,392 )
Fixed
assets, principally due to differences in depreciation (36,424 ) (52,236 )
Other (53,591 ) (78,877 )
Total
gross deferred tax liabilities (122,155 ) (180,284 )
Net
deferred tax assets $ 1,546,671 $ 1,707,026 In
2016, the Company invested in a South Carolina Rehabilitation Credit. The tax credit is included in deferred tax assets and is
being amortized. Amortization expense recognized for the years ended December 31, 2017 and 2016 was $306,105 and $325,000, respectively,
and is included in other operating expense on the statement of operations. There
was a $67,253 valuation allowance for deferred tax assets at December 31, 2017 and $50,301 at December 31, 2016 associated with
the Company’s state net operating loss. In assessing the realization of deferred tax assets, management considers whether
it is more likely than not that some portion or all of the deferred tax assets will not be realized. The ultimate realization
of deferred income tax assets is dependent upon the generation of future taxable income during the periods in which those temporary
differences become deductible and prior to their expiration governed by the income tax code. Management considers the scheduled
reversal of deferred tax liabilities, projected future taxable income, and tax planning strategies in making this assessment.
Based upon the level of historical taxable income and projections for future taxable income over the periods during which the
deferred income tax assets are expected to be deductible, management believes it is more likely than not the Company will realize
the benefits of these deductible differences, net of the existing valuation allowance at December 31, 2017. The amount of the
deferred income tax asset considered realizable, however, could be reduced in the near term if estimates of future taxable income
during the carry forward period are reduced.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34 percent to 21 percent, resulting in a $666,674 increase
in income tax expense for the year ended December 31, 2017 and a corresponding $666,674 decrease in net deferred tax assets as
of December 31, 2017. The
Company has analyzed the tax positions taken or expected to be taken in its tax returns and concluded it has no liability related
to uncertain tax positions in accordance with applicable regulations. Tax
returns for 2014 and subsequent years are subject to examination by taxing authorities.</t>
  </si>
  <si>
    <t>COMMITMENTS AND CONTINGENCIES</t>
  </si>
  <si>
    <t>Commitments and Contingencies Disclosure [Abstract]</t>
  </si>
  <si>
    <t>11. Commitments
and Contingencies We
are a party to financial instruments with off-balance sheet risk in the normal course of business to meet the financing needs
of our customers. These financial instruments include commitments to extend credit and standby letters of credit. Those instruments
involve, to varying degrees, elements of credit, interest rate, and liquidity risk. Our exposure to credit loss in the event of
nonperformance by the other party to the financial instrument for commitments to extend credit and standby letters of credit is
essentially the same as that involved in extending loan facilities to customers. We use the same credit policies in making commitments
and conditional obligations as we do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If deemed necessary, the amount of collateral obtained upon extension of credit is based on our credit evaluation
of the borrower. Collateral held varies, but may include accounts receivable, negotiable instruments, inventory, property, plant
and equipment, and real estate. Commitments to extend credit, including unused lines of credit, amounted to $92,869,285 and $81,234,269
at December 31, 2017 and 2016, respectively. Standby
letters of credit represent our obligation to a third party contingent upon the failure by our customer to perform under the terms
of an underlying contract with the third party or obligates us to guarantee or stand as surety for the benefit of the third party.
The underlying contract may entail either financial or nonfinancial obligations and may involve such things as the shipment of
goods, performance of a contract, or repayment of an obligation. Under the terms of a standby letter, generally drafts will be
drawn only when the underlying event fails to occur as intended. We can seek recovery of the amounts paid from the borrower. The
majority of these standby letters of credit are unsecured. Commitments under standby letters of credit are usually for one year
or less. At December 31, 2017 and 2016, we have recorded no liability for the current carrying amount of the obligation to perform
as a guarantor; as such amounts are not considered material. The maximum potential amount of undiscounted future payments related
to standby letters of credit at December 31, 2017 and 2016 was $1,219,644 and $793,992, respectively.</t>
  </si>
  <si>
    <t>RELATED PARTY TRANSACTIONS</t>
  </si>
  <si>
    <t>Related Party Transactions [Abstract]</t>
  </si>
  <si>
    <t>12. RELATED PARTY TRANSACTIONS In
the opinion of management, loans to our executive officers and directors are made on substantially the same terms, including interest
rates and collateral, as those terms prevailing at the time for comparable loans with persons not related to the lender that do
not involve more than the normal risk of collectability. There were no past due loans to our executive officers as of December
31, 2017 and 2016. The
table below summarizes related party loans.
December
31,
2017 2016
Balance
at beginning of year $ 3,944,140 $ 6,523,137
New loans or advances 2,879,435 4,833,545
Repayments (2,253,795 ) (7,412,542 )
Balance at end of year $ 4,569,780 $ 3,944,140 At
December 31, 2017 and 2016, total deposits held by related parties were $7,180,958 and $4,376,563, respectively. The
Company also leased office space from a related party as discussed in the Premises, Equipment and Leasehold Improvements footnote.</t>
  </si>
  <si>
    <t>OTHER EXPENSE</t>
  </si>
  <si>
    <t>Other Income and Expenses [Abstract]</t>
  </si>
  <si>
    <t xml:space="preserve">13. Other
Expense The
table below summarizes of the components of other operating expense.
For
the year ended December 31,
2017 2016 2015
Advertising
and business development $ 10,844 $ 16,159 $ 16,662
Supplies 75,965 94,006 111,604
Telephone and postage 207,526 194,853 188,052
Insurance 44,613 42,192 42,504
Professional fees 454,882 431,424 423,319
Data processing services 585,497 594,550 518,788
State and FDIC insurance
and fees 165,280 242,926 228,627
Courier service 82,907 96,823 95,877
Amortization of state
tax credit 306,105 325,000 —
Other 584,118 601,843 542,949
Total other expense $ 2,517,737 $ 2,639,776 $ 2,168,382 </t>
  </si>
  <si>
    <t>STOCK INCENTIVE PLAN</t>
  </si>
  <si>
    <t>Disclosure of Compensation Related Costs, Share-based Payments [Abstract]</t>
  </si>
  <si>
    <t>14. Stock
Incentive Plan We
have a Stock Incentive Plan which was approved in 1998 with 180,000 (329,422 adjusted for three 10% stock dividends, a 10% stock
distribution, and a 25% stock dividend) shares reserved and a Stock Incentive Plan which was approved in 2010 with 300,000 (330,000
adjusted for a 10% stock dividend) shares reserved. Under both Plans, options are periodically granted to employees at a price
not less than the fair market value of the shares at the date of grant. Employees become 20% vested after five years and then
vest 20% each year until fully vested. The right to exercise each such 20% of the options is cumulative and will not expire until
the tenth anniversary of the date of the grant. All employees are eligible to participate in this plan if the Executive/Long-Range
Committee, in its sole discretion, determines that such person has contributed or can be expected to contribute to our profits
or growth. Option
awards are generally granted with an exercise price equal to the market price of the Company’s common stock at the date
of grant. The fair value of each option award is estimated on the date of grant using a closed form option valuation (Black-Scholes)
model that uses the assumptions noted in the table below. Expected volatilities are based on historical volatilities of our common
stock. The expected term of the options granted shall not exceed ten years from the date of grant (the amount of time options
granted are expected to be outstanding). The risk-free interest rate for the expected term of the option is based on the U.S.
Treasury yield curve in effect at the time of the grant. The
fair value of options granted was determined using the following weighted-average assumptions as of grant date:
2017 2016 2015
Risk free
interest rate 2.43 % 2.33 % 1.96 % 2.33 %
Expected life (in years) 7.5 10 10 10
Expected stock price
volatility 34.20 % 27.95 % 19.62 % 19.62 %
Dividend yield 4.00 % 3.47 % 4.13 % 4.13 % There
are currently options to purchase 1,600 shares outstanding and exercisable under the 1998 Omnibus Stock Incentive Plan with options
to purchase 1,600 shares exercisable at December 31, 2017. This plan has expired, however, shares granted before the expiration
date may still be exercised. The
following table presents a summary of the activity under the 1998 and 2010 Omnibus Stock Incentive Plans for the years ended December
31.
2017 2016 2015
Shares Weighted
Shares Weighted
Shares Weighted
Outstanding, January 1 140,905 $ 11.06 183,302 $ 10.81 176,181 $ 10.48
Granted 9,250 21.56 10,000 15.99 23,650 14.44
Expired — — — — — —
Exercised (33,140 ) 10.28 (39,539 ) 10.26 (9,378 ) 13.11
Forfeited (11,300 ) 15.42 (12,858 ) 13.84 (7,151 ) 11.64
Outstanding, December 31 105,715 $ 11.87 140,905 $ 11.06 183,302 $ 10.81
Exercisable at year
end 28,813 $ 9.74 12,620 $ 11.50 17,457 $ 12.95 Information
has been retroactively adjusted for the 2015 10% stock dividend as applicable. The
following table presents information pertaining to options outstanding at December 31, 2017.
December
31, 2017
Exercise Number
of Weighted Weighted
Intrinsic
Number
of Weighted
Intrinsic
$ 9.47 51,890 3.50 $ 9.47 $ 530,554 20,756 $ 9.47 $ 212,221
$ 9.79 5,280 2.70 $ 9.79 $ 52,296 3,168 $ 9.79 $ 31,378
$ 10.10 7,645 4.60 $ 10.10 $ 73,351 1,529 $ 10.10 $ 14,670
$ 10.61 3,300 3.20 $ 10.61 $ 29,979 1,320 $ 10.61 $ 11,992
$ 10.91 2,200 4.90 $ 10.91 $ 19,326 440 $ 10.91 $ 3,865
$ 11.73 1,600 0.20 $ 11.73 $ 12,743 1,600 $ 11.73 $ 12,743
$ 13.49 4,950 6.60 $ 13.49 $ 30,713 — $ — $ —
$ 13.64 2,200 5.90 $ 13.64 $ 13,320 — $ — $ —
$ 14.35 12,925 7.50 $ 14.35 $ 69,079 — $ — $ —
$ 14.98 3,300 7.60 $ 14.98 $ 15,558 — $ — $ —
$ 15.99 5,000 8.30 $ 15.99 $ 18,523 — $ — $ —
$ 20.90 2,500 9.90 $ 20.90 $ (3,014 ) — $ — $ —
$ 21.80 3,750 21.80 $ 21.80 $ (7,895 ) — $ — $ —
106,540 9.90 $ 11.87 $ 854,533 28,813 $ 9.74 $ 286,869 All
relevant information has been retroactively adjusted for the 2015 10% stock dividend. The
total intrinsic value of options exercised during the years ended December 31, 2017, 2016, and 2015, were $311,836, $273,979,
and $14,272, respectively. We
recognized compensation cost for the years ended December 31, 2017, 2016 and 2015 in the amount of $71,701, $76,529, and $78,987,
respectively, related to the granted options. As
of December 31, 2017, there was a total of $284,123 in unrecognized compensation cost related to nonvested share-based compensation
arrangements granted under the Plan. The cost is expected to be recognized over a weighted average period of 2.81 years.</t>
  </si>
  <si>
    <t>EMPLOYEE STOCK OWNERSHIP PLAN AND TRUST</t>
  </si>
  <si>
    <t>Employee Stock Ownership Plan And Trust</t>
  </si>
  <si>
    <t>15. EMPLOYEE STOCK
OWNERSHIP PLAN AND TRUST We
established an Employee Stock Ownership Plan (“ESOP”) effective January 1, 1989. Any employee of the Bank is eligible
to become a participant in the ESOP upon reaching 21 years of age and credited with one-year of service (1,000 hours of service).
The employee may enter the Plan on the January 1 st The
Company recognizes expense when the contribution is approved by the Board of Directors. The total expenses amounted to $375,000
during the year ended December 31, 2017, $345,000 during the year ended December 31, 2016, and $315,000 for the year ended December
31, 2015. The plan currently owns 286,013 shares of common stock of Bank of South Carolina Corporation. A
participant vests in the ESOP based upon the participant’s credited years of service. The vesting schedule is as follows:
● 1
Year of Service 0%
Vested
● 2
Years of Service 25%
Vested
● 3
Years of Service 50%
Vested
● 4
Years of Service 75%
Vested
● 5
Years of Service 100% Vested Periodically
the Internal Revenue Service “IRS” requires a restatement of a qualified retirement plan to ensure that the plan document
includes provisions required by legislative and regulatory changes made since the last restatement. There have been no substantive
changes to the plan. The Board of Directors approved a restated plan, on January 26, 2012 (incorporated as Exhibit 10.5 in the
2011 10-K). The Plan was submitted to the IRS for approval and a determination letter was issued September 26, 2013, stating that
the plan satisfies the requirements of Code Section 4975(e)(7). On January 26, 2017, the Board of Directors approved a restated
plan (incorporated as Exhibit 10.6 in the 2016 10-K). The Plan was submitted to the IRS for approval and a determination letter
was issued November 17, 2017, stating that the plan satisfies the requirements of Code Section 4975(e)(7).</t>
  </si>
  <si>
    <t>DIVIDENDS</t>
  </si>
  <si>
    <t>Dividends [Abstract]</t>
  </si>
  <si>
    <t>16. DIVIDENDS The
Bank’s ability to pay dividends to the Company is restricted by the laws and regulations of the State of South Carolina.
Generally, these restrictions allow the Bank to pay dividends from current earnings without the prior written consent of the South
Carolina Commissioner of Banking, if it received a satisfactory rating at its most recent examination. Cash dividends when declared,
are paid by the Bank to the Company for distribution to shareholders of the Company. The Bank paid dividends of $2,685,000, $2,340,000,
and $2,475,000 to the Company during the years ended December 31, 2017, 2016 and 2015, respectively. On
August 27, 2015, the Company’s Board of Directors declared a ten percent stock dividend to our shareholders. The record
date was September 8, 2015 and the distribution date was September 28, 2015. Earnings per share and average shares outstanding
have been adjusted to reflect the stock dividend in our consolidated financial statements.</t>
  </si>
  <si>
    <t>INCOME PER COMMON SHARE</t>
  </si>
  <si>
    <t>Earnings Per Share [Abstract]</t>
  </si>
  <si>
    <t xml:space="preserve">17. Income
Per Common Share Basic
income per share is computed by dividing net income by the weighted-average number of common shares outstanding. Diluted income
per share is computed by dividing net income by the weighted-average number of common shares and potential common shares outstanding.
Potential common shares consist of dilutive stock options determined using the treasury stock method and the average market price
of common stock. The
following table is a summary of the reconciliation of average shares outstanding for the years ended December 31.
2017 2016 2015
Numerator:
Net income $ 4,901,825 $ 5,247,063 $ 4,884,288
Denominator:
Weighted average shares outstanding 4,973,637 4,935,349 4,912,499
Effect of dilutive shares 84,715 118,765 154,586
Weighted average shares outstanding-diluted 5,058,352 5,054,114 5,067,085
Earnings per share - basic $ 0.99 $ 1.06 $ 0.99
Earnings per share - diluted $ 0.97 $ 1.04 $ 0.96 </t>
  </si>
  <si>
    <t>REGULATORY CAPITAL REQUIREMENTS</t>
  </si>
  <si>
    <t>Regulatory Capital Requirements [Abstract]</t>
  </si>
  <si>
    <t>18. Regulatory
Capital Requirements The
Company and the Bank are subject to various capital requirements administered by the federal banking agencies. Failure to meet
minimum capital requirements can initiate certain mandatory and possible additional discretionary actions by regulators that,
if undertaken, could have a direct material effect on the Company and the Bank’s financial statements. Under capital adequacy
guidelines and the regulatory framework for prompt corrective action, the Bank must meet specific capital guidelines that involve
quantitative measures of the assets, liabilities, and certain off balance sheet items as calculated under regulatory accounting
practices. The Bank’s capital amounts and classification are also subject to qualitative judgements by the regulators about
components, risk weightings, and other factors. Current
quantitative measures established by regulation to ensure capital adequacy require that we maintain minimum amounts and ratios
(set forth in the table below) of total and Tier 1 capital (as defined in the regulation) to risk-weighted assets (as defined)
and to average assets. We believe that the Company and the Bank meet all capital adequacy requirements to which they were subject
at December 31, 2017 and 2016. On
July 2, 2013, the Federal Reserve Board approved the final rules implementing the Basel Committee on Banking Supervision’s
(“BCBS”) capital guidelines for U.S. banks (“Basel III”). Following the actions by the Federal Reserve,
the FDIC also approved regulatory capital requirements on July 9, 2013. The FDIC’s rule is identical in substance to the
final rules issued by the Federal Reserve Bank. Basel
III became effective on January 1, 2015. The purpose is to improve the quality and increase the quantity of capital for all banking
organizations. The minimum requirements for the quantity and quality of capital were increased. The rule includes a new common
equity Tier 1 capital to risk-weighted assets ratio of 4.50% and a common equity Tier 1 capital conservation buffer of 2.50% of
risk-weighted assets. The rule also raises the minimum ratio of Tier 1 capital to risk-weighted assets from 4.00% to 6.00% and
requires a minimum leverage ratio of 4.00%. In addition, the rule also implements strict eligibility criteria for regulatory capital
instruments and improves the methodology for calculating risk-weighted assets to enhance risk sensitivity. All final rule requirements
will be phased in over a multi-year schedule. The capital conservation buffer in effect for the year ended December 31, 2017 was
1.25%. At
December 31, 2017, the Bank was categorized as “well capitalized” under Basel III. To be categorized as “well
capitalized” the Bank must maintain minimum total risk based, Tier 1 risk based, common equity Tier 1 risk based capital
and Tier 1 leverage ratios of 10.00%, 8.00%, 6.50% and 5.00%, respectively, and to be categorized as “adequately capitalized,”
the Bank must maintain minimum total risk based, Tier 1 risk based, common equity Tier 1 risk based capital, and Tier 1 leverage
ratios of 8.00%, 6.00%, 4.50%, and 4.00%, respectively. The
following tables present the actual and required capital amounts and ratios for the Company and Bank at December 31, 2017 and
2016:
December
31, 2017
Actual For
Capital To
Be Well
( in thousands Amount Ratio Amount Ratio Amount Ratio
Total capital to risk-weighted
assets:
Company $ 47,986 15.97 % $ 23,213 8.00 % N/A N/A
Bank $ 47,100 15.69 % $ 24,020 8.00 % $ 30,025 10.00 %
Tier 1 capital to risk-weighted
assets:
Company $ 44,253 14.73 % $ 17,410 6.00 % N/A N/A
Bank $ 43,344 14.44 % $ 18,015 6.00 % $ 24,020 8.00 %
Tier 1 capital to average
assets:
Company $ 44,253 10.01 % $ 16,738 4.00 % N/A N/A
Bank $ 43,344 9.82 % $ 17,661 4.00 % $ 22,077 5.00 %
Common equity Tier
1 capital:
Company $ 44,253 14.73 % $ 13,058 4.50 % N/A N/A
Bank $ 43,344 14.44 % $ 13,511 4.50 % $ 19,516 6.50 %
December
31, 2016
Actual For
Capital To
Be Well
( in thousands Amount Ratio Amount Ratio Amount Ratio
Total capital to risk-weighted
assets:
Company $ 44,850 15.46 % $ 23,213 8.00 % N/A N/A
Bank $ 44,544 15.36 % $ 23,207 8.00 % $ 29,009 10.00 %
Tier 1 capital to risk-weighted
assets:
Company $ 41,220 14.21 % $ 17,410 6.00 % N/A N/A
Bank $ 40,915 14.10 % $ 17,405 6.00 % $ 23,207 8.00 %
Tier 1 capital to average
assets:
Company $ 41,220 9.85 % $ 16,738 4.00 % N/A N/A
Bank $ 40,915 9.78 % $ 16,735 4.00 % $ 20,919 5.00 %
Common equity Tier
1 capital:
Company $ 41,220 14.21 % $ 13,058 4.50 % N/A N/A
Bank $ 40,915 14.10 % $ 13,054 4.50 % $ 18,856 6.50 %</t>
  </si>
  <si>
    <t>Disclosures Regarding Fair Value of Financial Instruments</t>
  </si>
  <si>
    <t>Fair Value Disclosures [Abstract]</t>
  </si>
  <si>
    <t xml:space="preserve">19. Disclosures
Regarding Fair Value of Financial Instruments
Fair
value measurements apply whenever GAAP requires or permits assets or liabilities to be measured at fair value either on a recurring
or nonrecurring basi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GAAP establishes a hierarchy for inputs used in measuring fair value that maximizes the use of observable inputs and minimizes
the use of unobservable inputs. Observable inputs that market participants would use in pricing an asset or liability are developed
based on market data we have obtained from independent sources. Unobservable inputs, which are developed based on the best information
available in the circumstances, reflect our estimate of assumptions that market participants would use in pricing an asset or
liability.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 Level 1: valuation
is based upon unadjusted quoted market prices for identical instruments traded in active markets.
●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Fair
value estimates are made at a specific point of time, based on relevant market information and information about the financial
instrument. These estimates do not reflect any premium or discount that could result from offering for sale our entire holdings
of a particular financial instrument. Because no active market exists for a significant portion of our financial instruments,
fair value estimates are based on judgements regarding future expected loss experience, current economic conditions, current interest
rates and prepayment trends, risk characteristics of various financial instruments, and other factors. These estimates are subjective
in nature and involve uncertainties and matters of significant judgement and therefore cannot be determined with precision. Changes
in any of these assumptions used in calculating fair value also would affect significantly the estimates. In addition, the tax
ramifications related to the realization of the unrealized gains and losses can have a significant effect on fair value estimates
and have not been considered in any of these estimates. The
following paragraphs describe the valuation methodologies used for assets and liabilities recorded at fair value on a recurring
basis: Investment
Securities Available for Sale Investment
securities are recorded at fair value on a recurring basis and are based upon quoted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or
by dealers or brokers in active over-the counter markets. Level 2 securities include mortgage backed securities issued by government
sponsored entities, municipal bonds and corporate debt securities. Securities classified as Level 3 include asset-backed securities
in less liquid markets. Derivative
Instruments Derivative
instruments include interest rate lock commitments and forward sale commitments. These instruments are valued based on the change
in the value of the underlying loan between the commitment date and the end of the period. We classify these instruments as Level
3. The fair value of these commitments was not significant at December 31, 2017 or 2016. Assets
and liabilities measured at fair value on a recurring basis at December 31, 2017 and December 31, 2016 are as follows:
December
31, 2017
Quoted
(Level
1) Significant (Level
2) Significant (Level
3) Total
U.S. Treasury
Notes $ 35,559,845 $ — $ — $ 35,559,845
Government
Sponsored Enterprises — 63,556,504 — 63,556,504
Municipal Securities — 28,675,012 11,458,889 40,133,901
Total $ 35,559,845 $ 92,231,516 $ 11,458,889 $ 139,250,250
December
31, 2016
Quoted (Level
1) Significant
(Level
2) Significant (Level
3) Total
U.S. Treasury
Notes $ 23,939,063 $ — $ — $ 23,939,063
Government Sponsored
Enterprises — 51,034,091 — 51,034,091
Municipal Securities — 31,027,933 13,977,857 45,005,790
Total $ 23,939,063 $ 82,062,024 $ 13,977,857 $ 119,978,944 There
were no liabilities recorded at fair value on a recurring basis as of December 31, 2017 or December 31, 2016. The
following table reconciles the changes in assets measured at fair value on a recurring basis using significant unobservable inputs
(Level 3) for the years ended December 31, 2017 and 2016:
December
31,
2017 2016
Beginning
balance $ 13,977,857 $ 5,217,678
Total gains or (losses)
(realized/unrealized)
Included
in earnings — —
Included
in other comprehensive income 137,751 (818,821 )
Purchases,
issuances and settlements, net of maturities (2,656,719 ) 9,579,000
Transfers
in and/or out of Level 3 — —
Ending balance $ 11,458,889 $ 13,977,857 There
were no transfers between fair value levels in 2017 or 2016. The
following paragraphs describe the valuation methodologies used for assets and liabilities recorded at fair value on a nonrecurring
basis: OREO Loans,
secured by real estate, are adjusted to the lower of the recorded investment in the loan or the fair value of the real estate
upon transfer to OREO. Subsequently, OREO is carried at the lower of carrying value or fair value. Fair value is based upon independent
market prices, appraised values of the collateral or our estimation of the value of the collateral. When the fair value of the
collateral is based on an observable market price or a current appraisal, we record the asset as nonrecurring Level 2. When an
appraised value is not available or we determine the fair value of the collateral is further impaired below the appraised value
and there is no observable market price, we record the asset as nonrecurring Level 3. Impaired
Loans Impaired
loans are carried at the lower of recorded investment or fair value. The fair value of the collateral less estimated costs to
sell is the most frequently used method. Typically, we review the most recent appraisal and if it is over 12 to 18 months old
we may request a new third party appraisal. Depending on the particular circumstances surrounding the loan, including the location
of the collateral, the date of the most recent appraisal and the value of the collateral relative to the recorded investment in
the loan, we may order an independent appraisal immediately or, in some instances, may elect to perform an internal analysis.
Specifically as an example, in situations where the collateral on a nonperforming commercial real estate loan is out of our primary
market area, we would typically order an independent appraisal immediately, at the earlier of the date the loan becomes nonperforming
or immediately following the determination that the loan is impaired. However,
as a second example, on a nonperforming commercial real estate loan where we are familiar with the property and surrounding areas
and where the original appraisal value far exceeds the recorded investment in the loan, we may perform an internal analysis whereby
the previous appraisal value would be reviewed considering recent current conditions, and known recent sales or listings of similar
properties in the area, and any other relevant economic trends. This analysis may result in the call for a new appraisal. These
valuations are reviewed and updated on a quarterly basis. In
accordance with ASC 820, Fair Value Measurement, Mortgage
Loans to be Sold Mortgage
loans to be sold carried at the lower of cost or market value. The fair values of mortgage loans to be sold are based on current
market rates from investors within the secondary market for loans with similar characteristics. Carrying value approximates fair
value. These loans are classified as Level 2. Certain
assets and liabilities are measured at fair value on a nonrecurring basis; that is, the instruments are not measured at fair value
on an on going basis but are subject to fair value adjustments in certain circumstances (for example, when there is evidence of
impairment). The following tables present information about certain assets and liabilities measured at fair value on a nonrecurring
basis at December 31, 2017, and 2016.
December
31, 2017
Quoted
Market Price
in active markets (Level
1) Significant Other Observable Inputs (Level
2) Significant Unobservable Inputs (Level
3) Total
Impaired
loans $ — $ — $ 1,735,051 $ 1,735,051
Other
real estate owned — — 435,479 435,479
Mortgage
loans to be sold — 2,093,723 — 2,093,723
Total $ — $ 2,093,723 $ 2,170,530 $ 4,264,253
December
31, 2016
Quoted
Market Price
in active markets (Level
1) Significant
Observable Inputs (Level
2) Significant Unobservable Inputs (Level
3) Total
Impaired
loans $ — $ — $ 4,143,772 $ 4,143,772
Other real estate owned — — 521,943 521,943
Mortgage loans to be
sold — 4,386,210 — 4,386,210
Total $ — $ 4,386,210 $ 4,665,715 $ 9,051,925 There
were no liabilities measured at fair value on a nonrecurring basis as of December 31, 2017 or 2016. The
following table provides information describing the unobservable inputs used in Level 3 fair value measurements at December 31,
2017:
Inputs
Valuation
Technique Unobservable
Input General
Range of Inputs
Impaired
Loans Appraisal
Value/ Comparison Sales/Other Estimates Appraisals
and/or Sales of Comparable Properties Appraisals
Discounted 10% to 20% for Sales Commissions and Other Holding Costs
Other
Real Estate Owned Appraisal
Value/ Comparison Sales/Other Estimates Appraisals
and/or Sales of Comparable Properties Appraisals
Discounted 10% to 20% for Sales Commissions and Other Holding Costs Accounting
standards require disclosure of fair value information for all of our assets and liabilities that are considered financial instruments,
whether or not recognized on the balance sheet, for which it is practicable to estimate fair value. Under
the accounting standard, fair value estimates are based on existing financial instruments without attempting to estimate the value
of anticipated future business and the value of the assets and liabilities that are not financial instruments. Accordingly, the
aggregate fair value amounts of existing financial instruments do not represent the underlying value of those instruments on our
books. The
following paragraphs describe the methods and assumptions we use in estimating the fair values of financial instruments: a.
Cash and due from banks, interest-bearing deposits at the Federal Reserve Bank The
carrying value approximates fair value. All mature within 90 days and do not present unanticipated credit concerns. b.
Investment securities available for 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c.
Loans The
carrying values of variable rate consumer and commercial loans and consumer and commercial loans with remaining maturities of
three months or less, approximate fair value. The fair values of fixed rate consumer and commercial loans with maturities greater
than three months are determined using a discounted cash flow analysis and assume the rate being offered on these types of loans
at December 31, 2017 and December 31, 2016, approximate market. The
carrying value of mortgage loans held for sale approximates fair value. For lines of credit, the carrying value approximates fair
value. d.
Deposits The
estimated fair value of deposits with no stated maturity is equal to the carrying amount. The fair value of time deposits is estimated
by discounting contractual cash flows, using interest rates currently being offered on the deposit products. e.
Accrued interest receivable and payable Since
these financial instruments will typically be received or paid within three months, the carrying amounts of such instruments are
deemed a reasonable estimate of fair value. f.
Loan commitments Estimates
of the fair value of these off-balance sheet items are not made because of the short-term nature of these arrangements and the
credit standing on the counterparties. The
following tables present the carrying amount, fair value, and placement in the fair value hierarchy of our financial instruments
as of December 31, 2017 and December 31, 2016.
Fair
Value Measurements at December 31, 2017
Carrying Amount Estimated Fair
Value Level
1 Level
2 Level
3
Financial
Assets:
Cash
and due from banks $ 8,486,025 $ 8,486,025 $ 8,486,025 $ — $ —
Interest-bearing
deposits at the Federal Reserve 24,034,194 24,034,194 24,034,194 — —
Investment
securities available for sale 139,250,250 139,250,250 35,559,845 92,231,516 11,458,889
Mortgage
loans to be sold 2,093,723 2,093,723 — 2,093,723 —
Net
loans 266,305,242 265,277,204 — — 265,277,204
Accrued
interest receivable 1,720,920 1,720,920 — 1,720,920 —
Financial
Liabilities:
Demand
deposits 360,967,884 360,967,884 — 360,967,884 —
Time
deposits 41,920,416 40,722,870 — 40,722,870 —
Accrued
interest payable 96,190 96,190 — 96,190 —
Fair
Value Measurements at December 31, 2016
Carrying Amount Estimated Fair
Value Level
1 Level
2 Level
3
Financial
Assets:
Cash
and due from banks $ 8,141,030 $ 8,141,030 $ 8,141,030 $ — $ —
Interest-bearing
deposits at the Federal Reserve 18,101,300 18,101,300 18,101,300 — —
Investment
securities available for sale 119,978,944 119,978,944 23,939,063 82,062,024 13,977,857
Mortgage
loans to be sold 4,386,210 4,386,210 — 4,386,210 —
Net
loans 256,724,498 256,555,052 — — 256,555,052
Accrued
interest receivable 1,614,002 1,614,002 — 1,614,002 —
Financial
Liabilities:
Demand
deposits 328,681,594 328,681,594 — 328,681,594 —
Time
deposits 43,841,257 43,856,383 — 43,856,383 —
Accrued
interest payable 51,629 51,629 — 51,629 — </t>
  </si>
  <si>
    <t>ACCUMULATED OTHER COMPREHENSIVE INCOME</t>
  </si>
  <si>
    <t>Equity [Abstract]</t>
  </si>
  <si>
    <t xml:space="preserve">20. ACCUMULATED
OTHER COMPREHENSIVE INCOME The
following table summarizes the components of accumulated other comprehensive income (loss) and changes in those components as
of and for the years ended December 31:
Available
for sale securities
Balance
December 31, 2014 $ 1,243,022
Change in net unrealized
gains (losses) on securities available for sale 26,255
Reclassification
adjustment for net securities gains included in net income (423,832 )
Income
tax expense (benefit) 147,104
Balance
December 31, 2015 992,549
Change in net unrealized
gains (losses) on securities available for sale (2,158,236 )
Reclassification
adjustment for net securities gains included in net income (380,904 )
Income
tax expense 939,482
Balance
December 31, 2016 (607,109 )
Change in net unrealized
gains (losses) on securities available for sale (347,066 )
Reclassification
adjustment for net securities gains included in net income (45,820 )
Income tax expense 116,007
Reclassification
of tax effects stranded in other comprehensive income by tax reform 187,692
Balance
December 31, 2017 $ (696,296 ) The
following table shows the line items in the consolidated Statements of Income affected by amounts reclassified from accumulated
other comprehensive income (loss):
Year
ended December 31,
2017 2016 2015
Gain
on sale of investments, net $ 45,820 $ 380,904 $ 423,832
Tax
effect (15,578 ) (140,934 ) —
Total
reclassification, net of tax $ 30,242 $ 239,970 $ 423,832 </t>
  </si>
  <si>
    <t>BANK OF SOUTH CAROLINA CORPORATION - PARENT COMPANY</t>
  </si>
  <si>
    <t>Condensed Financial Information of Parent Company Only Disclosure [Abstract]</t>
  </si>
  <si>
    <t xml:space="preserve">21. Bank
of South Carolina Corporation - Parent Company The
Company’s principal source of income is dividends from the Bank. Certain regulatory requirements restrict the amount of
dividends which the Bank can pay to the Company. The Company’s principal asset is its investment in its Bank subsidiary.
The Company’s condensed statements of financial condition as of December 31, 2017 and 2016, and the related condensed statements
of income and cash flows for the years ended December 31, 2017, 2016 and 2015, are as follows:
Condensed
Statements of Financial Condition
2017 2016
Assets
Cash $ 947,216 $ 922,595
Investment
in wholly-owned bank subsidiary 42,437,503 40,308,166
Other
assets 127,274 76,077
Total
assets $ 43,511,993 $ 41,306,838
Liabilities
and shareholders’equity
Other
liabilities 747,358 693,864
Shareholders’
equity 42,764,635 40,612,974
Total
liabilities and shareholders’ equity $ 43,511,993 $ 41,306,838
Condensed
Statements of Income
2017 2016 2015
Interest
income $ 484 $ 571 $ 302
Net
operating expenses (189,872 ) (177,612 ) (195,636 )
Dividends
received from bank 2,685,000 2,340,000 2,475,000
Equity
in undistributed earnings of subsidiary 2,406,213 3,084,104 2,604,622
Net
income $ 4,901,825 $ 5,247,063 $ 4,884,288
Condensed
Statements of Cash Flows
2017 2016 2015
Cash
flows from operating activities:
Net
income $ 4,901,825 $ 5,247,063 $ 4,884,288
Stock-based
compensation expense 71,701 76,529 78,987
Equity
in undistributed earnings of subsidiary (2,406,213 ) (3,084,104 ) (2,604,622 )
Decrease
(increase) in other assets (51,197 ) (55,923 ) 202,043
Increase
in other liabilities 151 — —
Net
cash provided by operating activities 2,516,267 2,183,565 2,560,696
Cash
flows from financing activities:
Dividends
paid (2,832,489 ) (2,613,715 ) (2,380,062 )
Cash
in lieu of fractional shares — — (4,778 )
Stock
options exercised 340,843 405,749 122,946
Net
cash used by financing activities (2,491,646 ) (2,207,966 ) (2,261,894 )
Net
increase (decrease) in cash 24,621 (24,401 ) 298,802
Cash
at the beginning of the year 922,595 946,996 648,194
Cash
at the end of the year $ 947,216 $ 922,595 $ 946,996
Supplemental
disclosure for non-cash investing and financing activity
Change
in dividends payable $ 53,340 $ 54,706 $ 59,178 </t>
  </si>
  <si>
    <t>QUARTERLY RESULTS OF OPERATIONS (UNAUDITED)</t>
  </si>
  <si>
    <t>Quarterly Financial Information Disclosure [Abstract]</t>
  </si>
  <si>
    <t xml:space="preserve">22. Quarterly
Results of Operations (unaudited) The
tables below represent the quarterly results of operations for the years ended December 31, 2017 and 2016, respectively:
2017
Fourth Third Second First
Total
interest and fee income $ 4,327,409 $ 4,117,032 $ 3,933,285 $ 3,791,421
Total
interest expense 109,934 110,625 106,522 96,782
Net
interest income 4,217,475 4,006,407 3,826,763 3,694,639
Provision
for loan losses 2,500 20,000 30,000 2,500
Net
interest income after provision for loan losses 4,214,975 3,986,407 3,796,763 3,692,139
Other
income 538,236 481,882 696,479 551,874
Other
expense 2,696,005 2,484,538 2,590,123 2,471,630
Income
before income tax expense 2,057,206 1,983,751 1,903,119 1,772,383
Income
tax expense 1,208,507 543,098 516,734 546,295
Net
income $ 848,699 $ 1,440,653 $ 1,386,385 $ 1,226,088
Basic
income per common share $ 0.17 $ 0.29 $ 0.28 $ 0.25
Diluted
income per common share $ 0.17 $ 0.29 $ 0.27 $ 0.24
2016
Fourth Third Second First
Total
interest and fee income $ 3,862,720 $ 4,030,143 $ 3,770,669 $ 3,632,065
Total
interest expense 95,146 96,467 92,988 94,139
Net
interest income 3,767,574 3,933,676 3,677,681 3,537,926
Provision
for loan losses 175,000 210,000 140,000 45,000
Net
interest income after provision for loan losses 3,592,574 3,723,676 3,537,681 3,492,926
Other
income 638,896 686,586 729,572 806,029
Other
expense 2,715,147 2,584,268 2,436,881 2,536,148
Income
before income tax expense 1,516,323 1,825,994 1,830,372 1,762,807
Income
tax expense 203,444 399,656 518,262 567,071
Net
income $ 1,312,879 $ 1,426,338 $ 1,312,110 $ 1,195,736
Basic
income per common share $ 0.27 $ 0.28 $ 0.27 $ 0.24
Diluted
income per common share $ 0.26 $ 0.28 $ 0.26 $ 0.24 </t>
  </si>
  <si>
    <t>SUMMARY OF SIGNIFICANT ACCOUNTING POLICIES (Policies)</t>
  </si>
  <si>
    <t>Principles of Consolidation</t>
  </si>
  <si>
    <t>Principles
of Consolidation The
accompanying consolidated financial statements include the accounts of the Company and its wholly-owned subsidiary, the Bank.
In consolidation, all significant intercompany balances and transactions have been eliminated. References
to “we,” “us,” “our,” “the Bank,” or “the Company” refer to the parent
and its subsidiary that are consolidated for financial purposes.</t>
  </si>
  <si>
    <t>Accounting Estimates and Assumptions</t>
  </si>
  <si>
    <t>Accounting
Estimates and Assumptions T he
preparation of the financial statements are in conformity with GAAP, which require management to make estimates and assumptions.
These estimates and assumptions affect the reported amounts of assets and liabilities and the disclosure of contingent assets
and liabilities as of the date of the consolidated financial statements and the reported amounts of revenues and expenses during
the reported periods. Actual results could differ significantly from these estimates and assumptions. Material estimates generally
susceptible to significant change are related to the determination of the allowance for loan losses, impaired loans, other real
estate owned, deferred tax assets, the fair value of financial instruments and other-than-temporary impairment of investment securities.</t>
  </si>
  <si>
    <t>Reclassification</t>
  </si>
  <si>
    <t>Reclassification: Certain
amounts in the prior years’ financial statements have been reclassified to conform to the current year’s presentation.
Such reclassifications have no effect on shareholders’ equity or the net income as previously reported.</t>
  </si>
  <si>
    <t>Subsequent Events</t>
  </si>
  <si>
    <t>Subsequent
Events: Subsequent
events are events or transactions that occur after the balance sheet date but before financial statements are issued. Recognized
subsequent events are events or transactions that provide additional evidence about conditions that existed as of the date of
the balance sheet, including the estimates inherent in the process of preparing financial statements. Non recognized subsequent
events are events that provide evidence about conditions that did not exist as of the date of the balance sheet but arose after
that date. We have reviewed events occurring through the date the financial statements were available to be issued and no subsequent
events occurred requiring accrual or disclosure.</t>
  </si>
  <si>
    <t>Cash and Cash Equivalents</t>
  </si>
  <si>
    <t>Cash
and Cash Equivalents Cash
and cash equivalents include working cash funds, due from banks, interest-bearing deposits at the Federal Reserve, items in process
of collection and federal funds sold. All cash equivalents are readily convertible to cash and have maturities of less than 90
days. Depository
institutions are required to maintain reserve and clearing balances at the Federal Reserve Bank. Vault cash satisfied our daily
reserve requirement for the years ended December 31, 2017 and 2016, respectively.</t>
  </si>
  <si>
    <t>Interest-bearing Deposits in Other Financial Institutions</t>
  </si>
  <si>
    <t>Interest-bearing
Deposits at the Federal Reserve: Interest-bearing
deposits at the Federal Reserve mature within one year and are carried at cost.</t>
  </si>
  <si>
    <t>Investment Securities</t>
  </si>
  <si>
    <t>Investment
Securities We
classify investments into three categories: (1) Held to Maturity - debt securities that we have the positive intent and ability
to hold to maturity, which are reported at amortized cost, adjusted for the amortization of any related premiums or the accretion
of any related discounts into interest income using a methodology which approximates a level yield of interest over the estimated
remaining period until maturity; (2) Trading - debt and equity securities that are bought and held principally for the purpose
of selling them in the near term, which are reported at fair value, with unrealized gains and losses included in earnings; and
(3) Available for Sale - debt and equity securities that may be sold under certain conditions, which are reported at fair value,
with unrealized gains and losses excluded from earnings and reported as a separate component of shareholders’ equity, net
of income taxes. Unrealized losses on securities due to fluctuations in fair value are recognized when it is determined that an
other than temporary decline in value has occurred. Realized
gains or losses on the sale of investments are recognized on a specific identification, trade date basis. All securities were
classified as available for sale for 2017 and 2016.</t>
  </si>
  <si>
    <t>Mortgage Loans to be Sold</t>
  </si>
  <si>
    <t>Mortgage
Loans to be Sold We
originate fixed and variable rate residential mortgage loans on a service release basis in the secondary market. Loans closed
but not yet settled with an investor are carried in our loans held for sale portfolio. Virtually all of these
loans have commitments to be purchased by investors and the majority of these loans were locked in by price with the investors
on the same day or shortly thereafter that the loan was locked in with our customers. Therefore, these loans present
very little market risk. We usually deliver to, and receive funding from, the investor within 30 to 60 days. Commitments
to sell these loans to the investor are considered derivative contracts and are sold to investors on a “best efforts”
basis. We are not obligated to deliver a loan or pay a penalty if a loan is not delivered to the investor. Because of the short-term
nature of these derivative contracts, the fair value of the mortgage loans held for sale in most cases is materially the same
as the value of the loan amount at its origination . Mortgage
loans originated and intended for sale in the secondary market are carried at the lower of cost or estimated market value in the
aggregate. Net unrealized losses are provided for in a valuation allowance by charges to operations as a component of mortgage
banking income. Gains or losses on sales of loans are recognized when control over these assets are surrendered and are included
in mortgage banking income in the consolidated statements of income.</t>
  </si>
  <si>
    <t>Loans and Allowance for Loan Losses</t>
  </si>
  <si>
    <t>Loans
and Allowance for Loan Losses L oans
are carried at principal amounts outstanding. Loan origination fees, net of certain direct origination costs, are deferred and
recognized over the weighted average life of the loan as an adjustment to yield. Interest income on all loans is recorded on an
accrual basis. The accrual of interest and the amortization of net loan fees are generally discontinued on loans that 1) are maintained
on a cash basis because of deterioration in the financial condition of the borrower; 2) the payment of full principal is not expected;
or 3) the principal or interest has been in default for a period of 90 days or more. We define past due loans based on contractual
payment and maturity dates. The
accrual of interest is generally discontinued on loans that become 90 days past due as to principal or interest. The accrual of
interest on some loans may continue even though they are 90 days past due if the loans are well secured or in the process of collection
and management deems it appropriate. If non-accrual loans decrease their past due status to less than 30 days for a period of
six to nine months, they are reviewed individually by management to determine if they should be returned to accrual status. When
the ultimate collectability of an impaired loan’s principal is in doubt, wholly or partially, all cash receipts are applied
to principal. Once the recorded principal balance has been reduced to zero, future cash receipts are applied to interest income,
to the extent that any interest has been foregone. Further cash receipts are recorded as recoveries of any amounts previously
charged off. When this doubt does not exist, cash receipts are applied under the contractual terms of the loan agreement first
to interest income and then to principal. We
account for impaired loans by requiring that all loans (greater than $50,000) where it is estimated that we will be unable to
collect all amounts due according to the terms of the loan agreement be recorded at the loan’s fair value. Fair value may
be determined based upon the present value of expected future cash flows discounted at the loan’s effective interest rate,
or the fair value of the collateral less cost to sell, if the loan is collateral dependent. Additional
accounting guidance allows us to use existing methods for recognizing interest income on an impaired loan. The guidance also requires
additional disclosures about how we estimate interest income related to our impaired loans. A
loan is also considered impaired if its terms are modified in a troubled debt restructuring (“TDR”). For this type
of impaired loan, cash receipts are typically applied to principal and interest receivable in accordance with the terms of the
restructured loan agreement. Interest income is recognized on these loans using the accrual method of accounting, provided they
are performing in accordance with their restructured terms. The
allowance for loan losses (the “allowance”) is our estimate of credit losses inherent in the loan portfolio. The allowance
is established as losses are estimated to have occurred through a provision for loan losses charged to earnings. Loan losses are
charged against the allowance when we believe the uncollectibility of a loan balance is confirmed. Subsequent recoveries, if any,
are credited to the allowance. The allowance is evaluated on a regular basis and is based upon our periodic review of the collectability
of the loans in light of historical experience, the nature and volume of the loan portfolio, adverse situations that may affect
the borrower’s ability to repay, the estimated value of any underlying collateral and prevailing economic conditions. This
evaluation is inherently subjective as it requires estimates that are susceptible to significant revision as more information
becomes available. We
believe that the allowance is adequate to absorb inherent losses in the loan portfolio; however, there can be no assurance that
loan losses in future periods will not exceed the current allowance amount or that future increases in the allowance will not
be required. No assurance can be given that our ongoing evaluation of the loan portfolio, in light of changing economic conditions
and other relevant circumstances, will not require significant future additions to the allowance, thus adversely affecting our
operating results. The
allowance is also subject to examination by regulatory agencies, which may consider such factors as the methodology used to determine
adequacy and the size of the allowance relative to that of peer institutions and other adequacy tests. In addition, such regulatory
agencies could require us to adjust our allowance based on information available at the time of the examination. The
methodology used to determine the reserve for unfunded lending commitments, which is included in other liabilities, is inherently
similar to the methodology used to determine the allowance adjusted for factors specific to binding commitments, including the
probability of funding and historical loss ratio.</t>
  </si>
  <si>
    <t>Concentration of Credit Risk</t>
  </si>
  <si>
    <t>Concentration
of Credit Risk Our
primary market consists of the counties of Berkeley, Charleston and Dorchester, South Carolina. As of December 31, 2017, the majority
of the total loan portfolio, as well as a substantial portion of the commercial and real estate loan portfolios, were to borrowers
within this region. No other areas of significant concentration of credit risk have been identified.</t>
  </si>
  <si>
    <t>Premises, Equipment and Leasehold Improvements and Depreciation</t>
  </si>
  <si>
    <t>Premises,
Equipment and Leasehold Improvements and Depreciation Land
is carried at cost. Buildings and equipment are stated at cost less accumulated depreciation. Depreciation is recorded using the
straight-line method for financial reporting purposes and accelerated methods for income tax purposes over the estimated useful
lives of the assets ranging from 40 years for buildings and 3 to 15 years for equipment. Leasehold improvements are amortized
over the shorter of the asset’s useful life or the remaining lease term, including renewal periods when reasonably assured.
The cost of maintenance and repairs is charged to operating expense as incurred.</t>
  </si>
  <si>
    <t>Other Real Estate Owned</t>
  </si>
  <si>
    <t>Other
Real Estate Owned F air
value is based upon independent market prices, appraised values of the collateral, or our estimation of the value of the collateral.
Losses arising from an initial foreclosure are charged against the allowance for loan losses. Subsequent to foreclosure, other
real estate owned (“OREO”) is recorded at the lower of cost or fair value, adjusted for net selling costs. Gains and
losses on the sale of OREO and subsequent write-downs from periodic re-evaluation are charged to net other real estate owned expenses.</t>
  </si>
  <si>
    <t>Income Taxes</t>
  </si>
  <si>
    <t>Income
Taxes 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Net
deferred tax assets are included in other assets in the consolidated balance sheet. Accounting
standards require the accounting for uncertainty in income taxes recognized in an enterprise’s financial statements. These
standards also prescribe a recognition threshold and measurement of a tax position taken or expected to be taken in an enterprise’s
tax return. We believe that we had no uncertain tax positions for the years ended December 31, 2017 and 2016.</t>
  </si>
  <si>
    <t>Stock-Based Compensation</t>
  </si>
  <si>
    <t>Stock-Based
Compensation Compensation
cost is recognized for stock options issued to employees, based on the fair value of these awards at the date of grant. A Black-Scholes
model is utilized to estimate the fair value of stock options. Compensation cost is recognized over the required service period,
generally defined as the vesting period (10 years).</t>
  </si>
  <si>
    <t>Income Per Common Share</t>
  </si>
  <si>
    <t>Income
Per Common Share Basic
income per share is computed by dividing net income by the weighted-average number of common shares outstanding. Diluted earnings
per share is computed by dividing net income by the weighted-average number of common shares and potential common shares outstanding.
Potential common shares consist of dilutive stock options determined using the treasury stock method and the average market price
of common stock. Earnings per share are restated for all stock splits and stock dividends through the date of issuance of the
financial statements.</t>
  </si>
  <si>
    <t>Segment Information</t>
  </si>
  <si>
    <t>Segment
Information The
Company operates and manages itself within one retail banking segment and has, therefore, not provided segment disclosures.</t>
  </si>
  <si>
    <t>Interest Rate Lock Commitments and Forward Sale Contracts</t>
  </si>
  <si>
    <t>Interest
Rate Lock Commitments and Forward Sale Contracts Commitments
to fund mortgage loans (interest rate locks) to be sold into the secondary market and forward commitments for the future delivery
of these mortgage loans are accounted for as free-standing derivatives. The fair value of the interest rate lock is recorded at
the time the commitment to fund the mortgage loan is executed and is adjusted for the expected exercise of the commitments before
the loan is funded. In order to hedge the change in interest rates resulting from commitments to fund the loans, we enter into
forward commitments for the future delivery of mortgage loans when the interest rate is locked. Fair values of these mortgage
derivatives are estimated based on changes in mortgage interest rates from the date the interest on the loan is locked. Changes
in the fair values of these derivatives are included in income when they occur. As a result of the short-term nature of mortgage
loans held for sale (derivative contract), our derivative instruments were considered to be immaterial as of December 31, 2017
and 2016. We
had no embedded derivative instruments requiring hedge accounting treatment at December 31, 2017. We do not currently engage in
hedging activities.</t>
  </si>
  <si>
    <t>Recent Accounting Pronouncements</t>
  </si>
  <si>
    <t>Recent
Accounting Pronouncements: The
following is a summary of recent authoritative pronouncements that could impact the accounting, reporting and/or disclosure of
financial information by the Company. In
May 2014, the Financial Accounting Standards Board (“FASB”) issued Accounting Standards Update (“ASU”)
2014-09, Revenue from Contracts with Customers, Topic 606. In
January 2016, the FASB issued ASU 2016-01, Financial Instruments – Overall (Subtopic 825-10); Recognition and Measurement
of Financial Instruments and Financial Liabilities. In
February 2016, the FASB issued ASU 2016-02, Leases (Topic 842), In
March 2016, the FASB issued ASU 2016-08, Revenue from Contracts with Customers (Topic 606): Principal versus Agent Considerations
(Reporting Revenue Gross versus Net), . In
March 2016, the FASB issued ASU 2016-09, Compensation – Stock Compensation (Topic 718): Improvements to Employee Share
– Based Payment Accounting, In
April 2016, the FASB issued ASU 2016-10, Revenue from Contracts with Customers (Topic 606): Identifying Performance Obligations
and Licensing In
May 2016, the FASB issued ASU 2016-12, Revenue from Contracts with Customers (Topic 606): Narrow- Scope Improvements and Practical
Expedients In
June 2016, the FASB issued ASU 2016-13, Financial instruments – Credit Losses (Topic 326): Measurement of Credit Losses
on Financial Instruments, In
August 2016, the FASB issued ASU 2016-15, Statement of Cash Flows (Topic 230): Classification of Certain Cash Receipts and
Cash Payments, In
December 2016, the FASB issued ASU 2016-20, Technical Corrections and Improvements to Topic 606, Revenue from Contracts with
Customers In
January 2017, the FASB issued ASU 2017-01, Clarifying the Definition of a Business In
February 2017, the FASB issued ASU 2017-05, Clarifying the Scope of Asset Derecognition Guidance and Accounting for Partial
Sales of Nonfinancial Assets Revenue from Contracts with Customers In
March 2017, the FASB issued ASU 2017-08, Receivables – Nonrefundable Fees and Other Costs (Subtopic 310-20): Premium
Amortization of Purchased Callable Debt Securities, In
February 2018, the FASB issued ASU 2018-02, Income Statement – Reporting Comprehensive Income (Topic 220):
Reclassification of Certain Tax Effects from Accumulated Other Comprehensive Income, Other
accounting standards that have been issued or proposed by the FASB or other standards-setting bodies are not expected to have
a material impact on our financial position, results of operations or cash flows.</t>
  </si>
  <si>
    <t>INVESTMENT SECURITIES AVAILABLE FOR SALE (Tables)</t>
  </si>
  <si>
    <t>Schedule of amortized cost and fair value of investment securities available for sale</t>
  </si>
  <si>
    <t xml:space="preserve">The
amortized cost and fair value of investment securities available for sale are summarized as follows:
DECEMBER
31, 2017
AMORTIZED GROSS GROSS ESTIMATED
U.S.
Treasury Notes $ 35,970,990 $ — $ (411,145 ) $ 35,559,845
Government-Sponsored
Enterprises 64,444,315 — (887,811 ) 63,556,504
Municipal
Securities 40,191,502 487,545 (545,146 ) 40,133,901
Total $ 140,606,807 $ 487,545 $ (1,844,102 ) $ 139,250,250
DECEMBER
31, 2016
AMORTIZED GROSS GROSS ESTIMATED
U.S.
Treasury Notes $ 24,148,295 $ 41,153 $ (250,385 ) $ 23,939,063
Government-Sponsored
Enterprises 51,737,930 129,482 (833,321 ) 51,034,091
Municipal
Securities 45,056,390 765,813 (816,413 ) 45,005,790
Total $ 120,942,615 $ 936,448 $ (1,900,119 ) $ 119,978,944 </t>
  </si>
  <si>
    <t>Schedule of amortized cost and estimated fair value of investment securities available for sale by contractual maturity</t>
  </si>
  <si>
    <t xml:space="preserve">The
amortized cost and estimated fair value of investment securities available for sale at December 31, 2017 and December 31, 2016,
by contractual maturity are as follows:
DECEMBER
31, 2017 DECEMBER
31, 2016
AMORTIZED ESTIMATED AMORTIZED ESTIMATED
Due
in one year or less $ 11,554,040 $ 11,546,968 $ 3,343,347 $ 3,350,205
Due
in one year to five years 72,622,056 72,124,395 82,848,411 82,682,901
Due
in five years to ten years 53,290,088 52,576,036 29,662,030 29,169,228
Due
in ten years and over 3,140,623 3,002,851 5,088,827 4,776,610
Total $ 140,606,807 $ 139,250,250 $ 120,942,615 $ 119,978,944 </t>
  </si>
  <si>
    <t>Schedule of investment securities gross unrealized losses on investment securities and the fair market value of the related securities</t>
  </si>
  <si>
    <t>We
do not intend to sell and it is not likely that we will be required to sell any of the securities referenced in the table below
before recovery of their amortized cost.
Less
Than 12 Months 12
Months or Longer Total
Gross Gross Gross
Unrealized Unrealized Unrealized
# Fair
Value Loss # Fair
Value Loss # Fair
Value Loss
December 31,
2017
Available
for sale
U.S. Treasury Notes 8 $ 35,559,845 $ (411,145 ) — $ — $ — 8 $ 35,559,845 $ (411,145 )
Government- Sponsored
Enterprises 12 53,275,064 (462,174 ) 3 10,281,440 (425,637 ) 15 63,556,504 (887,811 )
Municipal
Securities 20 7,815,221 (134,998 ) 29 11,056,185 (410,148 ) 49 18,871,406 (545,146 )
Total 40 $ 96,650,130 $ (1,008,317 ) 32 $ 21,337,625 $ (835,785 ) 72 $ 117,987,755 $ (1,844,102 )
December 31,
2016
Available
for sale
U.S. Treasury notes 4 $ 17,968,594 $ (250,385 ) — $ — $ — 4 $ 17,958,594 $ (250,385 )
Government-Sponsored
Enterprises 8 30,136,720 (833,321 ) — — — 8 30,136,720 (833,321 )
Municipal
Securities 54 22,606,430 (816,413 ) — — — 54 22,606,430 (816,413 )
Total 66 $ 70,711,744 $ (1,900,119 ) — $ — $ — 66 $ 70,711,744 $ (1,900,119 )</t>
  </si>
  <si>
    <t>Schedule of proceeds from sales of securities available for sale and gross realized gains and losses</t>
  </si>
  <si>
    <t xml:space="preserve">The
table below shows the proceeds received from sales of securities available for sale and gross realized gains and losses.
For
the Year Ended December 31,
2017 2016 2015
Gross proceeds $ 20,231,265 $ 36,218,087 $ 16,564,118
Gross realized gains 154,692 384,963 423,832
Gross realized losses (108,872 ) (4,059 ) — </t>
  </si>
  <si>
    <t>LOANS AND ALLOWANCE FOR LOAN LOSSES (Tables)</t>
  </si>
  <si>
    <t>Schedule of major classifications of loans</t>
  </si>
  <si>
    <t xml:space="preserve">Major
classifications of loans (net of deferred loan fees of $152,047 at December 31, 2017, and $136,446 at December 31, 2016) are as
follows:
December
31,
2017 2016
Commercial
loans $ 51,723,237 $ 52,262,209
Commercial real estate:
Construction 2,317,857 1,208,901
Other 140,186,324 122,968,126
Consumer:
Real
Estate 70,797,973 77,131,816
Other 5,155,249 7,005,063
Total loans 270,180,640 260,576,115
Allowance
for loan losses (3,875,398 ) (3,851,617 )
Total
loans, net $ 266,305,242 $ 256,724,498 </t>
  </si>
  <si>
    <t>Schedule of credit risks by category and internally assigned grades</t>
  </si>
  <si>
    <t xml:space="preserve">The
following tables illustrate credit risks by category and internally assigned grades at December 31, 2017 and December 31, 2016.
“Pass” includes loans internally graded as excellent, good and satisfactory.
December
31, 2017
Commercial Commercial Commercial Consumer Consumer
Other Total
Pass $ 47,456,205 $ 1,936,335 $ 134,401,977 $ 68,570,298 $ 4,933,696 $ 257,298,511
Watch 2,403,978 381,522 3,605,621 1,934,802 185,746 8,511,669
OAEM — — 610,806 — — 610,806
Sub-Standard 1,863,054 — 1,567,920 292,873 35,807 3,759,654
Doubtful — — — — — —
Loss — — — — — —
Total $ 51,723,237 $ 2,317,857 $ 140,186,324 $ 70,797,973 $ 5,155,249 $ 270,180,640
December
31, 2016
Commercial Commercial Commercial Consumer Consumer
Other Total
Pass $ 48,289,944 $ 798,884 $ 116,490,396 $ 74,115,426 $ 6,728,367 $ 246,423,017
Watch 1,004,957 410,017 2,625,079 899,306 147,992 5,087,351
OAEM 1,666,048 — 995,549 630,957 28,939 3,321,493
Sub-Standard 1,301,260 — 2,857,102 1,486,127 99,765 5,744,254
Doubtful — — — — — —
Loss — — — — — —
Total $ 52,262,209 $ 1,208,901 $ 122,968,126 $ 77,131,816 $ 7,005,063 $ 260,576,115 </t>
  </si>
  <si>
    <t>Schedule of aging analysis of the recorded investment of past-due loans by class</t>
  </si>
  <si>
    <t xml:space="preserve">The
following tables include an aging analysis of the recorded investment of past-due financing receivable by class.
December
31, 2017
30-59 60-89
Greater Total
Current Total
Loans Recorded
Commercial $ 3,531 $ 192,846 $ — $ 196,377 $ 51,526,860 $ 51,723,237 $ —
Commercial
Real Estate Construction — — — — 2,317,857 2,317,857 —
Commercial
Real Estate Other — — 651,578 651,578 139,534,746 140,186,324 —
Consumer
Real Estate — — — — 70,797,973 70,797,973 —
Consumer
Other 10,302 — 34,107 44,409 5,110,840 5,155,249 34,107
Total $ 13,833 $ 192,846 $ 685,685 $ 892,364 $ 269,288,276 $ 270,180,640 $ 34,107
December
31, 2016
30-59 Days
Past Due 60-89
Days Past Due Greater
Than 90 Days Total
Past Due Current Total
Loans Receivable Recorded Investment
≥ 90 Days and Accruing
Commercial $ 438,159 $ — $ — $ 438,159 $ 51,824,050 $ 52,262,209 $ —
Commercial
Real Estate Construction — — — — 1,208,901 1,208,901 —
Commercial
Real Estate Other 6,363 — 1,501,153 1,507,516 121,460,610 122,968,126 89,908
Consumer
Real Estate 415,457 — — 415,457 76,716,359 77,131,816 —
Consumer
Other 56,784 — 33,322 90,106 6,914,957 7,005,063 33,322
Total $ 916,763 $ — $ 1,534,475 $ 2,451,238 $ 258,124,877 $ 260,576,115 $ 123,230 </t>
  </si>
  <si>
    <t>Schedule of non-accrual loans</t>
  </si>
  <si>
    <t xml:space="preserve">The
following table summarizes the balances of non-accrual loans:
Loans
Receivable on Non-Accrual
December
31, 2017 December
31, 2016
Commercial $ 41,651 $ 61,781
Commercial
Real Estate Construction — —
Commercial
Real Estate Other 790,208 1,678,876
Consumer
Real Estate — —
Consumer
Other — 964
Total $ 831,859 $ 1,741,621 </t>
  </si>
  <si>
    <t>Schedule of changes in the allowance and an allocation of the allowance by loan category</t>
  </si>
  <si>
    <t xml:space="preserve">The
following tables set forth the changes in the allowance and an allocation of the allowance by loan category at December 31, 2017,
December 31, 2016 and December 31, 2015.
December
31, 2017
Commercial Commercial Real
Estate Construction Commercial Real
Estate Other Consumer Real
Estate Consumer Other Total
Allowance
for Loan Losses
Beginning
Balance $ 1,545,188 $ 51,469 $ 1,374,706 $ 726,391 $ 153,863 $ 3,851,617
Charge-offs — — (180,587 ) — (4,862 ) (185,449 )
Recoveries 6,000 — 87,030 60,000 1,200 154,230
Provisions (147,600 ) (27,831 ) 268,606 10,527 (48,702 ) 55,000
Ending
Balance $ 1,403,588 $ 23,638 $ 1,549,755 $ 796,918 $ 101,499 $ 3,875,398
December
31, 2016
Commercial Commercial Real
Estate Construction Commercial Real
Estate Other Consumer Real
Estate Consumer Other Total
Allowance
for Loan Losses
Beginning
Balance $ 896,854 $ 59,861 $ 1,345,094 $ 941,470 $ 174,548 $ 3,417,827
Charge-offs (33,046 ) — (78,300 ) (82,015 ) (14,934 ) (208,295 )
Recoveries — — 65,000 — 7,085 72,085
Provisions 681,380 (8,392 ) 42,912 (133,064 ) (12,836 ) 570,000
Ending
Balance $ 1,545,188 $ 51,469 $ 1,374,706 $ 726,391 $ 153,863 $ 3,851,617
December
31, 2015
Commercial Commercial Real
Estate Construction Commercial Real
Estate Other Consumer Real
Estate Consumer Other Total
Allowance
for Loan Losses
Beginning
Balance $ 1,211,130 $ 42,904 $ 1,112,387 $ 863,351 $ 105,076 $ 3,334,848
Charge-offs (99,737 ) — (55,252 ) (6,075 ) (40,007 ) (201,071 )
Recoveries 9,164 — 53,753 6,075 22,558 91,550
Provisions (223,703 ) 16,957 234,206 78,119 86,921 192,500
Ending
Balance $ 896,854 $ 59,861 $ 1,345,094 $ 941,470 $ 174,548 $ 3,417,827 The
following tables present, by portfolio segment and reserving methodology, the allocation of the allowance for loan losses and
the gross investment in loans.
December
31, 2017
Commercial Commercial
Commercial Real
Estate Consumer Consumer Other Total
Allowance
for Loan Losses
Individually
evaluated for impairment $ 832,571 $ — $ 99,523 $ 43,042 $ 34,107 $ 1,009,243
Collectively
evaluated for impairment 571,017 23,638 1,450,232 753,876 67,392 2,866,155
Total
Allowance for Losses $ 1,403,588 $ 23,638 $ 1,549,755 $ 796,918 $ 101,499 $ 3,875,398
Loans
Receivable
Individually
evaluated for impairment $ 1,812,461 $ — $ 1,584,821 $ 292,873 $ 34,107 $ 3,724,262
Collectively
evaluated for impairment 49,910,776 2,317,857 138,601,503 70,505,100 5,121,142 266,456,378
Total
Loans Receivable $ 51,723,237 $ 2,317,857 $ 140,186,324 $ 70,797,973 $ 5,155,249 $ 270,180,640
December
31, 2016
Commercial Commercial
Commercial Real
Estate Consumer Consumer Other Total
Allowance
for Loan Losses
Individually
evaluated for impairment $ 1,051,219 $ — $ 324,587 $ 43,119 $ 89,047 $ 1,507,972
Collectively
evaluated for impairment 493,969 51,469 1,050,119 683,272 64,816 2,343,645
Total
Allowance for Losses $ 1,545,188 $ 51,469 $ 1,374,706 $ 726,391 $ 153,863 $ 3,851,617
Loans
Receivable
Individually
evaluated for impairment $ 1,301,259 $ — $ 3,225,351 $ 1,286,127 $ 89,047 $ 5,901,784
Collectively
evaluated for impairment 50,960,950 1,208,901 119,742,775 75,845,689 6,916,016 254,674,331
Total
Loans Receivable $ 52,262,209 $ 1,208,901 $ 122,968,126 $ 77,131,816 $ 7,005,063 $ 260,576,115 </t>
  </si>
  <si>
    <t>Schedule of loans individually evaluated for impairment and related allowance for loan losses</t>
  </si>
  <si>
    <t xml:space="preserve">As
of December 31, 2017 and 2016, loans individually evaluated and considered impaired are presented in the following table.
Impaired
and Restructured Loans
As
of the year ended December 31,
2017 2016
Unpaid
Principal Balance Recorded
Investment Related
Allowance Unpaid
Principal Balance Recorded
Investment Related
Allowance
With
no related allowance recorded:
Commercial $ 152,490 $ 152,490 $ — $ 250,040 $ 250,040 $ —
Commercial
Real Estate Construction — — — — — —
Commercial
Real Estate Other 1,058,601 1,058,601 — 2,174,770 2,174,770 —
Consumer
Real Estate 249,754 249,754 — 1,243,008 1,243,008 —
Consumer
Other — — — — — —
$ 1,460,845 $ 1,460,845 $ — $ 3,667,818 $ 3,667,818 $ —
With
an allowance recorded:
Commercial $ 1,659,971 $ 1,659,971 $ 832,571 $ 1,051,219 $ 1,051,219 $ 1,051,219
Commercial
Real Estate Construction — — — — — —
Commercial
Real Estate Other 626,021 526,220 99,523 1,050,581 1,050,581 324,587
Consumer
Real Estate 43,119 43,119 43,042 43,119 43,119 43,119
Consumer
Other 34,107 34,107 34,107 89,047 89,047 89,047
$ 2,363,218 $ 2,263,417 $ 1,009,243 $ 2,233,966 $ 2,233,966 $ 1,507,972
Total
Commercial $ 1,812,461 $ 1,812,461 $ 832,571 $ 1,301,259 $ 1,301,259 $ 1,051,219
Commercial
Real Estate Construction — — — — — —
Commercial
Real Estate Other 1,684,622 1,584,821 99,523 3,225,351 3,225,351 324,587
Consumer
Real Estate 292,873 292,873 43,042 1,286,127 1,286,127 43,119
Consumer
Other 34,107 34,107 34,107 89,047 89,047 89,047
$ 3,824,063 $ 3,724,262 $ 1,009,243 $ 5,901,784 $ 5,901,784 $ 1,507,972 The
following table presents average impaired loans and interest income recognized on those impaired loans, by class segment, for
the periods indicated.
For
the year ended December 31,
2017 2016 2015
Average
Interest
Average
Interest
Average
Interest
With
no related allowance recorded:
Commercial $ 169,594 $ 9,700 $ 267,747 $ 12,282 $ 750,350 $ 43,853
Commercial
Real Estate Construction — — — — — —
Commercial
Real Estate Other 1,062,516 43,755 2,267,288 81,582 2,500,204 128,352
Consumer
Real Estate 249,754 12,649 1,242,515 22,111 450,117 17,035
Consumer
Other — — — — 56,758 2,557
$ 1,481,864 $ 66,104 $ 3,777,550 $ 115,975 $ 3,757,429 $ 191,797
With
an allowance recorded:
Commercial $ 1,736,896 $ 103,758 $ 1,087,559 $ 49,985 $ 1,009,765 $ 49,166
Commercial
Real Estate Construction — — — — — —
Commercial
Real Estate Other 627,070 8,148 1,047,685 16,138 1,066,896 48,945
Consumer
Real Estate 41,938 1,752 43,155 1,514 811,014 32,362
Consumer
Other 35,591 1,869 94,945 5,533 55,439 3,540
Total $ 2,441,495 $ 115,527 $ 2,273,344 $ 73,170 $ 2,943,114 $ 134,013
Commercial
$ 1,906,490 $ 113,458 $ 1,355,306 $ 62,267 $ 1,760,115 $ 93,019
Commercial
Real Estate Construction — — — — — —
Commercial
Real Estate Other 1,689,586 51,903 3,314,973 97,720 3,567,100 177,297
Consumer
Real Estate 291,692 14,401 1,285,670 23,625 1,261,131 49,397
Consumer
Other 35,591 1,869 94,945 5,533 112,197 6,097
$ 3,923,359 $ 181,631 $ 6,050,894 $ 189,145 $ 6,700,543 $ 325,810 </t>
  </si>
  <si>
    <t>CONCENTRATIONS OF CREDIT RISK (Tables)</t>
  </si>
  <si>
    <t>Schedule of loan concentration</t>
  </si>
  <si>
    <t>Our
loans were concentrated in the following categories.
December
31, 2017 December
31, 2016
Commercial 19.14 % 20.06 %
Commercial Real Estate
Construction 0.86 % 0.46 %
Commercial Real Estate
Other 51.89 % 47.20 %
Consumer Real Estate 26.20 % 29.59 %
Consumer
Other 1.91 % 2.69 %
Total Loans 100.00 % 100.00 %</t>
  </si>
  <si>
    <t>PREMISES, EQUIPMENT AND LEASEHOLD IMPROVEMENTS (Tables)</t>
  </si>
  <si>
    <t>Schedule of premises, equipment and leasehold improvements</t>
  </si>
  <si>
    <t xml:space="preserve">Premises,
equipment and leasehold improvements are summarized in the table below.
December
31,
2017 2016
Bank buildings $ 1,824,613 $ 1,824,613
Land 838,075 838,075
Leasehold purchase 30,000 30,000
Lease improvements 690,212 690,212
Construction in process 11,754 11,754
Equipment 3,405,686 3,264,488
6,800,340 6,659,142
Accumulated
depreciation (4,555,815 ) (4,362,518 )
Total $ 2,244,525 $ 2,296,624 </t>
  </si>
  <si>
    <t>Schedule of minimum rental commitments for leases</t>
  </si>
  <si>
    <t xml:space="preserve">Minimum
rental commitments for these leases as of December 31, 2017 are presented in the table below.
2018 $ 580,028
2019 594,713
2020 547,650
2021 552,922
2022 and thereafter 11,136,228
Total $ 13,411,541 </t>
  </si>
  <si>
    <t>OTHER REAL ESTATE OWNED (Tables)</t>
  </si>
  <si>
    <t>Schedule of activity in other real estate owned</t>
  </si>
  <si>
    <t xml:space="preserve">The
following table summarizes the activity in other real estate owned at December 31, 2017 and December 31, 2016.
December
31, 2017 December
31, 2016
Balance,
beginning of year $ 521,943 $ 620,394
Additions-foreclosure 90,832 —
Sales (90,832 ) (98,451 )
Write-downs (86,464 ) —
Balance,
end of year $ 435,479 $ 521,943 </t>
  </si>
  <si>
    <t>DEPOSITS (Tables)</t>
  </si>
  <si>
    <t>Schedule of maturities of certificates of deposits</t>
  </si>
  <si>
    <t xml:space="preserve">At
December 31, 2017, the scheduled maturities of certificates of deposit are presented in the table below.
2018 $ 34,585,073
2019 5,891,415
2020 398,505
2021 577,407
2022 and thereafter 468,016
$ 41,920,416 </t>
  </si>
  <si>
    <t>INCOME TAXES (Tables)</t>
  </si>
  <si>
    <t>Schedule of components of income tax expense</t>
  </si>
  <si>
    <t xml:space="preserve">Total
income taxes for the years ended December 31, 2017, 2016 and 2015 are presented in the table below.
For
the year ended December 31,
2017 2016 2015
Income
tax expense $ 2,814,634 $ 1,688,433 $ 2,287,248
Unrealized
gains (losses) on securities available for sale presented in accumulated other comprehensive income (loss) (116,007 ) (939,482 ) (147,104 )
Total $ 2,698,627 $ 748,951 $ 2,140,144 Income
tax expense was as follows:
For
the year ended December 31,
2017 2016 2015
Current
income taxes
Federal $ 2,538,272 $ 2,438,687 $ 2,102,154
State — — 224,083
Total
current tax expense 2,538,272 2,438,687 2,326,237
Deferred
income tax (benefit) expense 276,362 (750,254 ) (38,989 )
Total
income tax expense $ 2,814,634 $ 1,688,433 $ 2,287,248 </t>
  </si>
  <si>
    <t>Schedule of income tax reconciliation</t>
  </si>
  <si>
    <t xml:space="preserve">The
differences between actual income tax expense and the amounts computed by applying the U.S. federal income tax rate of 34% to
pretax income from continuing operations for the periods indicated are reconciled in the table below.
For
the year ended December 31,
2017 2016 2015
Computed
“expected” tax expense $ 2,623,595 $ 2,358,069 $ 2,438,322
Increase
(reduction) in income taxes resulting from:
Tax
rate change impact 666,674 — —
Amortization
of credit and gain 163,411 163,411 —
Stock
based compensation 24,378 26,012 26,856
Valuation
allowance 16,952 4,314 11,093
Other (4,768 ) (203,854 ) 5,052
State
income tax, net of federal benefit (329,412 ) (319,525 ) 147,895
Tax
exempt interest income (346,196 ) (339,994 ) (341,970 )
$ 2,814,634 $ 1,688,433 $ 2,287,248 </t>
  </si>
  <si>
    <t>Schedule of deferred tax assets and liabilities</t>
  </si>
  <si>
    <t xml:space="preserve">The
tax effects of temporary differences that give rise to significant portions of the deferred tax assets and deferred tax liabilities
at December 31, 2017 and 2016 are presented below.
December
31,
2017 2016
Deferred
tax assets:
Allowance
for loan losses $ 782,714 $ 1,248,551
State
credit carryforward 488,052 236,536
Unrealized
loss on securities available for sale 284,877 356,562
Passthrough
income 70,603 —
State
net operating loss carryforward 67,253 50,301
Nonaccrual
interest 19,209 —
OREO 18,157 —
Other 5,214 45,661
Total
gross deferred tax assets 1,736,079 1,937,611
Valuation
allowance (67,253 ) (50,301 )
Total
gross deferred tax assets, net of valuation allowance 1,668,826 1,887,310
Deferred
tax liabilities:
Prepaid
expenses (210 ) (2,779 )
Deferred
loan fees (31,930 ) (46,392 )
Fixed
assets, principally due to differences in depreciation (36,424 ) (52,236 )
Other (53,591 ) (78,877 )
Total
gross deferred tax liabilities (122,155 ) (180,284 )
Net
deferred tax assets $ 1,546,671 $ 1,707,026 </t>
  </si>
  <si>
    <t>RELATED PARTY TRANSACTIONS (Tables)</t>
  </si>
  <si>
    <t>Schedule of related party loans</t>
  </si>
  <si>
    <t xml:space="preserve">The
table below summarizes related party loans.
December
31,
2017 2016
Balance
at beginning of year $ 3,944,140 $ 6,523,137
New loans or advances 2,879,435 4,833,545
Repayments (2,253,795 ) (7,412,542 )
Balance at end of year $ 4,569,780 $ 3,944,140 </t>
  </si>
  <si>
    <t>OTHER EXPENSE (Tables)</t>
  </si>
  <si>
    <t>Schedule of other operating expenses</t>
  </si>
  <si>
    <t xml:space="preserve">The
table below summarizes of the components of other operating expense.
For
the year ended December 31,
2017 2016 2015
Advertising
and business development $ 10,844 $ 16,159 $ 16,662
Supplies 75,965 94,006 111,604
Telephone and postage 207,526 194,853 188,052
Insurance 44,613 42,192 42,504
Professional fees 454,882 431,424 423,319
Data processing services 585,497 594,550 518,788
State and FDIC insurance
and fees 165,280 242,926 228,627
Courier service 82,907 96,823 95,877
Amortization of state
tax credit 306,105 325,000 —
Other 584,118 601,843 542,949
Total other expense $ 2,517,737 $ 2,639,776 $ 2,168,382 </t>
  </si>
  <si>
    <t>STOCK INCENTIVE PLAN (Tables)</t>
  </si>
  <si>
    <t>Schedule of fair value weighted-average assumptions as of options</t>
  </si>
  <si>
    <t>The
fair value of options granted was determined using the following weighted-average assumptions as of grant date:
2017 2016 2015
Risk free
interest rate 2.43 % 2.33 % 1.96 % 2.33 %
Expected life (in years) 7.5 10 10 10
Expected stock price
volatility 34.20 % 27.95 % 19.62 % 19.62 %
Dividend yield 4.00 % 3.47 % 4.13 % 4.13 %</t>
  </si>
  <si>
    <t>Schedule of activity under stock incentive plan</t>
  </si>
  <si>
    <t xml:space="preserve">The
following table presents a summary of the activity under the 1998 and 2010 Omnibus Stock Incentive Plans for the years ended December
31.
2017 2016 2015
Shares Weighted
Shares Weighted
Shares Weighted
Outstanding, January 1 140,905 $ 11.06 183,302 $ 10.81 176,181 $ 10.48
Granted 9,250 21.56 10,000 15.99 23,650 14.44
Expired — — — — — —
Exercised (33,140 ) 10.28 (39,539 ) 10.26 (9,378 ) 13.11
Forfeited (11,300 ) 15.42 (12,858 ) 13.84 (7,151 ) 11.64
Outstanding, December 31 105,715 $ 11.87 140,905 $ 11.06 183,302 $ 10.81
Exercisable at year
end 28,813 $ 9.74 12,620 $ 11.50 17,457 $ 12.95 </t>
  </si>
  <si>
    <t>Schedule of information pertaining to options outstanding</t>
  </si>
  <si>
    <t xml:space="preserve">The
following table presents information pertaining to options outstanding at December 31, 2017.
December
31, 2017
Exercise Number
of Weighted Weighted
Intrinsic
Number
of Weighted
Intrinsic
$ 9.47 51,890 3.50 $ 9.47 $ 530,554 20,756 $ 9.47 $ 212,221
$ 9.79 5,280 2.70 $ 9.79 $ 52,296 3,168 $ 9.79 $ 31,378
$ 10.10 7,645 4.60 $ 10.10 $ 73,351 1,529 $ 10.10 $ 14,670
$ 10.61 3,300 3.20 $ 10.61 $ 29,979 1,320 $ 10.61 $ 11,992
$ 10.91 2,200 4.90 $ 10.91 $ 19,326 440 $ 10.91 $ 3,865
$ 11.73 1,600 0.20 $ 11.73 $ 12,743 1,600 $ 11.73 $ 12,743
$ 13.49 4,950 6.60 $ 13.49 $ 30,713 — $ — $ —
$ 13.64 2,200 5.90 $ 13.64 $ 13,320 — $ — $ —
$ 14.35 12,925 7.50 $ 14.35 $ 69,079 — $ — $ —
$ 14.98 3,300 7.60 $ 14.98 $ 15,558 — $ — $ —
$ 15.99 5,000 8.30 $ 15.99 $ 18,523 — $ — $ —
$ 20.90 2,500 9.90 $ 20.90 $ (3,014 ) — $ — $ —
$ 21.80 3,750 21.80 $ 21.80 $ (7,895 ) — $ — $ —
106,540 9.90 $ 11.87 $ 854,533 28,813 $ 9.74 $ 286,869 </t>
  </si>
  <si>
    <t>INCOME PER COMMON SHARE (Tables)</t>
  </si>
  <si>
    <t>Schedule of reconciliation of average shares outstanding</t>
  </si>
  <si>
    <t xml:space="preserve">The
following table is a summary of the reconciliation of average shares outstanding for the years ended December 31.
2017 2016 2015
Numerator:
Net income $ 4,901,825 $ 5,247,063 $ 4,884,288
Denominator:
Weighted average shares outstanding 4,973,637 4,935,349 4,912,499
Effect of dilutive shares 84,715 118,765 154,586
Weighted average shares outstanding-diluted 5,058,352 5,054,114 5,067,085
Earnings per share - basic $ 0.99 $ 1.06 $ 0.99
Earnings per share - diluted $ 0.97 $ 1.04 $ 0.96 </t>
  </si>
  <si>
    <t>REGULATORY CAPITAL REQUIREMENTS (Tables)</t>
  </si>
  <si>
    <t>Schedule of Regulatory Capital Requirements</t>
  </si>
  <si>
    <t>The
following tables present the actual and required capital amounts and ratios for the Company and Bank at December 31, 2017 and
2016:
December
31, 2017
Actual For
Capital To
Be Well
( in thousands Amount Ratio Amount Ratio Amount Ratio
Total capital to risk-weighted
assets:
Company $ 47,986 15.97 % $ 23,213 8.00 % N/A N/A
Bank $ 47,100 15.69 % $ 24,020 8.00 % $ 30,025 10.00 %
Tier 1 capital to risk-weighted
assets:
Company $ 44,253 14.73 % $ 17,410 6.00 % N/A N/A
Bank $ 43,344 14.44 % $ 18,015 6.00 % $ 24,020 8.00 %
Tier 1 capital to average
assets:
Company $ 44,253 10.01 % $ 16,738 4.00 % N/A N/A
Bank $ 43,344 9.82 % $ 17,661 4.00 % $ 22,077 5.00 %
Common equity Tier
1 capital:
Company $ 44,253 14.73 % $ 13,058 4.50 % N/A N/A
Bank $ 43,344 14.44 % $ 13,511 4.50 % $ 19,516 6.50 %
December
31, 2016
Actual For
Capital To
Be Well
( in thousands Amount Ratio Amount Ratio Amount Ratio
Total capital to risk-weighted
assets:
Company $ 44,850 15.46 % $ 23,213 8.00 % N/A N/A
Bank $ 44,544 15.36 % $ 23,207 8.00 % $ 29,009 10.00 %
Tier 1 capital to risk-weighted
assets:
Company $ 41,220 14.21 % $ 17,410 6.00 % N/A N/A
Bank $ 40,915 14.10 % $ 17,405 6.00 % $ 23,207 8.00 %
Tier 1 capital to average
assets:
Company $ 41,220 9.85 % $ 16,738 4.00 % N/A N/A
Bank $ 40,915 9.78 % $ 16,735 4.00 % $ 20,919 5.00 %
Common equity Tier
1 capital:
Company $ 41,220 14.21 % $ 13,058 4.50 % N/A N/A
Bank $ 40,915 14.10 % $ 13,054 4.50 % $ 18,856 6.50 %</t>
  </si>
  <si>
    <t>Disclosures Regarding Fair Value of Financial Instruments (Tables)</t>
  </si>
  <si>
    <t>Schedule of assets and liabilities measured at fair value on a recurring basis</t>
  </si>
  <si>
    <t xml:space="preserve">Assets
and liabilities measured at fair value on a recurring basis at December 31, 2017 and December 31, 2016 are as follows:
December
31, 2017
Quoted
(Level
1) Significant (Level
2) Significant (Level
3) Total
U.S. Treasury
Notes $ 35,559,845 $ — $ — $ 35,559,845
Government
Sponsored Enterprises — 63,556,504 — 63,556,504
Municipal Securities — 28,675,012 11,458,889 40,133,901
Total $ 35,559,845 $ 92,231,516 $ 11,458,889 $ 139,250,250
December
31, 2016
Quoted (Level
1) Significant
(Level
2) Significant (Level
3) Total
U.S. Treasury
Notes $ 23,939,063 $ — $ — $ 23,939,063
Government Sponsored
Enterprises — 51,034,091 — 51,034,091
Municipal Securities — 31,027,933 13,977,857 45,005,790
Total $ 23,939,063 $ 82,062,024 $ 13,977,857 $ 119,978,944 </t>
  </si>
  <si>
    <t>Schedule of changes in Level 3 instruments</t>
  </si>
  <si>
    <t xml:space="preserve">The
following table reconciles the changes in assets measured at fair value on a recurring basis using significant unobservable inputs
(Level 3) for the years ended December 31, 2017 and 2016:
December
31,
2017 2016
Beginning
balance $ 13,977,857 $ 5,217,678
Total gains or (losses)
(realized/unrealized)
Included
in earnings — —
Included
in other comprehensive income 137,751 (818,821 )
Purchases,
issuances and settlements, net of maturities (2,656,719 ) 9,579,000
Transfers
in and/or out of Level 3 — —
Ending balance $ 11,458,889 $ 13,977,857 </t>
  </si>
  <si>
    <t>Schedule of assets and liabilities measured at fair value measured on a nonrecurring basis</t>
  </si>
  <si>
    <t xml:space="preserve">The
following tables present information about certain assets and liabilities measured at fair value on a nonrecurring basis at December
31, 2017, and 2016.
December
31, 2017
Quoted
Market Price
in active markets (Level
1) Significant Other Observable Inputs (Level
2) Significant Unobservable Inputs (Level
3) Total
Impaired
loans $ — $ — $ 1,735,051 $ 1,735,051
Other
real estate owned — — 435,479 435,479
Mortgage
loans to be sold — 2,093,723 — 2,093,723
Total $ — $ 2,093,723 $ 2,170,530 $ 4,264,253
December
31, 2016
Quoted
Market Price
in active markets (Level
1) Significant
Observable Inputs (Level
2) Significant Unobservable Inputs (Level
3) Total
Impaired
loans $ — $ — $ 4,143,772 $ 4,143,772
Other real estate owned — — 521,943 521,943
Mortgage loans to be
sold — 4,386,210 — 4,386,210
Total $ — $ 4,386,210 $ 4,665,715 $ 9,051,925 </t>
  </si>
  <si>
    <t>Schedule of unobservable inputs used in Level 3 fair value measurement</t>
  </si>
  <si>
    <t>The
following table provides information describing the unobservable inputs used in Level 3 fair value measurements at December 31,
2017:
Inputs
Valuation
Technique Unobservable
Input General
Range of Inputs
Impaired
Loans Appraisal
Value/ Comparison Sales/Other Estimates Appraisals
and/or Sales of Comparable Properties Appraisals
Discounted 10% to 20% for Sales Commissions and Other Holding Costs
Other
Real Estate Owned Appraisal
Value/ Comparison Sales/Other Estimates Appraisals
and/or Sales of Comparable Properties Appraisals
Discounted 10% to 20% for Sales Commissions and Other Holding Costs</t>
  </si>
  <si>
    <t>Schedule of carrying amount,estimated fair value and the financial hierarchy of entity's financial instruments</t>
  </si>
  <si>
    <t>The
following tables present the carrying amount, fair value, and placement in the fair value hierarchy of our financial instruments
as of December 31, 2017 and December 31, 2016.
Fair
Value Measurements at December 31, 2017
Carrying Amount Estimated Fair
Value Level
1 Level
2 Level
3
Financial
Assets:
Cash
and due from banks $ 8,486,025 $ 8,486,025 $ 8,486,025 $ — $ —
Interest-bearing
deposits at the Federal Reserve 24,034,194 24,034,194 24,034,194 — —
Investment
securities available for sale 139,250,250 139,250,250 35,559,845 92,231,516 11,458,889
Mortgage
loans to be sold 2,093,723 2,093,723 — 2,093,723 —
Net
loans 266,305,242 265,277,204 — — 265,277,204
Accrued
interest receivable 1,720,920 1,720,920 — 1,720,920 —
Financial
Liabilities:
Demand
deposits 360,967,884 360,967,884 — 360,967,884 —
Time
deposits 41,920,416 40,722,870 — 40,722,870 —
Accrued
interest payable 96,190 96,190 — 96,190 —
Fair
Value Measurements at December 31, 2016
Carrying Amount Estimated Fair
Value Level
1 Level
2 Level
3
Financial
Assets:
Cash
and due from banks $ 8,141,030 $ 8,141,030 $ 8,141,030 $ — $ —
Interest-bearing
deposits at the Federal Reserve 18,101,300 18,101,300 18,101,300 — —
Investment
securities available for sale 119,978,944 119,978,944 23,939,063 82,062,024 13,977,857
Mortgage
loans to be sold 4,386,210 4,386,210 — 4,386,210 —
Net
loans 256,724,498 256,555,052 — — 256,555,052
Accrued
interest receivable 1,614,002 1,614,002 — 1,614,002 —
Financial
Liabilities:
Demand
deposits 328,681,594 328,681,594 — 328,681,594 —
Time
deposits 43,841,257 43,856,383 — 43,856,383 —
Accrued
interest payable 51,629 51,629 — 51,629 —</t>
  </si>
  <si>
    <t>ACCUMULATED OTHER COMPREHENSIVE INCOME (Tables)</t>
  </si>
  <si>
    <t>Schedule of reclassification in accumulated other comprehensive income</t>
  </si>
  <si>
    <t>The
following table summarizes the components of accumulated other comprehensive income (loss) and changes in those components as
of and for the years ended December 31:
Available
for sale securities
Balance
December 31, 2014 $ 1,243,022
Change in net unrealized
gains (losses) on securities available for sale 26,255
Reclassification
adjustment for net securities gains included in net income (423,832 )
Income
tax expense (benefit) 147,104
Balance
December 31, 2015 992,549
Change in net unrealized
gains (losses) on securities available for sale (2,158,236 )
Reclassification
adjustment for net securities gains included in net income (380,904 )
Income
tax expense 939,482
Balance
December 31, 2016 (607,109 )
Change in net unrealized
gains (losses) on securities available for sale (347,066 )
Reclassification
adjustment for net securities gains included in net income (45,820 )
Income tax expense 116,007
Reclassification
of tax effects stranded in other comprehensive income by tax reform 187,692
Balance
December 31, 2017 $ (696,296 )</t>
  </si>
  <si>
    <t>Schedule of amounts reclassified from accumulated other comprehensive income</t>
  </si>
  <si>
    <t xml:space="preserve">The
following table shows the line items in the consolidated Statements of Income affected by amounts reclassified from accumulated
other comprehensive income (loss):
Year
ended December 31,
2017 2016 2015
Gain
on sale of investments, net $ 45,820 $ 380,904 $ 423,832
Tax
effect (15,578 ) (140,934 ) —
Total
reclassification, net of tax $ 30,242 $ 239,970 $ 423,832 </t>
  </si>
  <si>
    <t>BANK OF SOUTH CAROLINA CORPORATION - PARENT COMPANY (Tables)</t>
  </si>
  <si>
    <t>Schedule of condensed financial statements of parent company</t>
  </si>
  <si>
    <t xml:space="preserve">The
Company’s condensed statements of financial condition as of December 31, 2017 and 2016, and the related condensed statements
of income and cash flows for the years ended December 31, 2017, 2016 and 2015, are as follows:
Condensed
Statements of Financial Condition
2017 2016
Assets
Cash $ 947,216 $ 922,595
Investment
in wholly-owned bank subsidiary 42,437,503 40,308,166
Other
assets 127,274 76,077
Total
assets $ 43,511,993 $ 41,306,838
Liabilities
and shareholders’equity
Other
liabilities 747,358 693,864
Shareholders’
equity 42,764,635 40,612,974
Total
liabilities and shareholders’ equity $ 43,511,993 $ 41,306,838
Condensed
Statements of Income
2017 2016 2015
Interest
income $ 484 $ 571 $ 302
Net
operating expenses (189,872 ) (177,612 ) (195,636 )
Dividends
received from bank 2,685,000 2,340,000 2,475,000
Equity
in undistributed earnings of subsidiary 2,406,213 3,084,104 2,604,622
Net
income $ 4,901,825 $ 5,247,063 $ 4,884,288
Condensed
Statements of Cash Flows
2017 2016 2015
Cash
flows from operating activities:
Net
income $ 4,901,825 $ 5,247,063 $ 4,884,288
Stock-based
compensation expense 71,701 76,529 78,987
Equity
in undistributed earnings of subsidiary (2,406,213 ) (3,084,104 ) (2,604,622 )
Decrease
(increase) in other assets (51,197 ) (55,923 ) 202,043
Increase
in other liabilities 151 — —
Net
cash provided by operating activities 2,516,267 2,183,565 2,560,696
Cash
flows from financing activities:
Dividends
paid (2,832,489 ) (2,613,715 ) (2,380,062 )
Cash
in lieu of fractional shares — — (4,778 )
Stock
options exercised 340,843 405,749 122,946
Net
cash used by financing activities (2,491,646 ) (2,207,966 ) (2,261,894 )
Net
increase (decrease) in cash 24,621 (24,401 ) 298,802
Cash
at the beginning of the year 922,595 946,996 648,194
Cash
at the end of the year $ 947,216 $ 922,595 $ 946,996
Supplemental
disclosure for non-cash investing and financing activity
Change
in dividends payable $ 53,340 $ 54,706 $ 59,178 </t>
  </si>
  <si>
    <t>QUARTERLY RESULTS OF OPERATIONS (Tables)</t>
  </si>
  <si>
    <t>Schedule of quarterly operating results</t>
  </si>
  <si>
    <t xml:space="preserve">The
tables below represent the quarterly results of operations for the years ended December 31, 2017 and 2016, respectively:
2017
Fourth Third Second First
Total
interest and fee income $ 4,327,409 $ 4,117,032 $ 3,933,285 $ 3,791,421
Total
interest expense 109,934 110,625 106,522 96,782
Net
interest income 4,217,475 4,006,407 3,826,763 3,694,639
Provision
for loan losses 2,500 20,000 30,000 2,500
Net
interest income after provision for loan losses 4,214,975 3,986,407 3,796,763 3,692,139
Other
income 538,236 481,882 696,479 551,874
Other
expense 2,696,005 2,484,538 2,590,123 2,471,630
Income
before income tax expense 2,057,206 1,983,751 1,903,119 1,772,383
Income
tax expense 1,208,507 543,098 516,734 546,295
Net
income $ 848,699 $ 1,440,653 $ 1,386,385 $ 1,226,088
Basic
income per common share $ 0.17 $ 0.29 $ 0.28 $ 0.25
Diluted
income per common share $ 0.17 $ 0.29 $ 0.27 $ 0.24
2016
Fourth Third Second First
Total
interest and fee income $ 3,862,720 $ 4,030,143 $ 3,770,669 $ 3,632,065
Total
interest expense 95,146 96,467 92,988 94,139
Net
interest income 3,767,574 3,933,676 3,677,681 3,537,926
Provision
for loan losses 175,000 210,000 140,000 45,000
Net
interest income after provision for loan losses 3,592,574 3,723,676 3,537,681 3,492,926
Other
income 638,896 686,586 729,572 806,029
Other
expense 2,715,147 2,584,268 2,436,881 2,536,148
Income
before income tax expense 1,516,323 1,825,994 1,830,372 1,762,807
Income
tax expense 203,444 399,656 518,262 567,071
Net
income $ 1,312,879 $ 1,426,338 $ 1,312,110 $ 1,195,736
Basic
income per common share $ 0.27 $ 0.28 $ 0.27 $ 0.24
Diluted
income per common share $ 0.26 $ 0.28 $ 0.26 $ 0.24 </t>
  </si>
  <si>
    <t>SUMMARY OF SIGNIFICANT ACCOUNTING POLICIES (Details Narrative)</t>
  </si>
  <si>
    <t>Equipment [Member] | Lower Range [Member]</t>
  </si>
  <si>
    <t>Property, Plant and Equipment [Line Items]</t>
  </si>
  <si>
    <t>Useful life (in years)</t>
  </si>
  <si>
    <t>3 years</t>
  </si>
  <si>
    <t>Equipment [Member] | Maximum [Member]</t>
  </si>
  <si>
    <t>15 years</t>
  </si>
  <si>
    <t>Bank Buildings [Member]</t>
  </si>
  <si>
    <t>40 years</t>
  </si>
  <si>
    <t>INVESTMENT SECURITIES AVAILABLE FOR SALE (Details) - USD ($)</t>
  </si>
  <si>
    <t>Schedule of Available-for-sale Securities [Line Items]</t>
  </si>
  <si>
    <t>Amortized Cost</t>
  </si>
  <si>
    <t>Gross Unrealized Gains</t>
  </si>
  <si>
    <t>Gross Unrealized Losses</t>
  </si>
  <si>
    <t>Investment securities available for sale</t>
  </si>
  <si>
    <t>U.S. Treasury Notes [Member]</t>
  </si>
  <si>
    <t>Government-Sponsored Enterprises [Member]</t>
  </si>
  <si>
    <t>Municipal Securties [Member]</t>
  </si>
  <si>
    <t>INVESTMENT SECURITIES AVAILABLE FOR SALE (Details 1) - USD ($)</t>
  </si>
  <si>
    <t>Due in one year or less</t>
  </si>
  <si>
    <t>Due in one year to five years</t>
  </si>
  <si>
    <t>Due in five years to ten years</t>
  </si>
  <si>
    <t>Due in ten years and over</t>
  </si>
  <si>
    <t>Estimated Fair Value</t>
  </si>
  <si>
    <t>INVESTMENT SECURITIES AVAILABLE FOR SALE (Details 2)</t>
  </si>
  <si>
    <t>Dec. 31, 2017USD ($)Number</t>
  </si>
  <si>
    <t>Dec. 31, 2016USD ($)Number</t>
  </si>
  <si>
    <t>Less than 12 Months</t>
  </si>
  <si>
    <t>Number of positions | Number</t>
  </si>
  <si>
    <t>Fair Value</t>
  </si>
  <si>
    <t>Gross Unrealized Loss</t>
  </si>
  <si>
    <t>12 months or Longer</t>
  </si>
  <si>
    <t>Fair value</t>
  </si>
  <si>
    <t>INVESTMENT SECURITIES AVAILABLE FOR SALE (Details 3) - USD ($)</t>
  </si>
  <si>
    <t>Gross proceeds</t>
  </si>
  <si>
    <t>Gross realized gains</t>
  </si>
  <si>
    <t>Gross realized losses</t>
  </si>
  <si>
    <t>INVESTMENT SECURITIES AVAILABLE FOR SALE (Details Narrative) - USD ($)</t>
  </si>
  <si>
    <t>Carrying amount of securities pledged to secure deposits and repurchase agreements</t>
  </si>
  <si>
    <t>Gross realized gains and losses on sale of investments, tax</t>
  </si>
  <si>
    <t>LOANS AND ALLOWANCE FOR LOAN LOSSES (Details) - USD ($)</t>
  </si>
  <si>
    <t>Allowance for loan losses</t>
  </si>
  <si>
    <t>Loans, net</t>
  </si>
  <si>
    <t>Commercial [Member]</t>
  </si>
  <si>
    <t>Commercial Real Estate Construction [Member]</t>
  </si>
  <si>
    <t>Commercial Real Estate Other [Member]</t>
  </si>
  <si>
    <t>Consumer Real Estate [Member]</t>
  </si>
  <si>
    <t>Consumer Other [Member]</t>
  </si>
  <si>
    <t>LOANS AND ALLOWANCE FOR LOAN LOSSES (Details 1) - USD ($)</t>
  </si>
  <si>
    <t>Credit risks by category and internally assigned grades</t>
  </si>
  <si>
    <t>Pass [Member]</t>
  </si>
  <si>
    <t>Watch [Member]</t>
  </si>
  <si>
    <t>OAEM [Member]</t>
  </si>
  <si>
    <t>Sub-Standard [Member]</t>
  </si>
  <si>
    <t>Commercial [Member] | Pass [Member]</t>
  </si>
  <si>
    <t>Commercial [Member] | Watch [Member]</t>
  </si>
  <si>
    <t>Commercial [Member] | OAEM [Member]</t>
  </si>
  <si>
    <t>Commercial [Member] | Sub-Standard [Member]</t>
  </si>
  <si>
    <t>Commercial Real Estate Construction [Member] | Pass [Member]</t>
  </si>
  <si>
    <t>Commercial Real Estate Construction [Member] | Watch [Member]</t>
  </si>
  <si>
    <t>Commercial Real Estate Other [Member] | Pass [Member]</t>
  </si>
  <si>
    <t>Commercial Real Estate Other [Member] | Watch [Member]</t>
  </si>
  <si>
    <t>Commercial Real Estate Other [Member] | OAEM [Member]</t>
  </si>
  <si>
    <t>Commercial Real Estate Other [Member] | Sub-Standard [Member]</t>
  </si>
  <si>
    <t>Consumer Real Estate [Member] | Pass [Member]</t>
  </si>
  <si>
    <t>Consumer Real Estate [Member] | Watch [Member]</t>
  </si>
  <si>
    <t>Consumer Real Estate [Member] | OAEM [Member]</t>
  </si>
  <si>
    <t>Consumer Real Estate [Member] | Sub-Standard [Member]</t>
  </si>
  <si>
    <t>Consumer Other [Member] | Pass [Member]</t>
  </si>
  <si>
    <t>Consumer Other [Member] | Watch [Member]</t>
  </si>
  <si>
    <t>Consumer Other [Member] | OAEM [Member]</t>
  </si>
  <si>
    <t>Consumer Other [Member] | Sub-Standard [Member]</t>
  </si>
  <si>
    <t>LOANS AND ALLOWANCE FOR LOAN LOSSES (Details 2) - USD ($)</t>
  </si>
  <si>
    <t>Financing Receivable, Recorded Investment, Past Due [Line Items]</t>
  </si>
  <si>
    <t>Total Past Due</t>
  </si>
  <si>
    <t>Current</t>
  </si>
  <si>
    <t>Total Loans Receivable</t>
  </si>
  <si>
    <t>Recorded Investment &gt; 90 Days and Accuring Interest</t>
  </si>
  <si>
    <t>30-59 Days Past Due [Member]</t>
  </si>
  <si>
    <t>Greater Than 90 Days [Member]</t>
  </si>
  <si>
    <t>60-89 Days Past Due [Member]</t>
  </si>
  <si>
    <t>Commercial [Member] | 30-59 Days Past Due [Member]</t>
  </si>
  <si>
    <t>Commercial [Member] | 60-89 Days Past Due [Member]</t>
  </si>
  <si>
    <t>Commercial Real Estate Other [Member] | 30-59 Days Past Due [Member]</t>
  </si>
  <si>
    <t>Commercial Real Estate Other [Member] | Greater Than 90 Days [Member]</t>
  </si>
  <si>
    <t>Consumer Real Estate [Member] | 30-59 Days Past Due [Member]</t>
  </si>
  <si>
    <t>Consumer Other [Member] | 30-59 Days Past Due [Member]</t>
  </si>
  <si>
    <t>Consumer Other [Member] | Greater Than 90 Days [Member]</t>
  </si>
  <si>
    <t>LOANS AND ALLOWANCE FOR LOAN LOSSES (Details 3) - USD ($)</t>
  </si>
  <si>
    <t>Non-accrual loans receivable</t>
  </si>
  <si>
    <t>LOANS AND ALLOWANCE FOR LOAN LOSSES (Details 4) - USD ($)</t>
  </si>
  <si>
    <t>3 Months Ended</t>
  </si>
  <si>
    <t>Sep. 30, 2017</t>
  </si>
  <si>
    <t>Mar. 31, 2017</t>
  </si>
  <si>
    <t>Sep. 30, 2016</t>
  </si>
  <si>
    <t>Jun. 30, 2016</t>
  </si>
  <si>
    <t>Mar. 31, 2016</t>
  </si>
  <si>
    <t>Activity in the allowance for loan losses by portfolio segment</t>
  </si>
  <si>
    <t>Beginning Balance</t>
  </si>
  <si>
    <t>Charge-offs</t>
  </si>
  <si>
    <t>Recoveries</t>
  </si>
  <si>
    <t>Provisions</t>
  </si>
  <si>
    <t>Ending Balance</t>
  </si>
  <si>
    <t>Allowance for Loan Losses Ending Balances:</t>
  </si>
  <si>
    <t>Individually evaluated for impairment</t>
  </si>
  <si>
    <t>Collectively evaluated for impairment</t>
  </si>
  <si>
    <t>Total Allowance for Losses</t>
  </si>
  <si>
    <t>Loans Receivable:</t>
  </si>
  <si>
    <t>LOANS AND ALLOWANCE FOR LOAN LOSSES (Details 5) - USD ($)</t>
  </si>
  <si>
    <t>Impaired and Restructured Loans with no related allowance recorded</t>
  </si>
  <si>
    <t>Unpaid Principal Balance With no related allowance recorded</t>
  </si>
  <si>
    <t>Recorded Investment With no related allowance recorded</t>
  </si>
  <si>
    <t>Average Recorded Investment With no related allowance recorded</t>
  </si>
  <si>
    <t>Interest Income Recognized With no related allowance recorded</t>
  </si>
  <si>
    <t>Impaired and Restructured Loans with an allowance recorded</t>
  </si>
  <si>
    <t>Unpaid Principal Balance With an allowance recorded</t>
  </si>
  <si>
    <t>Recorded Investment With an allowance recorded</t>
  </si>
  <si>
    <t>Related Allowance</t>
  </si>
  <si>
    <t>Average Recorded Investment With an allowance recorded</t>
  </si>
  <si>
    <t>Interest Income Recognized With an allowance recorded</t>
  </si>
  <si>
    <t>Total of Impaired and Restructured Loans</t>
  </si>
  <si>
    <t>Unpaid Principal balance</t>
  </si>
  <si>
    <t>Recorded Investment</t>
  </si>
  <si>
    <t>Average Recorded Investment</t>
  </si>
  <si>
    <t>Interest Income Recognized</t>
  </si>
  <si>
    <t>LOANS AND ALLOWANCE FOR LOAN LOSSES (Details Narrative)</t>
  </si>
  <si>
    <t>Dec. 31, 2015USD ($)</t>
  </si>
  <si>
    <t>Deferred loan fees</t>
  </si>
  <si>
    <t>Loans pledged as collateral to secure funding with the Federal Reserve Bank</t>
  </si>
  <si>
    <t>Number of loans over 90 days past due and still accruing | Number</t>
  </si>
  <si>
    <t>Restructured loans</t>
  </si>
  <si>
    <t>CONCENTRATIONS OF CREDIT RISK (Details) - Credit Concentration Risk [Member]</t>
  </si>
  <si>
    <t>Concentration Risk [Line Items]</t>
  </si>
  <si>
    <t>100.00%</t>
  </si>
  <si>
    <t>19.14%</t>
  </si>
  <si>
    <t>20.06%</t>
  </si>
  <si>
    <t>0.86%</t>
  </si>
  <si>
    <t>0.46%</t>
  </si>
  <si>
    <t>51.89%</t>
  </si>
  <si>
    <t>47.20%</t>
  </si>
  <si>
    <t>26.20%</t>
  </si>
  <si>
    <t>29.59%</t>
  </si>
  <si>
    <t>1.91%</t>
  </si>
  <si>
    <t>2.69%</t>
  </si>
  <si>
    <t>PREMISES, EQUIPMENT AND LEASEHOLD IMPROVEMENTS (Details) - USD ($)</t>
  </si>
  <si>
    <t>Premises, equipment and leasehold improvements, gross</t>
  </si>
  <si>
    <t>Accumulated depreciation</t>
  </si>
  <si>
    <t>Land [Member]</t>
  </si>
  <si>
    <t>Leasehold Purchase [Member]</t>
  </si>
  <si>
    <t>Leasehold Improvements [Member]</t>
  </si>
  <si>
    <t>Construction in Progress [Member]</t>
  </si>
  <si>
    <t>Equipment [Member]</t>
  </si>
  <si>
    <t>PREMISES, EQUIPMENT AND LEASEHOLD IMPROVEMENTS (Details 1)</t>
  </si>
  <si>
    <t>Dec. 31, 2017USD ($)</t>
  </si>
  <si>
    <t>2022 and thereafter</t>
  </si>
  <si>
    <t>PREMISES, EQUIPMENT AND LEASEHOLD IMPROVEMENTS (Details Narrative) - USD ($)</t>
  </si>
  <si>
    <t>Depreciation and amortization</t>
  </si>
  <si>
    <t>Rent expense</t>
  </si>
  <si>
    <t>Rental commitments expenses</t>
  </si>
  <si>
    <t>OTHER REAL ESTATE OWNED (Details) - USD ($)</t>
  </si>
  <si>
    <t>Summary of activity in other real estate owned:</t>
  </si>
  <si>
    <t>Balance, beginning of year</t>
  </si>
  <si>
    <t>Additions - foreclosure</t>
  </si>
  <si>
    <t>Sales</t>
  </si>
  <si>
    <t>Write-downs</t>
  </si>
  <si>
    <t>Balance, end of year</t>
  </si>
  <si>
    <t>OTHER REAL ESTATE OWNED (Details Narrative)</t>
  </si>
  <si>
    <t>(Loss) gain on sale of other real estate | $</t>
  </si>
  <si>
    <t>Number of properties | Number</t>
  </si>
  <si>
    <t>DEPOSITS (Details)</t>
  </si>
  <si>
    <t>Maturities of certificates of deposits</t>
  </si>
  <si>
    <t>Certificates of deposit</t>
  </si>
  <si>
    <t>DEPOSITS (Details Narrative) - USD ($)</t>
  </si>
  <si>
    <t>Deposits with deficit balance reclassified as other loans</t>
  </si>
  <si>
    <t>SHORT-TERM BORROWINGS (Details Narrative) - USD ($)</t>
  </si>
  <si>
    <t>Line of Credit Facility [Line Items]</t>
  </si>
  <si>
    <t>Unused balance of line of credit</t>
  </si>
  <si>
    <t>Federal Reserve Bank Advances [Member]</t>
  </si>
  <si>
    <t>Line of credit maximum borrowing capacity</t>
  </si>
  <si>
    <t>INCOME TAXES (Details) - USD ($)</t>
  </si>
  <si>
    <t>Unrealized gains (losses) on securities available for sale presented in accumulated other comprehensive income (loss)</t>
  </si>
  <si>
    <t>INCOME TAXES (Details 1) - USD ($)</t>
  </si>
  <si>
    <t>Current income tax</t>
  </si>
  <si>
    <t>Federal</t>
  </si>
  <si>
    <t>State</t>
  </si>
  <si>
    <t>Total current tax expense</t>
  </si>
  <si>
    <t>Deferred income tax (benefit) expense</t>
  </si>
  <si>
    <t>Total income tax expense</t>
  </si>
  <si>
    <t>INCOME TAXES (Details 2) - USD ($)</t>
  </si>
  <si>
    <t>Computed "expected" tax expense</t>
  </si>
  <si>
    <t>Increase (reduction) in income taxes resulting from:</t>
  </si>
  <si>
    <t>Tax rate change impact</t>
  </si>
  <si>
    <t>Amortization of credit and gain</t>
  </si>
  <si>
    <t>Stock based compensation</t>
  </si>
  <si>
    <t>Valuation allowance</t>
  </si>
  <si>
    <t>State income tax, net of federal benefit</t>
  </si>
  <si>
    <t>Tax exempt interest income</t>
  </si>
  <si>
    <t>INCOME TAXES (Details 3) - USD ($)</t>
  </si>
  <si>
    <t>Deferred tax assets:</t>
  </si>
  <si>
    <t>State credit carryforward</t>
  </si>
  <si>
    <t>Unrealized loss on securities available for sale</t>
  </si>
  <si>
    <t>Passthrough income</t>
  </si>
  <si>
    <t>State net operating loss carryforward</t>
  </si>
  <si>
    <t>Nonaccrual interest</t>
  </si>
  <si>
    <t>OREO</t>
  </si>
  <si>
    <t>Total gross deferred tax assets</t>
  </si>
  <si>
    <t>Total gross deferred tax assets, net of valuation allowance</t>
  </si>
  <si>
    <t>Deferred tax liabilities:</t>
  </si>
  <si>
    <t>Prepaid expenses</t>
  </si>
  <si>
    <t>Fixed assets, principally due to differences in depreciation</t>
  </si>
  <si>
    <t>Total gross deferred tax liabilities</t>
  </si>
  <si>
    <t>Net deferred tax assets</t>
  </si>
  <si>
    <t>INCOME TAXES (Details Narrative) - USD ($)</t>
  </si>
  <si>
    <t>Dec. 31, 2018</t>
  </si>
  <si>
    <t>U.S. Federal statutory rate</t>
  </si>
  <si>
    <t>34.00%</t>
  </si>
  <si>
    <t>Amortization of state tax credit</t>
  </si>
  <si>
    <t>Increase (decrease) in deferred tax assets from remeasurement</t>
  </si>
  <si>
    <t>Subsequent Fiscal Years [Member]</t>
  </si>
  <si>
    <t>21.00%</t>
  </si>
  <si>
    <t>State Net Operating Loss [Member]</t>
  </si>
  <si>
    <t>COMMITMENTS AND CONTINGENCIES (Details Narrative) - USD ($)</t>
  </si>
  <si>
    <t>Standby letters of credit [Member]</t>
  </si>
  <si>
    <t>Fair Value, Off-balance Sheet Risks, Disclosure Information [Line Items]</t>
  </si>
  <si>
    <t>Undiscounted future payments related to standby letters of credit</t>
  </si>
  <si>
    <t>Commitments to extend credit [Member]</t>
  </si>
  <si>
    <t>Commitments to extend credit</t>
  </si>
  <si>
    <t>RELATED PARTY TRANSACTIONS (Details) - USD ($)</t>
  </si>
  <si>
    <t>Balance at beginning of year</t>
  </si>
  <si>
    <t>New loans or advances</t>
  </si>
  <si>
    <t>Repayments</t>
  </si>
  <si>
    <t>Balance at end of year</t>
  </si>
  <si>
    <t>RELATED PARTY TRANSACTIONS (Details Narrative) - USD ($)</t>
  </si>
  <si>
    <t>Deposits held by related parties</t>
  </si>
  <si>
    <t>OTHER EXPENSE (Details) - USD ($)</t>
  </si>
  <si>
    <t>Advertising and business development</t>
  </si>
  <si>
    <t>Supplies</t>
  </si>
  <si>
    <t>Telephone and postage</t>
  </si>
  <si>
    <t>Insurance</t>
  </si>
  <si>
    <t>Professional fees</t>
  </si>
  <si>
    <t>Data processing services</t>
  </si>
  <si>
    <t>State and FDIC insurance and fees</t>
  </si>
  <si>
    <t>Courier service</t>
  </si>
  <si>
    <t>Total other expense</t>
  </si>
  <si>
    <t>STOCK INCENTIVE PLAN (Details)</t>
  </si>
  <si>
    <t>Risk free interest rate</t>
  </si>
  <si>
    <t>2.43%</t>
  </si>
  <si>
    <t>2.33%</t>
  </si>
  <si>
    <t>Expected life</t>
  </si>
  <si>
    <t>7 years 6 months</t>
  </si>
  <si>
    <t>10 years</t>
  </si>
  <si>
    <t>Expected stock price volatility</t>
  </si>
  <si>
    <t>34.20%</t>
  </si>
  <si>
    <t>27.95%</t>
  </si>
  <si>
    <t>19.62%</t>
  </si>
  <si>
    <t>Dividend Yield</t>
  </si>
  <si>
    <t>4.00%</t>
  </si>
  <si>
    <t>3.47%</t>
  </si>
  <si>
    <t>4.13%</t>
  </si>
  <si>
    <t>Maximum [Member]</t>
  </si>
  <si>
    <t>Lower Range [Member]</t>
  </si>
  <si>
    <t>1.96%</t>
  </si>
  <si>
    <t>STOCK INCENTIVE PLAN (Details 1) - $ / shares</t>
  </si>
  <si>
    <t>Options</t>
  </si>
  <si>
    <t>Options outstanding, beginning</t>
  </si>
  <si>
    <t>Options granted</t>
  </si>
  <si>
    <t>Options exercised</t>
  </si>
  <si>
    <t>Options forfeited</t>
  </si>
  <si>
    <t>Options outstanding, ending</t>
  </si>
  <si>
    <t>Options exercisable</t>
  </si>
  <si>
    <t>Weighted Average Exercise Price</t>
  </si>
  <si>
    <t>STOCK INCENTIVE PLAN (Details 2) - USD ($)</t>
  </si>
  <si>
    <t>Share-based Compensation, Shares Authorized under Stock Option Plans, Exercise Price Range [Line Items]</t>
  </si>
  <si>
    <t>Options outstanding, weighted average remaining contractual life</t>
  </si>
  <si>
    <t>9 years 10 months 24 days</t>
  </si>
  <si>
    <t>Options exercisable, weighted average exercise price</t>
  </si>
  <si>
    <t>Options outstanding, intrinsic value</t>
  </si>
  <si>
    <t>Options exercisable, intrinsic value</t>
  </si>
  <si>
    <t>Exercise Price 1 [Member]</t>
  </si>
  <si>
    <t>3 years 6 months</t>
  </si>
  <si>
    <t>Exercise Price 2 [Member]</t>
  </si>
  <si>
    <t>2 years 8 months 12 days</t>
  </si>
  <si>
    <t>Exercise Price 3 [Member]</t>
  </si>
  <si>
    <t>4 years 7 months 6 days</t>
  </si>
  <si>
    <t>Exercise Price 4 [Member]</t>
  </si>
  <si>
    <t>3 years 2 months 12 days</t>
  </si>
  <si>
    <t>Exercise Price 5 [Member]</t>
  </si>
  <si>
    <t>4 years 10 months 24 days</t>
  </si>
  <si>
    <t>Exercise Price 6 [Member]</t>
  </si>
  <si>
    <t>2 months 12 days</t>
  </si>
  <si>
    <t>Exercise Price 7 [Member]</t>
  </si>
  <si>
    <t>6 years 7 months 6 days</t>
  </si>
  <si>
    <t>Exercise Price 8 [Member]</t>
  </si>
  <si>
    <t>5 years 10 months 24 days</t>
  </si>
  <si>
    <t>Exercise Price 9 [Member]</t>
  </si>
  <si>
    <t>Exercise Price 10 [Member]</t>
  </si>
  <si>
    <t>7 years 7 months 6 days</t>
  </si>
  <si>
    <t>Exercise Price 11 Member]</t>
  </si>
  <si>
    <t>8 years 3 months 18 days</t>
  </si>
  <si>
    <t>Exercise Price 12 [Member]</t>
  </si>
  <si>
    <t>Exercise Price 13 [Member]</t>
  </si>
  <si>
    <t>21 years 9 months 18 days</t>
  </si>
  <si>
    <t>STOCK INCENTIVE PLAN (Details Narrative) - USD ($)</t>
  </si>
  <si>
    <t>Dec. 31, 2010</t>
  </si>
  <si>
    <t>Dec. 31, 2014</t>
  </si>
  <si>
    <t>Dec. 31, 1998</t>
  </si>
  <si>
    <t>Distribution Made to Limited Liability Company (LLC) Member [Line Items]</t>
  </si>
  <si>
    <t>Dividend rate</t>
  </si>
  <si>
    <t>Total outstanding shares under plan</t>
  </si>
  <si>
    <t>Number of options exercisable under plan</t>
  </si>
  <si>
    <t>Intrinsic value of options exercised</t>
  </si>
  <si>
    <t>Unrecognized compensation cost</t>
  </si>
  <si>
    <t>Period for unrecognized compensation cost to be recognized</t>
  </si>
  <si>
    <t>2 years 9 months 22 days</t>
  </si>
  <si>
    <t>1998 Stock Incentive Plan [Member]</t>
  </si>
  <si>
    <t>Number of share authorized under stock incentive plan</t>
  </si>
  <si>
    <t>Number of adjusted shares authorized</t>
  </si>
  <si>
    <t>Stock dividends (percent)</t>
  </si>
  <si>
    <t>10.00%</t>
  </si>
  <si>
    <t>Stock distribution (percent)</t>
  </si>
  <si>
    <t>25.00%</t>
  </si>
  <si>
    <t>Stock dividend (percent)</t>
  </si>
  <si>
    <t>2010 Stock Incentive Plan [Member]</t>
  </si>
  <si>
    <t>Percent of options vesting in five years</t>
  </si>
  <si>
    <t>20.00%</t>
  </si>
  <si>
    <t>Percentage of options vesting each following year</t>
  </si>
  <si>
    <t>EMPLOYEE STOCK OWNERSHIP PLAN AND TRUST (Details Narrative)</t>
  </si>
  <si>
    <t>Dec. 31, 2017USD ($)Numbershares</t>
  </si>
  <si>
    <t>Dec. 31, 2016USD ($)</t>
  </si>
  <si>
    <t>ESOP Award, Tranche One [Member]</t>
  </si>
  <si>
    <t>Employee Stock Ownership Plan (ESOP) Disclosures [Line Items]</t>
  </si>
  <si>
    <t>Vesting rights by percent</t>
  </si>
  <si>
    <t>0.00%</t>
  </si>
  <si>
    <t>ESOP Award, Tranche Two [Member]</t>
  </si>
  <si>
    <t>ESOP Award, Tranche Three [Member]</t>
  </si>
  <si>
    <t>50.00%</t>
  </si>
  <si>
    <t>ESOP Award, Tranche Four [Member]</t>
  </si>
  <si>
    <t>75.00%</t>
  </si>
  <si>
    <t>ESOP Award, Tranche Five [Member]</t>
  </si>
  <si>
    <t>Employee Stock Ownership Plan (ESOP), Plan [Member]</t>
  </si>
  <si>
    <t>Stock-based compensation expense | $</t>
  </si>
  <si>
    <t>Number of common shares the plan currently owns | shares</t>
  </si>
  <si>
    <t>Minimum age requirement</t>
  </si>
  <si>
    <t>Hours of service</t>
  </si>
  <si>
    <t>DIVIDENDS (Details Narrative) - USD ($)</t>
  </si>
  <si>
    <t>Dividends paid to parent by subsidiaries</t>
  </si>
  <si>
    <t>INCOME PER COMMON SHARE (Details) - USD ($)</t>
  </si>
  <si>
    <t>Net Income</t>
  </si>
  <si>
    <t>Weighted average shares outstanding - basic</t>
  </si>
  <si>
    <t>Effect of dilutive shares</t>
  </si>
  <si>
    <t>Weighted average shares outstanding - diluted</t>
  </si>
  <si>
    <t>Earnings per share - basic</t>
  </si>
  <si>
    <t>Earnings per share - diluted</t>
  </si>
  <si>
    <t>REGULATORY CAPITAL REQUIREMENTS (Details) - USD ($)</t>
  </si>
  <si>
    <t>Total Capital to risk-weighted assets:</t>
  </si>
  <si>
    <t>Total Capital</t>
  </si>
  <si>
    <t>Total Capital (to risk-weighted assets) ratio</t>
  </si>
  <si>
    <t>15.97%</t>
  </si>
  <si>
    <t>15.46%</t>
  </si>
  <si>
    <t>Minimum amount of capital for adequacy purposes</t>
  </si>
  <si>
    <t>Minimum amount of capital for adequacy purposes, ratio</t>
  </si>
  <si>
    <t>8.00%</t>
  </si>
  <si>
    <t>Tier 1 capital to risk-weighted assets:</t>
  </si>
  <si>
    <t>Tier 1 Capital</t>
  </si>
  <si>
    <t>Tier 1 Capital (to risk-weighted assets) ratio</t>
  </si>
  <si>
    <t>14.73%</t>
  </si>
  <si>
    <t>14.21%</t>
  </si>
  <si>
    <t>Minimum amount of Tier 1 Capital for adequacy purposes</t>
  </si>
  <si>
    <t>Minimum amount of Tier 1 Capital for adequacy purposes, ratio</t>
  </si>
  <si>
    <t>6.00%</t>
  </si>
  <si>
    <t>Tier 1 capital to average assets:</t>
  </si>
  <si>
    <t>Tier 1 Capital (to average assets) ratio</t>
  </si>
  <si>
    <t>10.01%</t>
  </si>
  <si>
    <t>9.85%</t>
  </si>
  <si>
    <t>Common equity Tier 1 capital:</t>
  </si>
  <si>
    <t>Tier 1 Capital (to tangible assets) ratio</t>
  </si>
  <si>
    <t>Tier 1 Capital for adequacy purposes</t>
  </si>
  <si>
    <t>Tier 1 Capital for adequacy purposes, ratio</t>
  </si>
  <si>
    <t>4.50%</t>
  </si>
  <si>
    <t>Bank [Member]</t>
  </si>
  <si>
    <t>15.69%</t>
  </si>
  <si>
    <t>15.36%</t>
  </si>
  <si>
    <t>Minimum Capital required to be well-capitalized</t>
  </si>
  <si>
    <t>Minimum Capital required to be well-capitalized, ratio</t>
  </si>
  <si>
    <t>14.44%</t>
  </si>
  <si>
    <t>14.10%</t>
  </si>
  <si>
    <t>Minimum Tier 1 Capital required to be well-capitalized</t>
  </si>
  <si>
    <t>Minimum Tier 1 Capital required to be well-capitalized, ratio</t>
  </si>
  <si>
    <t>9.82%</t>
  </si>
  <si>
    <t>9.78%</t>
  </si>
  <si>
    <t>5.00%</t>
  </si>
  <si>
    <t>Tier 1 Capital required to be well-capitalized</t>
  </si>
  <si>
    <t>Tier 1 Capital required to be well-capitalized, ratio</t>
  </si>
  <si>
    <t>6.50%</t>
  </si>
  <si>
    <t>REGULATORY CAPITAL REQUIREMENTS (Details Narrative)</t>
  </si>
  <si>
    <t>Common equity tier 1 capital conservation buffer (risk-weighted assets)</t>
  </si>
  <si>
    <t>1.25%</t>
  </si>
  <si>
    <t>2.50%</t>
  </si>
  <si>
    <t>Disclosures Regarding Fair Value of Financial Instruments (Details) - USD ($)</t>
  </si>
  <si>
    <t>Municipal Securities [Member]</t>
  </si>
  <si>
    <t>Quoted Prices in Active Markets (Level 1) [Member]</t>
  </si>
  <si>
    <t>Significant Other Observable Inputs (Level 2) [Member]</t>
  </si>
  <si>
    <t>Significant Unobservable Inputs (Level 3) [Member]</t>
  </si>
  <si>
    <t>Recurring Basis [Member]</t>
  </si>
  <si>
    <t>Total fair value</t>
  </si>
  <si>
    <t>Recurring Basis [Member] | U.S. Treasury Notes [Member]</t>
  </si>
  <si>
    <t>Recurring Basis [Member] | Government-Sponsored Enterprises [Member]</t>
  </si>
  <si>
    <t>Recurring Basis [Member] | Municipal Securities [Member]</t>
  </si>
  <si>
    <t>Recurring Basis [Member] | Quoted Prices in Active Markets (Level 1) [Member]</t>
  </si>
  <si>
    <t>Recurring Basis [Member] | Quoted Prices in Active Markets (Level 1) [Member] | U.S. Treasury Notes [Member]</t>
  </si>
  <si>
    <t>Recurring Basis [Member] | Significant Other Observable Inputs (Level 2) [Member]</t>
  </si>
  <si>
    <t>Recurring Basis [Member] | Significant Other Observable Inputs (Level 2) [Member] | Government-Sponsored Enterprises [Member]</t>
  </si>
  <si>
    <t>Recurring Basis [Member] | Significant Other Observable Inputs (Level 2) [Member] | Municipal Securities [Member]</t>
  </si>
  <si>
    <t>Recurring Basis [Member] | Significant Unobservable Inputs (Level 3) [Member]</t>
  </si>
  <si>
    <t>Recurring Basis [Member] | Significant Unobservable Inputs (Level 3) [Member] | Municipal Securities [Member]</t>
  </si>
  <si>
    <t>Disclosures Regarding Fair Value of Financial Instruments (Details 1) - Significant Unobservable Inputs (Level 3) [Member] - Municipal Securities [Member] - USD ($)</t>
  </si>
  <si>
    <t>Included in other comprehensive income</t>
  </si>
  <si>
    <t>Purchases, issuances and settlements, net of maturities</t>
  </si>
  <si>
    <t>Ending balance</t>
  </si>
  <si>
    <t>Disclosures Regarding Fair Value of Financial Instruments (Details 2) - Nonrecurring Basis [Member] - USD ($)</t>
  </si>
  <si>
    <t>Impaired loans fair value</t>
  </si>
  <si>
    <t>Other real estate owned fair value</t>
  </si>
  <si>
    <t>Disclosures Regarding Fair Value of Financial Instruments (Details 3)</t>
  </si>
  <si>
    <t>Other Real Estate Owned [Member]</t>
  </si>
  <si>
    <t>Fair Value Inputs, Assets, Quantitative Information [Line Items]</t>
  </si>
  <si>
    <t>Valuation technique</t>
  </si>
  <si>
    <t>Appraisal Value/ Comparison Sales/Other
Estimates</t>
  </si>
  <si>
    <t>Unobservable Input</t>
  </si>
  <si>
    <t>Appraisals and/or Sales of Comparable
Properties</t>
  </si>
  <si>
    <t>Description of general range of inputs</t>
  </si>
  <si>
    <t xml:space="preserve">Appraisals
Discounted 10% to 20% for Sales Commissions and Other Holding Costs </t>
  </si>
  <si>
    <t>Other Real Estate Owned [Member] | Appraisals and/or Sales [Member] | Lower Range [Member]</t>
  </si>
  <si>
    <t>Discount rate (in percent)</t>
  </si>
  <si>
    <t>Other Real Estate Owned [Member] | Appraisals and/or Sales [Member] | Maximum [Member]</t>
  </si>
  <si>
    <t>Impaired Loans [Member]</t>
  </si>
  <si>
    <t>Appraisals Discounted 10% to 20% for Sales Commissions and Other Holding Costs</t>
  </si>
  <si>
    <t>Impaired Loans [Member] | Collateral Discounts [Member] | Lower Range [Member]</t>
  </si>
  <si>
    <t>Impaired Loans [Member] | Collateral Discounts [Member] | Maximum [Member]</t>
  </si>
  <si>
    <t>Disclosures Regarding Fair Value of Financial Instruments (Details 4) - USD ($)</t>
  </si>
  <si>
    <t>Financial Assets:</t>
  </si>
  <si>
    <t>Interest-bearing deposits at the Federal Reserve</t>
  </si>
  <si>
    <t>Financial Liabilities:</t>
  </si>
  <si>
    <t>Demand deposits</t>
  </si>
  <si>
    <t>Time deposits</t>
  </si>
  <si>
    <t>Accrued interest payable</t>
  </si>
  <si>
    <t>Carrying Amount [Member]</t>
  </si>
  <si>
    <t>Estimated Fair Value [Member]</t>
  </si>
  <si>
    <t>ACCUMULATED OTHER COMPREHENSIVE INCOME (Details) - USD ($)</t>
  </si>
  <si>
    <t>Available for sale securities, beginning</t>
  </si>
  <si>
    <t>Change in net unrealized gains (losses) on securities available for sale</t>
  </si>
  <si>
    <t>Reclassification adjustment for net securities gains included in net income</t>
  </si>
  <si>
    <t>Income tax expense (benefit)</t>
  </si>
  <si>
    <t>Reclassification of tax effects stranded in other comprehensive income by tax reform</t>
  </si>
  <si>
    <t>Available for sale securities, ending</t>
  </si>
  <si>
    <t>ACCUMULATED OTHER COMPREHENSIVE INCOME (Details 1) - USD ($)</t>
  </si>
  <si>
    <t>Reclassification Adjustment out of Accumulated Other Comprehensive Income [Line Items]</t>
  </si>
  <si>
    <t>Gain on sale of investments, net</t>
  </si>
  <si>
    <t>Reclassification out of Accumulated Other Comprehensive Income [Member]</t>
  </si>
  <si>
    <t>Total reclassification, net of tax</t>
  </si>
  <si>
    <t>BANK OF SOUTH CAROLINA CORPORATION - PARENT COMPANY (Details) - USD ($)</t>
  </si>
  <si>
    <t>Assets:</t>
  </si>
  <si>
    <t>Liabilities and Shareholders' Equity:</t>
  </si>
  <si>
    <t>Bank of South Carolina Corporation - Parent [Member]</t>
  </si>
  <si>
    <t>Cash</t>
  </si>
  <si>
    <t>Investment in wholly-owned subsidiary</t>
  </si>
  <si>
    <t>Other liabilities</t>
  </si>
  <si>
    <t>BANK OF SOUTH CAROLINA CORPORATION - PARENT COMPANY (Details 1) - USD ($)</t>
  </si>
  <si>
    <t>Condensed Statements of Operations</t>
  </si>
  <si>
    <t>Interest Income</t>
  </si>
  <si>
    <t>Net operating expenses</t>
  </si>
  <si>
    <t>Dividends received from bank</t>
  </si>
  <si>
    <t>Equity in undistributed earnings of subsidiary</t>
  </si>
  <si>
    <t>BANK OF SOUTH CAROLINA CORPORATION - PARENT COMPANY (Details 2) - USD ($)</t>
  </si>
  <si>
    <t>Cash paid for fractional shares</t>
  </si>
  <si>
    <t>Net cash used by financing activities</t>
  </si>
  <si>
    <t>Decrease (increase) in other assets</t>
  </si>
  <si>
    <t>Increase in other liabilities</t>
  </si>
  <si>
    <t>Net increase (decrease) in cash</t>
  </si>
  <si>
    <t>Cash at the beginning of the year</t>
  </si>
  <si>
    <t>Cash at the end of the year</t>
  </si>
  <si>
    <t>QUARTERLY RESULTS OF OPERATIONS (UNAUDITED) (Details) - USD ($)</t>
  </si>
  <si>
    <t>Basic income per common share</t>
  </si>
  <si>
    <t>Diluted income per common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72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64613716</v>
      </c>
    </row>
    <row r="16" spans="1:4">
      <c r="A16" s="4" t="s">
        <v>27</v>
      </c>
      <c r="C16" s="5" t="n">
        <v>4990879</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99</v>
      </c>
      <c r="B1" s="2" t="s">
        <v>1</v>
      </c>
    </row>
    <row r="2" spans="1:2">
      <c r="B2" s="2" t="s">
        <v>2</v>
      </c>
    </row>
    <row r="3" spans="1:2">
      <c r="A3" s="3" t="s">
        <v>46</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486025</v>
      </c>
      <c r="C3" s="6" t="n">
        <v>8141030</v>
      </c>
    </row>
    <row r="4" spans="1:3">
      <c r="A4" s="4" t="s">
        <v>35</v>
      </c>
      <c r="B4" s="5" t="n">
        <v>24034194</v>
      </c>
      <c r="C4" s="5" t="n">
        <v>18101300</v>
      </c>
    </row>
    <row r="5" spans="1:3">
      <c r="A5" s="4" t="s">
        <v>36</v>
      </c>
      <c r="B5" s="5" t="n">
        <v>139250250</v>
      </c>
      <c r="C5" s="5" t="n">
        <v>119978944</v>
      </c>
    </row>
    <row r="6" spans="1:3">
      <c r="A6" s="4" t="s">
        <v>37</v>
      </c>
      <c r="B6" s="5" t="n">
        <v>2093723</v>
      </c>
      <c r="C6" s="5" t="n">
        <v>4386210</v>
      </c>
    </row>
    <row r="7" spans="1:3">
      <c r="A7" s="4" t="s">
        <v>38</v>
      </c>
      <c r="B7" s="5" t="n">
        <v>270180640</v>
      </c>
      <c r="C7" s="5" t="n">
        <v>260576115</v>
      </c>
    </row>
    <row r="8" spans="1:3">
      <c r="A8" s="4" t="s">
        <v>39</v>
      </c>
      <c r="B8" s="5" t="n">
        <v>-3875398</v>
      </c>
      <c r="C8" s="5" t="n">
        <v>-3851617</v>
      </c>
    </row>
    <row r="9" spans="1:3">
      <c r="A9" s="4" t="s">
        <v>40</v>
      </c>
      <c r="B9" s="5" t="n">
        <v>266305242</v>
      </c>
      <c r="C9" s="5" t="n">
        <v>256724498</v>
      </c>
    </row>
    <row r="10" spans="1:3">
      <c r="A10" s="4" t="s">
        <v>41</v>
      </c>
      <c r="B10" s="5" t="n">
        <v>2244525</v>
      </c>
      <c r="C10" s="5" t="n">
        <v>2296624</v>
      </c>
    </row>
    <row r="11" spans="1:3">
      <c r="A11" s="4" t="s">
        <v>42</v>
      </c>
      <c r="B11" s="5" t="n">
        <v>435479</v>
      </c>
      <c r="C11" s="5" t="n">
        <v>521943</v>
      </c>
    </row>
    <row r="12" spans="1:3">
      <c r="A12" s="4" t="s">
        <v>43</v>
      </c>
      <c r="B12" s="5" t="n">
        <v>1720920</v>
      </c>
      <c r="C12" s="5" t="n">
        <v>1614002</v>
      </c>
    </row>
    <row r="13" spans="1:3">
      <c r="A13" s="4" t="s">
        <v>44</v>
      </c>
      <c r="B13" s="5" t="n">
        <v>1996140</v>
      </c>
      <c r="C13" s="5" t="n">
        <v>2185085</v>
      </c>
    </row>
    <row r="14" spans="1:3">
      <c r="A14" s="4" t="s">
        <v>45</v>
      </c>
      <c r="B14" s="5" t="n">
        <v>446566498</v>
      </c>
      <c r="C14" s="5" t="n">
        <v>413949636</v>
      </c>
    </row>
    <row r="15" spans="1:3">
      <c r="A15" s="3" t="s">
        <v>46</v>
      </c>
    </row>
    <row r="16" spans="1:3">
      <c r="A16" s="4" t="s">
        <v>47</v>
      </c>
      <c r="B16" s="5" t="n">
        <v>139256748</v>
      </c>
      <c r="C16" s="5" t="n">
        <v>126034478</v>
      </c>
    </row>
    <row r="17" spans="1:3">
      <c r="A17" s="4" t="s">
        <v>48</v>
      </c>
      <c r="B17" s="5" t="n">
        <v>108967196</v>
      </c>
      <c r="C17" s="5" t="n">
        <v>96260589</v>
      </c>
    </row>
    <row r="18" spans="1:3">
      <c r="A18" s="4" t="s">
        <v>49</v>
      </c>
      <c r="B18" s="5" t="n">
        <v>77833728</v>
      </c>
      <c r="C18" s="5" t="n">
        <v>77307662</v>
      </c>
    </row>
    <row r="19" spans="1:3">
      <c r="A19" s="4" t="s">
        <v>50</v>
      </c>
      <c r="B19" s="5" t="n">
        <v>18624924</v>
      </c>
      <c r="C19" s="5" t="n">
        <v>17822136</v>
      </c>
    </row>
    <row r="20" spans="1:3">
      <c r="A20" s="4" t="s">
        <v>51</v>
      </c>
      <c r="B20" s="5" t="n">
        <v>23295492</v>
      </c>
      <c r="C20" s="5" t="n">
        <v>26019121</v>
      </c>
    </row>
    <row r="21" spans="1:3">
      <c r="A21" s="4" t="s">
        <v>52</v>
      </c>
      <c r="B21" s="5" t="n">
        <v>34910212</v>
      </c>
      <c r="C21" s="5" t="n">
        <v>29078865</v>
      </c>
    </row>
    <row r="22" spans="1:3">
      <c r="A22" s="4" t="s">
        <v>53</v>
      </c>
      <c r="B22" s="5" t="n">
        <v>402888300</v>
      </c>
      <c r="C22" s="5" t="n">
        <v>372522851</v>
      </c>
    </row>
    <row r="23" spans="1:3">
      <c r="A23" s="4" t="s">
        <v>54</v>
      </c>
      <c r="B23" s="5" t="n">
        <v>913563</v>
      </c>
      <c r="C23" s="5" t="n">
        <v>813811</v>
      </c>
    </row>
    <row r="24" spans="1:3">
      <c r="A24" s="4" t="s">
        <v>55</v>
      </c>
      <c r="B24" s="5" t="n">
        <v>403801863</v>
      </c>
      <c r="C24" s="5" t="n">
        <v>373336662</v>
      </c>
    </row>
    <row r="25" spans="1:3">
      <c r="A25" s="4" t="s">
        <v>56</v>
      </c>
      <c r="B25" s="4" t="s">
        <v>57</v>
      </c>
      <c r="C25" s="4" t="s">
        <v>57</v>
      </c>
    </row>
    <row r="26" spans="1:3">
      <c r="A26" s="3" t="s">
        <v>58</v>
      </c>
    </row>
    <row r="27" spans="1:3">
      <c r="A27" s="4" t="s">
        <v>59</v>
      </c>
      <c r="B27" s="4" t="s">
        <v>57</v>
      </c>
      <c r="C27" s="4" t="s">
        <v>57</v>
      </c>
    </row>
    <row r="28" spans="1:3">
      <c r="A28" s="4" t="s">
        <v>60</v>
      </c>
      <c r="B28" s="5" t="n">
        <v>37236566</v>
      </c>
      <c r="C28" s="5" t="n">
        <v>36824022</v>
      </c>
    </row>
    <row r="29" spans="1:3">
      <c r="A29" s="4" t="s">
        <v>61</v>
      </c>
      <c r="B29" s="5" t="n">
        <v>8471780</v>
      </c>
      <c r="C29" s="5" t="n">
        <v>6643476</v>
      </c>
    </row>
    <row r="30" spans="1:3">
      <c r="A30" s="4" t="s">
        <v>62</v>
      </c>
      <c r="B30" s="5" t="n">
        <v>-2247415</v>
      </c>
      <c r="C30" s="5" t="n">
        <v>-2247415</v>
      </c>
    </row>
    <row r="31" spans="1:3">
      <c r="A31" s="4" t="s">
        <v>63</v>
      </c>
      <c r="B31" s="5" t="n">
        <v>-696296</v>
      </c>
      <c r="C31" s="5" t="n">
        <v>-607109</v>
      </c>
    </row>
    <row r="32" spans="1:3">
      <c r="A32" s="4" t="s">
        <v>64</v>
      </c>
      <c r="B32" s="5" t="n">
        <v>42764635</v>
      </c>
      <c r="C32" s="5" t="n">
        <v>40612974</v>
      </c>
    </row>
    <row r="33" spans="1:3">
      <c r="A33" s="4" t="s">
        <v>65</v>
      </c>
      <c r="B33" s="6" t="n">
        <v>446566498</v>
      </c>
      <c r="C33" s="6" t="n">
        <v>4139496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6</v>
      </c>
      <c r="B1" s="2" t="s">
        <v>2</v>
      </c>
      <c r="C1" s="2" t="s">
        <v>32</v>
      </c>
    </row>
    <row r="2" spans="1:3">
      <c r="A2" s="3" t="s">
        <v>67</v>
      </c>
    </row>
    <row r="3" spans="1:3">
      <c r="A3" s="4" t="s">
        <v>68</v>
      </c>
      <c r="B3" s="6" t="n">
        <v>140606807</v>
      </c>
      <c r="C3" s="6" t="n">
        <v>120942615</v>
      </c>
    </row>
    <row r="4" spans="1:3">
      <c r="A4" s="4" t="s">
        <v>69</v>
      </c>
      <c r="B4" s="5" t="n">
        <v>12000000</v>
      </c>
      <c r="C4" s="5" t="n">
        <v>12000000</v>
      </c>
    </row>
    <row r="5" spans="1:3">
      <c r="A5" s="4" t="s">
        <v>70</v>
      </c>
      <c r="B5" s="5" t="n">
        <v>5230675</v>
      </c>
      <c r="C5" s="5" t="n">
        <v>5197535</v>
      </c>
    </row>
    <row r="6" spans="1:3">
      <c r="A6" s="4" t="s">
        <v>71</v>
      </c>
      <c r="B6" s="5" t="n">
        <v>4989279</v>
      </c>
      <c r="C6" s="5" t="n">
        <v>4956139</v>
      </c>
    </row>
    <row r="7" spans="1:3">
      <c r="A7" s="4" t="s">
        <v>72</v>
      </c>
      <c r="B7" s="5" t="n">
        <v>241396</v>
      </c>
      <c r="C7" s="5" t="n">
        <v>2413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2</v>
      </c>
    </row>
    <row r="3" spans="1:2">
      <c r="A3" s="3" t="s">
        <v>181</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4</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87</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2</v>
      </c>
      <c r="B1" s="2" t="s">
        <v>1</v>
      </c>
    </row>
    <row r="2" spans="1:2">
      <c r="B2" s="2" t="s">
        <v>2</v>
      </c>
    </row>
    <row r="3" spans="1:2">
      <c r="A3" s="3" t="s">
        <v>191</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2</v>
      </c>
    </row>
    <row r="3" spans="1:2">
      <c r="A3" s="3" t="s">
        <v>194</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0</v>
      </c>
      <c r="B1" s="2" t="s">
        <v>1</v>
      </c>
    </row>
    <row r="2" spans="1:2">
      <c r="B2" s="2" t="s">
        <v>2</v>
      </c>
    </row>
    <row r="3" spans="1:2">
      <c r="A3" s="3" t="s">
        <v>197</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3</v>
      </c>
      <c r="B1" s="2" t="s">
        <v>1</v>
      </c>
    </row>
    <row r="2" spans="1:2">
      <c r="B2" s="2" t="s">
        <v>2</v>
      </c>
    </row>
    <row r="3" spans="1:2">
      <c r="A3" s="3" t="s">
        <v>46</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16</v>
      </c>
      <c r="B1" s="2" t="s">
        <v>1</v>
      </c>
    </row>
    <row r="2" spans="1:2">
      <c r="B2" s="2" t="s">
        <v>2</v>
      </c>
    </row>
    <row r="3" spans="1:2">
      <c r="A3" s="3" t="s">
        <v>205</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3</v>
      </c>
      <c r="B1" s="2" t="s">
        <v>1</v>
      </c>
    </row>
    <row r="2" spans="1:2">
      <c r="B2" s="2" t="s">
        <v>2</v>
      </c>
    </row>
    <row r="3" spans="1:2">
      <c r="A3" s="3" t="s">
        <v>211</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13287318</v>
      </c>
      <c r="C4" s="6" t="n">
        <v>12851900</v>
      </c>
      <c r="D4" s="6" t="n">
        <v>11795303</v>
      </c>
    </row>
    <row r="5" spans="1:4">
      <c r="A5" s="4" t="s">
        <v>77</v>
      </c>
      <c r="B5" s="5" t="n">
        <v>1585505</v>
      </c>
      <c r="C5" s="5" t="n">
        <v>1297636</v>
      </c>
      <c r="D5" s="5" t="n">
        <v>1376441</v>
      </c>
    </row>
    <row r="6" spans="1:4">
      <c r="A6" s="4" t="s">
        <v>78</v>
      </c>
      <c r="B6" s="5" t="n">
        <v>1026513</v>
      </c>
      <c r="C6" s="5" t="n">
        <v>1007438</v>
      </c>
      <c r="D6" s="5" t="n">
        <v>1012638</v>
      </c>
    </row>
    <row r="7" spans="1:4">
      <c r="A7" s="4" t="s">
        <v>79</v>
      </c>
      <c r="B7" s="5" t="n">
        <v>269811</v>
      </c>
      <c r="C7" s="5" t="n">
        <v>138623</v>
      </c>
      <c r="D7" s="5" t="n">
        <v>45566</v>
      </c>
    </row>
    <row r="8" spans="1:4">
      <c r="A8" s="4" t="s">
        <v>80</v>
      </c>
      <c r="B8" s="5" t="n">
        <v>16169147</v>
      </c>
      <c r="C8" s="5" t="n">
        <v>15295597</v>
      </c>
      <c r="D8" s="5" t="n">
        <v>14229948</v>
      </c>
    </row>
    <row r="9" spans="1:4">
      <c r="A9" s="3" t="s">
        <v>81</v>
      </c>
    </row>
    <row r="10" spans="1:4">
      <c r="A10" s="4" t="s">
        <v>82</v>
      </c>
      <c r="B10" s="5" t="n">
        <v>423857</v>
      </c>
      <c r="C10" s="5" t="n">
        <v>378733</v>
      </c>
      <c r="D10" s="5" t="n">
        <v>401463</v>
      </c>
    </row>
    <row r="11" spans="1:4">
      <c r="A11" s="4" t="s">
        <v>83</v>
      </c>
      <c r="B11" s="5" t="n">
        <v>6</v>
      </c>
      <c r="C11" s="5" t="n">
        <v>7</v>
      </c>
      <c r="D11" s="5" t="n">
        <v>932</v>
      </c>
    </row>
    <row r="12" spans="1:4">
      <c r="A12" s="4" t="s">
        <v>84</v>
      </c>
      <c r="B12" s="5" t="n">
        <v>423863</v>
      </c>
      <c r="C12" s="5" t="n">
        <v>378740</v>
      </c>
      <c r="D12" s="5" t="n">
        <v>402395</v>
      </c>
    </row>
    <row r="13" spans="1:4">
      <c r="A13" s="4" t="s">
        <v>85</v>
      </c>
      <c r="B13" s="5" t="n">
        <v>15745284</v>
      </c>
      <c r="C13" s="5" t="n">
        <v>14916857</v>
      </c>
      <c r="D13" s="5" t="n">
        <v>13827553</v>
      </c>
    </row>
    <row r="14" spans="1:4">
      <c r="A14" s="4" t="s">
        <v>86</v>
      </c>
      <c r="B14" s="5" t="n">
        <v>55000</v>
      </c>
      <c r="C14" s="5" t="n">
        <v>570000</v>
      </c>
      <c r="D14" s="5" t="n">
        <v>192500</v>
      </c>
    </row>
    <row r="15" spans="1:4">
      <c r="A15" s="4" t="s">
        <v>87</v>
      </c>
      <c r="B15" s="5" t="n">
        <v>15690284</v>
      </c>
      <c r="C15" s="5" t="n">
        <v>14346857</v>
      </c>
      <c r="D15" s="5" t="n">
        <v>13635053</v>
      </c>
    </row>
    <row r="16" spans="1:4">
      <c r="A16" s="3" t="s">
        <v>88</v>
      </c>
    </row>
    <row r="17" spans="1:4">
      <c r="A17" s="4" t="s">
        <v>89</v>
      </c>
      <c r="B17" s="5" t="n">
        <v>1135037</v>
      </c>
      <c r="C17" s="5" t="n">
        <v>1061349</v>
      </c>
      <c r="D17" s="5" t="n">
        <v>991007</v>
      </c>
    </row>
    <row r="18" spans="1:4">
      <c r="A18" s="4" t="s">
        <v>90</v>
      </c>
      <c r="B18" s="5" t="n">
        <v>1057457</v>
      </c>
      <c r="C18" s="5" t="n">
        <v>1387740</v>
      </c>
      <c r="D18" s="5" t="n">
        <v>1605676</v>
      </c>
    </row>
    <row r="19" spans="1:4">
      <c r="A19" s="4" t="s">
        <v>91</v>
      </c>
      <c r="B19" s="5" t="n">
        <v>45820</v>
      </c>
      <c r="C19" s="5" t="n">
        <v>380904</v>
      </c>
      <c r="D19" s="5" t="n">
        <v>423832</v>
      </c>
    </row>
    <row r="20" spans="1:4">
      <c r="A20" s="4" t="s">
        <v>92</v>
      </c>
      <c r="B20" s="5" t="n">
        <v>30157</v>
      </c>
      <c r="C20" s="5" t="n">
        <v>31090</v>
      </c>
      <c r="D20" s="5" t="n">
        <v>29443</v>
      </c>
    </row>
    <row r="21" spans="1:4">
      <c r="A21" s="4" t="s">
        <v>93</v>
      </c>
      <c r="B21" s="5" t="n">
        <v>2268471</v>
      </c>
      <c r="C21" s="5" t="n">
        <v>2861083</v>
      </c>
      <c r="D21" s="5" t="n">
        <v>3049958</v>
      </c>
    </row>
    <row r="22" spans="1:4">
      <c r="A22" s="3" t="s">
        <v>94</v>
      </c>
    </row>
    <row r="23" spans="1:4">
      <c r="A23" s="4" t="s">
        <v>95</v>
      </c>
      <c r="B23" s="5" t="n">
        <v>6060831</v>
      </c>
      <c r="C23" s="5" t="n">
        <v>6087929</v>
      </c>
      <c r="D23" s="5" t="n">
        <v>5859203</v>
      </c>
    </row>
    <row r="24" spans="1:4">
      <c r="A24" s="4" t="s">
        <v>96</v>
      </c>
      <c r="B24" s="5" t="n">
        <v>1571076</v>
      </c>
      <c r="C24" s="5" t="n">
        <v>1528048</v>
      </c>
      <c r="D24" s="5" t="n">
        <v>1480606</v>
      </c>
    </row>
    <row r="25" spans="1:4">
      <c r="A25" s="4" t="s">
        <v>97</v>
      </c>
      <c r="B25" s="5" t="n">
        <v>2517737</v>
      </c>
      <c r="C25" s="5" t="n">
        <v>2639776</v>
      </c>
      <c r="D25" s="5" t="n">
        <v>2168382</v>
      </c>
    </row>
    <row r="26" spans="1:4">
      <c r="A26" s="4" t="s">
        <v>98</v>
      </c>
      <c r="B26" s="5" t="n">
        <v>92652</v>
      </c>
      <c r="C26" s="5" t="n">
        <v>16691</v>
      </c>
      <c r="D26" s="5" t="n">
        <v>5284</v>
      </c>
    </row>
    <row r="27" spans="1:4">
      <c r="A27" s="4" t="s">
        <v>99</v>
      </c>
      <c r="B27" s="5" t="n">
        <v>10242296</v>
      </c>
      <c r="C27" s="5" t="n">
        <v>10272444</v>
      </c>
      <c r="D27" s="5" t="n">
        <v>9513475</v>
      </c>
    </row>
    <row r="28" spans="1:4">
      <c r="A28" s="4" t="s">
        <v>100</v>
      </c>
      <c r="B28" s="5" t="n">
        <v>7716459</v>
      </c>
      <c r="C28" s="5" t="n">
        <v>6935496</v>
      </c>
      <c r="D28" s="5" t="n">
        <v>7171536</v>
      </c>
    </row>
    <row r="29" spans="1:4">
      <c r="A29" s="4" t="s">
        <v>101</v>
      </c>
      <c r="B29" s="5" t="n">
        <v>2814634</v>
      </c>
      <c r="C29" s="5" t="n">
        <v>1688433</v>
      </c>
      <c r="D29" s="5" t="n">
        <v>2287248</v>
      </c>
    </row>
    <row r="30" spans="1:4">
      <c r="A30" s="4" t="s">
        <v>102</v>
      </c>
      <c r="B30" s="6" t="n">
        <v>4901825</v>
      </c>
      <c r="C30" s="6" t="n">
        <v>5247063</v>
      </c>
      <c r="D30" s="6" t="n">
        <v>4884288</v>
      </c>
    </row>
    <row r="31" spans="1:4">
      <c r="A31" s="3" t="s">
        <v>103</v>
      </c>
    </row>
    <row r="32" spans="1:4">
      <c r="A32" s="4" t="s">
        <v>104</v>
      </c>
      <c r="B32" s="5" t="n">
        <v>4973637</v>
      </c>
      <c r="C32" s="5" t="n">
        <v>4935349</v>
      </c>
      <c r="D32" s="5" t="n">
        <v>4912499</v>
      </c>
    </row>
    <row r="33" spans="1:4">
      <c r="A33" s="4" t="s">
        <v>105</v>
      </c>
      <c r="B33" s="5" t="n">
        <v>5058352</v>
      </c>
      <c r="C33" s="5" t="n">
        <v>5054114</v>
      </c>
      <c r="D33" s="5" t="n">
        <v>5067085</v>
      </c>
    </row>
    <row r="34" spans="1:4">
      <c r="A34" s="4" t="s">
        <v>106</v>
      </c>
      <c r="B34" s="7" t="n">
        <v>0.99</v>
      </c>
      <c r="C34" s="7" t="n">
        <v>1.06</v>
      </c>
      <c r="D34" s="7" t="n">
        <v>0.99</v>
      </c>
    </row>
    <row r="35" spans="1:4">
      <c r="A35" s="4" t="s">
        <v>107</v>
      </c>
      <c r="B35" s="7" t="n">
        <v>0.97</v>
      </c>
      <c r="C35" s="7" t="n">
        <v>1.04</v>
      </c>
      <c r="D35" s="7" t="n">
        <v>0.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6</v>
      </c>
      <c r="B1" s="2" t="s">
        <v>1</v>
      </c>
    </row>
    <row r="2" spans="1:2">
      <c r="B2" s="2" t="s">
        <v>2</v>
      </c>
    </row>
    <row r="3" spans="1:2">
      <c r="A3" s="3" t="s">
        <v>214</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217</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6</v>
      </c>
      <c r="B1" s="2" t="s">
        <v>1</v>
      </c>
    </row>
    <row r="2" spans="1:2">
      <c r="B2" s="2" t="s">
        <v>2</v>
      </c>
    </row>
    <row r="3" spans="1:2">
      <c r="A3" s="3" t="s">
        <v>226</v>
      </c>
    </row>
    <row r="4" spans="1:2">
      <c r="A4" s="4" t="s">
        <v>337</v>
      </c>
      <c r="B4"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9</v>
      </c>
      <c r="B1" s="2" t="s">
        <v>1</v>
      </c>
    </row>
    <row r="2" spans="1:2">
      <c r="B2" s="2" t="s">
        <v>2</v>
      </c>
    </row>
    <row r="3" spans="1:2">
      <c r="A3" s="3" t="s">
        <v>229</v>
      </c>
    </row>
    <row r="4" spans="1:2">
      <c r="A4" s="4" t="s">
        <v>340</v>
      </c>
      <c r="B4"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2</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3</v>
      </c>
      <c r="B1" s="2" t="s">
        <v>1</v>
      </c>
    </row>
    <row r="2" spans="1:2">
      <c r="B2" s="2" t="s">
        <v>2</v>
      </c>
    </row>
    <row r="3" spans="1:2">
      <c r="A3" s="3" t="s">
        <v>235</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8</v>
      </c>
      <c r="B1" s="2" t="s">
        <v>1</v>
      </c>
    </row>
    <row r="2" spans="1:2">
      <c r="B2" s="2" t="s">
        <v>2</v>
      </c>
    </row>
    <row r="3" spans="1:2">
      <c r="A3" s="3" t="s">
        <v>238</v>
      </c>
    </row>
    <row r="4" spans="1:2">
      <c r="A4" s="4" t="s">
        <v>359</v>
      </c>
      <c r="B4" s="4"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v>
      </c>
    </row>
    <row r="3" spans="1:2">
      <c r="A3" s="3" t="s">
        <v>241</v>
      </c>
    </row>
    <row r="4" spans="1:2">
      <c r="A4" s="4" t="s">
        <v>362</v>
      </c>
      <c r="B4"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16"/>
  </cols>
  <sheetData>
    <row r="1" spans="1:2">
      <c r="A1" s="1" t="s">
        <v>364</v>
      </c>
      <c r="B1" s="2" t="s">
        <v>1</v>
      </c>
    </row>
    <row r="2" spans="1:2">
      <c r="B2" s="2" t="s">
        <v>2</v>
      </c>
    </row>
    <row r="3" spans="1:2">
      <c r="A3" s="4" t="s">
        <v>365</v>
      </c>
    </row>
    <row r="4" spans="1:2">
      <c r="A4" s="3" t="s">
        <v>366</v>
      </c>
    </row>
    <row r="5" spans="1:2">
      <c r="A5" s="4" t="s">
        <v>367</v>
      </c>
      <c r="B5" s="4" t="s">
        <v>368</v>
      </c>
    </row>
    <row r="6" spans="1:2">
      <c r="A6" s="4" t="s">
        <v>369</v>
      </c>
    </row>
    <row r="7" spans="1:2">
      <c r="A7" s="3" t="s">
        <v>366</v>
      </c>
    </row>
    <row r="8" spans="1:2">
      <c r="A8" s="4" t="s">
        <v>367</v>
      </c>
      <c r="B8" s="4" t="s">
        <v>370</v>
      </c>
    </row>
    <row r="9" spans="1:2">
      <c r="A9" s="4" t="s">
        <v>371</v>
      </c>
    </row>
    <row r="10" spans="1:2">
      <c r="A10" s="3" t="s">
        <v>366</v>
      </c>
    </row>
    <row r="11" spans="1:2">
      <c r="A11" s="4" t="s">
        <v>367</v>
      </c>
      <c r="B11" s="4" t="s">
        <v>3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3</v>
      </c>
      <c r="B1" s="2" t="s">
        <v>2</v>
      </c>
      <c r="C1" s="2" t="s">
        <v>32</v>
      </c>
    </row>
    <row r="2" spans="1:3">
      <c r="A2" s="3" t="s">
        <v>374</v>
      </c>
    </row>
    <row r="3" spans="1:3">
      <c r="A3" s="4" t="s">
        <v>375</v>
      </c>
      <c r="B3" s="6" t="n">
        <v>140606807</v>
      </c>
      <c r="C3" s="6" t="n">
        <v>120942615</v>
      </c>
    </row>
    <row r="4" spans="1:3">
      <c r="A4" s="4" t="s">
        <v>376</v>
      </c>
      <c r="B4" s="5" t="n">
        <v>487545</v>
      </c>
      <c r="C4" s="5" t="n">
        <v>936448</v>
      </c>
    </row>
    <row r="5" spans="1:3">
      <c r="A5" s="4" t="s">
        <v>377</v>
      </c>
      <c r="B5" s="5" t="n">
        <v>-1844102</v>
      </c>
      <c r="C5" s="5" t="n">
        <v>-1900119</v>
      </c>
    </row>
    <row r="6" spans="1:3">
      <c r="A6" s="4" t="s">
        <v>378</v>
      </c>
      <c r="B6" s="5" t="n">
        <v>139250250</v>
      </c>
      <c r="C6" s="5" t="n">
        <v>119978944</v>
      </c>
    </row>
    <row r="7" spans="1:3">
      <c r="A7" s="4" t="s">
        <v>379</v>
      </c>
    </row>
    <row r="8" spans="1:3">
      <c r="A8" s="3" t="s">
        <v>374</v>
      </c>
    </row>
    <row r="9" spans="1:3">
      <c r="A9" s="4" t="s">
        <v>375</v>
      </c>
      <c r="B9" s="5" t="n">
        <v>35970990</v>
      </c>
      <c r="C9" s="5" t="n">
        <v>24148295</v>
      </c>
    </row>
    <row r="10" spans="1:3">
      <c r="A10" s="4" t="s">
        <v>376</v>
      </c>
      <c r="C10" s="5" t="n">
        <v>41153</v>
      </c>
    </row>
    <row r="11" spans="1:3">
      <c r="A11" s="4" t="s">
        <v>377</v>
      </c>
      <c r="B11" s="5" t="n">
        <v>-411145</v>
      </c>
      <c r="C11" s="5" t="n">
        <v>-250385</v>
      </c>
    </row>
    <row r="12" spans="1:3">
      <c r="A12" s="4" t="s">
        <v>378</v>
      </c>
      <c r="B12" s="5" t="n">
        <v>35559845</v>
      </c>
      <c r="C12" s="5" t="n">
        <v>23939063</v>
      </c>
    </row>
    <row r="13" spans="1:3">
      <c r="A13" s="4" t="s">
        <v>380</v>
      </c>
    </row>
    <row r="14" spans="1:3">
      <c r="A14" s="3" t="s">
        <v>374</v>
      </c>
    </row>
    <row r="15" spans="1:3">
      <c r="A15" s="4" t="s">
        <v>375</v>
      </c>
      <c r="B15" s="5" t="n">
        <v>64444315</v>
      </c>
      <c r="C15" s="5" t="n">
        <v>51737930</v>
      </c>
    </row>
    <row r="16" spans="1:3">
      <c r="A16" s="4" t="s">
        <v>376</v>
      </c>
      <c r="C16" s="5" t="n">
        <v>129482</v>
      </c>
    </row>
    <row r="17" spans="1:3">
      <c r="A17" s="4" t="s">
        <v>377</v>
      </c>
      <c r="B17" s="5" t="n">
        <v>-887811</v>
      </c>
      <c r="C17" s="5" t="n">
        <v>-833321</v>
      </c>
    </row>
    <row r="18" spans="1:3">
      <c r="A18" s="4" t="s">
        <v>378</v>
      </c>
      <c r="B18" s="5" t="n">
        <v>63556504</v>
      </c>
      <c r="C18" s="5" t="n">
        <v>51034091</v>
      </c>
    </row>
    <row r="19" spans="1:3">
      <c r="A19" s="4" t="s">
        <v>381</v>
      </c>
    </row>
    <row r="20" spans="1:3">
      <c r="A20" s="3" t="s">
        <v>374</v>
      </c>
    </row>
    <row r="21" spans="1:3">
      <c r="A21" s="4" t="s">
        <v>375</v>
      </c>
      <c r="B21" s="5" t="n">
        <v>40191502</v>
      </c>
      <c r="C21" s="5" t="n">
        <v>45056390</v>
      </c>
    </row>
    <row r="22" spans="1:3">
      <c r="A22" s="4" t="s">
        <v>376</v>
      </c>
      <c r="B22" s="5" t="n">
        <v>487545</v>
      </c>
      <c r="C22" s="5" t="n">
        <v>765813</v>
      </c>
    </row>
    <row r="23" spans="1:3">
      <c r="A23" s="4" t="s">
        <v>377</v>
      </c>
      <c r="B23" s="5" t="n">
        <v>-545146</v>
      </c>
      <c r="C23" s="5" t="n">
        <v>-816413</v>
      </c>
    </row>
    <row r="24" spans="1:3">
      <c r="A24" s="4" t="s">
        <v>378</v>
      </c>
      <c r="B24" s="6" t="n">
        <v>40133901</v>
      </c>
      <c r="C24" s="6" t="n">
        <v>450057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8</v>
      </c>
      <c r="B1" s="2" t="s">
        <v>1</v>
      </c>
    </row>
    <row r="2" spans="1:4">
      <c r="B2" s="2" t="s">
        <v>2</v>
      </c>
      <c r="C2" s="2" t="s">
        <v>32</v>
      </c>
      <c r="D2" s="2" t="s">
        <v>74</v>
      </c>
    </row>
    <row r="3" spans="1:4">
      <c r="A3" s="3" t="s">
        <v>109</v>
      </c>
    </row>
    <row r="4" spans="1:4">
      <c r="A4" s="4" t="s">
        <v>102</v>
      </c>
      <c r="B4" s="6" t="n">
        <v>4901825</v>
      </c>
      <c r="C4" s="6" t="n">
        <v>5247063</v>
      </c>
      <c r="D4" s="6" t="n">
        <v>4884288</v>
      </c>
    </row>
    <row r="5" spans="1:4">
      <c r="A5" s="3" t="s">
        <v>110</v>
      </c>
    </row>
    <row r="6" spans="1:4">
      <c r="A6" s="4" t="s">
        <v>111</v>
      </c>
      <c r="B6" s="5" t="n">
        <v>-347066</v>
      </c>
      <c r="C6" s="5" t="n">
        <v>-2158236</v>
      </c>
      <c r="D6" s="5" t="n">
        <v>26255</v>
      </c>
    </row>
    <row r="7" spans="1:4">
      <c r="A7" s="4" t="s">
        <v>112</v>
      </c>
      <c r="B7" s="5" t="n">
        <v>-45820</v>
      </c>
      <c r="C7" s="5" t="n">
        <v>-380904</v>
      </c>
      <c r="D7" s="5" t="n">
        <v>-423832</v>
      </c>
    </row>
    <row r="8" spans="1:4">
      <c r="A8" s="4" t="s">
        <v>113</v>
      </c>
      <c r="B8" s="5" t="n">
        <v>-392886</v>
      </c>
      <c r="C8" s="5" t="n">
        <v>-2539140</v>
      </c>
      <c r="D8" s="5" t="n">
        <v>-397577</v>
      </c>
    </row>
    <row r="9" spans="1:4">
      <c r="A9" s="4" t="s">
        <v>114</v>
      </c>
      <c r="B9" s="5" t="n">
        <v>116007</v>
      </c>
      <c r="C9" s="5" t="n">
        <v>939482</v>
      </c>
      <c r="D9" s="5" t="n">
        <v>147104</v>
      </c>
    </row>
    <row r="10" spans="1:4">
      <c r="A10" s="4" t="s">
        <v>115</v>
      </c>
      <c r="B10" s="5" t="n">
        <v>-276879</v>
      </c>
      <c r="C10" s="5" t="n">
        <v>-1599658</v>
      </c>
      <c r="D10" s="5" t="n">
        <v>-250473</v>
      </c>
    </row>
    <row r="11" spans="1:4">
      <c r="A11" s="4" t="s">
        <v>116</v>
      </c>
      <c r="B11" s="6" t="n">
        <v>4624946</v>
      </c>
      <c r="C11" s="6" t="n">
        <v>3647405</v>
      </c>
      <c r="D11" s="6" t="n">
        <v>46338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82</v>
      </c>
      <c r="B1" s="2" t="s">
        <v>2</v>
      </c>
      <c r="C1" s="2" t="s">
        <v>32</v>
      </c>
    </row>
    <row r="2" spans="1:3">
      <c r="A2" s="3" t="s">
        <v>375</v>
      </c>
    </row>
    <row r="3" spans="1:3">
      <c r="A3" s="4" t="s">
        <v>383</v>
      </c>
      <c r="B3" s="6" t="n">
        <v>11554040</v>
      </c>
      <c r="C3" s="6" t="n">
        <v>3343347</v>
      </c>
    </row>
    <row r="4" spans="1:3">
      <c r="A4" s="4" t="s">
        <v>384</v>
      </c>
      <c r="B4" s="5" t="n">
        <v>72622056</v>
      </c>
      <c r="C4" s="5" t="n">
        <v>82848411</v>
      </c>
    </row>
    <row r="5" spans="1:3">
      <c r="A5" s="4" t="s">
        <v>385</v>
      </c>
      <c r="B5" s="5" t="n">
        <v>53290088</v>
      </c>
      <c r="C5" s="5" t="n">
        <v>29662030</v>
      </c>
    </row>
    <row r="6" spans="1:3">
      <c r="A6" s="4" t="s">
        <v>386</v>
      </c>
      <c r="B6" s="5" t="n">
        <v>3140623</v>
      </c>
      <c r="C6" s="5" t="n">
        <v>5088827</v>
      </c>
    </row>
    <row r="7" spans="1:3">
      <c r="A7" s="4" t="s">
        <v>122</v>
      </c>
      <c r="B7" s="5" t="n">
        <v>140606807</v>
      </c>
      <c r="C7" s="5" t="n">
        <v>120942615</v>
      </c>
    </row>
    <row r="8" spans="1:3">
      <c r="A8" s="3" t="s">
        <v>387</v>
      </c>
    </row>
    <row r="9" spans="1:3">
      <c r="A9" s="4" t="s">
        <v>383</v>
      </c>
      <c r="B9" s="5" t="n">
        <v>11546968</v>
      </c>
      <c r="C9" s="5" t="n">
        <v>3350205</v>
      </c>
    </row>
    <row r="10" spans="1:3">
      <c r="A10" s="4" t="s">
        <v>384</v>
      </c>
      <c r="B10" s="5" t="n">
        <v>72124395</v>
      </c>
      <c r="C10" s="5" t="n">
        <v>82682901</v>
      </c>
    </row>
    <row r="11" spans="1:3">
      <c r="A11" s="4" t="s">
        <v>385</v>
      </c>
      <c r="B11" s="5" t="n">
        <v>52576036</v>
      </c>
      <c r="C11" s="5" t="n">
        <v>29169228</v>
      </c>
    </row>
    <row r="12" spans="1:3">
      <c r="A12" s="4" t="s">
        <v>386</v>
      </c>
      <c r="B12" s="5" t="n">
        <v>3002851</v>
      </c>
      <c r="C12" s="5" t="n">
        <v>4776610</v>
      </c>
    </row>
    <row r="13" spans="1:3">
      <c r="A13" s="4" t="s">
        <v>122</v>
      </c>
      <c r="B13" s="6" t="n">
        <v>139250250</v>
      </c>
      <c r="C13" s="6" t="n">
        <v>1199789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3"/>
    <col customWidth="1" max="2" min="2" width="27"/>
    <col customWidth="1" max="3" min="3" width="27"/>
  </cols>
  <sheetData>
    <row r="1" spans="1:3">
      <c r="A1" s="1" t="s">
        <v>388</v>
      </c>
      <c r="B1" s="2" t="s">
        <v>1</v>
      </c>
    </row>
    <row r="2" spans="1:3">
      <c r="B2" s="2" t="s">
        <v>389</v>
      </c>
      <c r="C2" s="2" t="s">
        <v>390</v>
      </c>
    </row>
    <row r="3" spans="1:3">
      <c r="A3" s="3" t="s">
        <v>391</v>
      </c>
    </row>
    <row r="4" spans="1:3">
      <c r="A4" s="4" t="s">
        <v>392</v>
      </c>
      <c r="B4" s="5" t="n">
        <v>40</v>
      </c>
      <c r="C4" s="5" t="n">
        <v>66</v>
      </c>
    </row>
    <row r="5" spans="1:3">
      <c r="A5" s="4" t="s">
        <v>393</v>
      </c>
      <c r="B5" s="6" t="n">
        <v>96650130</v>
      </c>
      <c r="C5" s="6" t="n">
        <v>70711744</v>
      </c>
    </row>
    <row r="6" spans="1:3">
      <c r="A6" s="4" t="s">
        <v>394</v>
      </c>
      <c r="B6" s="6" t="n">
        <v>-1008317</v>
      </c>
      <c r="C6" s="6" t="n">
        <v>-1900119</v>
      </c>
    </row>
    <row r="7" spans="1:3">
      <c r="A7" s="3" t="s">
        <v>395</v>
      </c>
    </row>
    <row r="8" spans="1:3">
      <c r="A8" s="4" t="s">
        <v>392</v>
      </c>
      <c r="B8" s="5" t="n">
        <v>32</v>
      </c>
    </row>
    <row r="9" spans="1:3">
      <c r="A9" s="4" t="s">
        <v>396</v>
      </c>
      <c r="B9" s="6" t="n">
        <v>21337625</v>
      </c>
    </row>
    <row r="10" spans="1:3">
      <c r="A10" s="4" t="s">
        <v>377</v>
      </c>
      <c r="B10" s="6" t="n">
        <v>-835785</v>
      </c>
    </row>
    <row r="11" spans="1:3">
      <c r="A11" s="3" t="s">
        <v>122</v>
      </c>
    </row>
    <row r="12" spans="1:3">
      <c r="A12" s="4" t="s">
        <v>392</v>
      </c>
      <c r="B12" s="5" t="n">
        <v>72</v>
      </c>
      <c r="C12" s="5" t="n">
        <v>66</v>
      </c>
    </row>
    <row r="13" spans="1:3">
      <c r="A13" s="4" t="s">
        <v>396</v>
      </c>
      <c r="B13" s="6" t="n">
        <v>117987755</v>
      </c>
      <c r="C13" s="6" t="n">
        <v>70711744</v>
      </c>
    </row>
    <row r="14" spans="1:3">
      <c r="A14" s="4" t="s">
        <v>394</v>
      </c>
      <c r="B14" s="6" t="n">
        <v>-1844102</v>
      </c>
      <c r="C14" s="6" t="n">
        <v>-1900119</v>
      </c>
    </row>
    <row r="15" spans="1:3">
      <c r="A15" s="4" t="s">
        <v>379</v>
      </c>
    </row>
    <row r="16" spans="1:3">
      <c r="A16" s="3" t="s">
        <v>391</v>
      </c>
    </row>
    <row r="17" spans="1:3">
      <c r="A17" s="4" t="s">
        <v>392</v>
      </c>
      <c r="B17" s="5" t="n">
        <v>8</v>
      </c>
      <c r="C17" s="5" t="n">
        <v>4</v>
      </c>
    </row>
    <row r="18" spans="1:3">
      <c r="A18" s="4" t="s">
        <v>393</v>
      </c>
      <c r="B18" s="6" t="n">
        <v>35559845</v>
      </c>
      <c r="C18" s="6" t="n">
        <v>17968594</v>
      </c>
    </row>
    <row r="19" spans="1:3">
      <c r="A19" s="4" t="s">
        <v>394</v>
      </c>
      <c r="B19" s="6" t="n">
        <v>-411145</v>
      </c>
      <c r="C19" s="6" t="n">
        <v>-250385</v>
      </c>
    </row>
    <row r="20" spans="1:3">
      <c r="A20" s="3" t="s">
        <v>122</v>
      </c>
    </row>
    <row r="21" spans="1:3">
      <c r="A21" s="4" t="s">
        <v>392</v>
      </c>
      <c r="B21" s="5" t="n">
        <v>8</v>
      </c>
      <c r="C21" s="5" t="n">
        <v>4</v>
      </c>
    </row>
    <row r="22" spans="1:3">
      <c r="A22" s="4" t="s">
        <v>396</v>
      </c>
      <c r="B22" s="6" t="n">
        <v>35559845</v>
      </c>
      <c r="C22" s="6" t="n">
        <v>17968594</v>
      </c>
    </row>
    <row r="23" spans="1:3">
      <c r="A23" s="4" t="s">
        <v>394</v>
      </c>
      <c r="B23" s="6" t="n">
        <v>-411145</v>
      </c>
      <c r="C23" s="6" t="n">
        <v>-250385</v>
      </c>
    </row>
    <row r="24" spans="1:3">
      <c r="A24" s="4" t="s">
        <v>380</v>
      </c>
    </row>
    <row r="25" spans="1:3">
      <c r="A25" s="3" t="s">
        <v>391</v>
      </c>
    </row>
    <row r="26" spans="1:3">
      <c r="A26" s="4" t="s">
        <v>392</v>
      </c>
      <c r="B26" s="5" t="n">
        <v>12</v>
      </c>
      <c r="C26" s="5" t="n">
        <v>8</v>
      </c>
    </row>
    <row r="27" spans="1:3">
      <c r="A27" s="4" t="s">
        <v>393</v>
      </c>
      <c r="B27" s="6" t="n">
        <v>53275064</v>
      </c>
      <c r="C27" s="6" t="n">
        <v>30136720</v>
      </c>
    </row>
    <row r="28" spans="1:3">
      <c r="A28" s="4" t="s">
        <v>394</v>
      </c>
      <c r="B28" s="6" t="n">
        <v>-462174</v>
      </c>
      <c r="C28" s="6" t="n">
        <v>-833321</v>
      </c>
    </row>
    <row r="29" spans="1:3">
      <c r="A29" s="3" t="s">
        <v>395</v>
      </c>
    </row>
    <row r="30" spans="1:3">
      <c r="A30" s="4" t="s">
        <v>392</v>
      </c>
      <c r="B30" s="5" t="n">
        <v>3</v>
      </c>
    </row>
    <row r="31" spans="1:3">
      <c r="A31" s="4" t="s">
        <v>396</v>
      </c>
      <c r="B31" s="6" t="n">
        <v>10281440</v>
      </c>
    </row>
    <row r="32" spans="1:3">
      <c r="A32" s="4" t="s">
        <v>377</v>
      </c>
      <c r="B32" s="6" t="n">
        <v>-425637</v>
      </c>
    </row>
    <row r="33" spans="1:3">
      <c r="A33" s="3" t="s">
        <v>122</v>
      </c>
    </row>
    <row r="34" spans="1:3">
      <c r="A34" s="4" t="s">
        <v>392</v>
      </c>
      <c r="B34" s="5" t="n">
        <v>15</v>
      </c>
      <c r="C34" s="5" t="n">
        <v>8</v>
      </c>
    </row>
    <row r="35" spans="1:3">
      <c r="A35" s="4" t="s">
        <v>396</v>
      </c>
      <c r="B35" s="6" t="n">
        <v>63556504</v>
      </c>
      <c r="C35" s="6" t="n">
        <v>30136720</v>
      </c>
    </row>
    <row r="36" spans="1:3">
      <c r="A36" s="4" t="s">
        <v>394</v>
      </c>
      <c r="B36" s="6" t="n">
        <v>-887811</v>
      </c>
      <c r="C36" s="6" t="n">
        <v>-833321</v>
      </c>
    </row>
    <row r="37" spans="1:3">
      <c r="A37" s="4" t="s">
        <v>381</v>
      </c>
    </row>
    <row r="38" spans="1:3">
      <c r="A38" s="3" t="s">
        <v>391</v>
      </c>
    </row>
    <row r="39" spans="1:3">
      <c r="A39" s="4" t="s">
        <v>392</v>
      </c>
      <c r="B39" s="5" t="n">
        <v>20</v>
      </c>
      <c r="C39" s="5" t="n">
        <v>54</v>
      </c>
    </row>
    <row r="40" spans="1:3">
      <c r="A40" s="4" t="s">
        <v>393</v>
      </c>
      <c r="B40" s="6" t="n">
        <v>7815221</v>
      </c>
      <c r="C40" s="6" t="n">
        <v>22606430</v>
      </c>
    </row>
    <row r="41" spans="1:3">
      <c r="A41" s="4" t="s">
        <v>394</v>
      </c>
      <c r="B41" s="6" t="n">
        <v>-134998</v>
      </c>
      <c r="C41" s="6" t="n">
        <v>-816413</v>
      </c>
    </row>
    <row r="42" spans="1:3">
      <c r="A42" s="3" t="s">
        <v>395</v>
      </c>
    </row>
    <row r="43" spans="1:3">
      <c r="A43" s="4" t="s">
        <v>392</v>
      </c>
      <c r="B43" s="5" t="n">
        <v>29</v>
      </c>
    </row>
    <row r="44" spans="1:3">
      <c r="A44" s="4" t="s">
        <v>396</v>
      </c>
      <c r="B44" s="6" t="n">
        <v>11056185</v>
      </c>
    </row>
    <row r="45" spans="1:3">
      <c r="A45" s="4" t="s">
        <v>377</v>
      </c>
      <c r="B45" s="6" t="n">
        <v>-410148</v>
      </c>
    </row>
    <row r="46" spans="1:3">
      <c r="A46" s="3" t="s">
        <v>122</v>
      </c>
    </row>
    <row r="47" spans="1:3">
      <c r="A47" s="4" t="s">
        <v>392</v>
      </c>
      <c r="B47" s="5" t="n">
        <v>49</v>
      </c>
      <c r="C47" s="5" t="n">
        <v>54</v>
      </c>
    </row>
    <row r="48" spans="1:3">
      <c r="A48" s="4" t="s">
        <v>396</v>
      </c>
      <c r="B48" s="6" t="n">
        <v>18871406</v>
      </c>
      <c r="C48" s="6" t="n">
        <v>22606430</v>
      </c>
    </row>
    <row r="49" spans="1:3">
      <c r="A49" s="4" t="s">
        <v>394</v>
      </c>
      <c r="B49" s="6" t="n">
        <v>-545146</v>
      </c>
      <c r="C49" s="6" t="n">
        <v>-8164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97</v>
      </c>
      <c r="B1" s="2" t="s">
        <v>1</v>
      </c>
    </row>
    <row r="2" spans="1:4">
      <c r="B2" s="2" t="s">
        <v>2</v>
      </c>
      <c r="C2" s="2" t="s">
        <v>32</v>
      </c>
      <c r="D2" s="2" t="s">
        <v>74</v>
      </c>
    </row>
    <row r="3" spans="1:4">
      <c r="A3" s="3" t="s">
        <v>184</v>
      </c>
    </row>
    <row r="4" spans="1:4">
      <c r="A4" s="4" t="s">
        <v>398</v>
      </c>
      <c r="B4" s="6" t="n">
        <v>20231265</v>
      </c>
      <c r="C4" s="6" t="n">
        <v>36218087</v>
      </c>
      <c r="D4" s="6" t="n">
        <v>16564118</v>
      </c>
    </row>
    <row r="5" spans="1:4">
      <c r="A5" s="4" t="s">
        <v>399</v>
      </c>
      <c r="B5" s="5" t="n">
        <v>154692</v>
      </c>
      <c r="C5" s="5" t="n">
        <v>384963</v>
      </c>
      <c r="D5" s="6" t="n">
        <v>423832</v>
      </c>
    </row>
    <row r="6" spans="1:4">
      <c r="A6" s="4" t="s">
        <v>400</v>
      </c>
      <c r="B6" s="6" t="n">
        <v>-108872</v>
      </c>
      <c r="C6" s="6" t="n">
        <v>-405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2</v>
      </c>
    </row>
    <row r="3" spans="1:3">
      <c r="A3" s="3" t="s">
        <v>184</v>
      </c>
    </row>
    <row r="4" spans="1:3">
      <c r="A4" s="4" t="s">
        <v>402</v>
      </c>
      <c r="B4" s="6" t="n">
        <v>49424692</v>
      </c>
      <c r="C4" s="6" t="n">
        <v>47619232</v>
      </c>
    </row>
    <row r="5" spans="1:3">
      <c r="A5" s="4" t="s">
        <v>403</v>
      </c>
      <c r="B5" s="6" t="n">
        <v>15578</v>
      </c>
      <c r="C5" s="6" t="n">
        <v>14093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04</v>
      </c>
      <c r="B1" s="2" t="s">
        <v>2</v>
      </c>
      <c r="C1" s="2" t="s">
        <v>32</v>
      </c>
    </row>
    <row r="2" spans="1:3">
      <c r="A2" s="4" t="s">
        <v>38</v>
      </c>
      <c r="B2" s="6" t="n">
        <v>270180640</v>
      </c>
      <c r="C2" s="6" t="n">
        <v>260576115</v>
      </c>
    </row>
    <row r="3" spans="1:3">
      <c r="A3" s="4" t="s">
        <v>405</v>
      </c>
      <c r="B3" s="5" t="n">
        <v>-3875398</v>
      </c>
      <c r="C3" s="5" t="n">
        <v>-3851617</v>
      </c>
    </row>
    <row r="4" spans="1:3">
      <c r="A4" s="4" t="s">
        <v>406</v>
      </c>
      <c r="B4" s="5" t="n">
        <v>266305242</v>
      </c>
      <c r="C4" s="5" t="n">
        <v>256724498</v>
      </c>
    </row>
    <row r="5" spans="1:3">
      <c r="A5" s="4" t="s">
        <v>407</v>
      </c>
    </row>
    <row r="6" spans="1:3">
      <c r="A6" s="4" t="s">
        <v>38</v>
      </c>
      <c r="B6" s="5" t="n">
        <v>51723237</v>
      </c>
      <c r="C6" s="5" t="n">
        <v>52262209</v>
      </c>
    </row>
    <row r="7" spans="1:3">
      <c r="A7" s="4" t="s">
        <v>408</v>
      </c>
    </row>
    <row r="8" spans="1:3">
      <c r="A8" s="4" t="s">
        <v>38</v>
      </c>
      <c r="B8" s="5" t="n">
        <v>2317857</v>
      </c>
      <c r="C8" s="5" t="n">
        <v>1208901</v>
      </c>
    </row>
    <row r="9" spans="1:3">
      <c r="A9" s="4" t="s">
        <v>409</v>
      </c>
    </row>
    <row r="10" spans="1:3">
      <c r="A10" s="4" t="s">
        <v>38</v>
      </c>
      <c r="B10" s="5" t="n">
        <v>140186324</v>
      </c>
      <c r="C10" s="5" t="n">
        <v>122968126</v>
      </c>
    </row>
    <row r="11" spans="1:3">
      <c r="A11" s="4" t="s">
        <v>410</v>
      </c>
    </row>
    <row r="12" spans="1:3">
      <c r="A12" s="4" t="s">
        <v>38</v>
      </c>
      <c r="B12" s="5" t="n">
        <v>70797973</v>
      </c>
      <c r="C12" s="5" t="n">
        <v>77131816</v>
      </c>
    </row>
    <row r="13" spans="1:3">
      <c r="A13" s="4" t="s">
        <v>411</v>
      </c>
    </row>
    <row r="14" spans="1:3">
      <c r="A14" s="4" t="s">
        <v>38</v>
      </c>
      <c r="B14" s="6" t="n">
        <v>5155249</v>
      </c>
      <c r="C14" s="6" t="n">
        <v>70050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12</v>
      </c>
      <c r="B1" s="2" t="s">
        <v>2</v>
      </c>
      <c r="C1" s="2" t="s">
        <v>32</v>
      </c>
    </row>
    <row r="2" spans="1:3">
      <c r="A2" s="3" t="s">
        <v>413</v>
      </c>
    </row>
    <row r="3" spans="1:3">
      <c r="A3" s="4" t="s">
        <v>38</v>
      </c>
      <c r="B3" s="6" t="n">
        <v>270180640</v>
      </c>
      <c r="C3" s="6" t="n">
        <v>260576115</v>
      </c>
    </row>
    <row r="4" spans="1:3">
      <c r="A4" s="4" t="s">
        <v>414</v>
      </c>
    </row>
    <row r="5" spans="1:3">
      <c r="A5" s="3" t="s">
        <v>413</v>
      </c>
    </row>
    <row r="6" spans="1:3">
      <c r="A6" s="4" t="s">
        <v>38</v>
      </c>
      <c r="B6" s="5" t="n">
        <v>257298511</v>
      </c>
      <c r="C6" s="5" t="n">
        <v>246423017</v>
      </c>
    </row>
    <row r="7" spans="1:3">
      <c r="A7" s="4" t="s">
        <v>415</v>
      </c>
    </row>
    <row r="8" spans="1:3">
      <c r="A8" s="3" t="s">
        <v>413</v>
      </c>
    </row>
    <row r="9" spans="1:3">
      <c r="A9" s="4" t="s">
        <v>38</v>
      </c>
      <c r="B9" s="5" t="n">
        <v>8511669</v>
      </c>
      <c r="C9" s="5" t="n">
        <v>5087351</v>
      </c>
    </row>
    <row r="10" spans="1:3">
      <c r="A10" s="4" t="s">
        <v>416</v>
      </c>
    </row>
    <row r="11" spans="1:3">
      <c r="A11" s="3" t="s">
        <v>413</v>
      </c>
    </row>
    <row r="12" spans="1:3">
      <c r="A12" s="4" t="s">
        <v>38</v>
      </c>
      <c r="B12" s="5" t="n">
        <v>610806</v>
      </c>
      <c r="C12" s="5" t="n">
        <v>3321493</v>
      </c>
    </row>
    <row r="13" spans="1:3">
      <c r="A13" s="4" t="s">
        <v>417</v>
      </c>
    </row>
    <row r="14" spans="1:3">
      <c r="A14" s="3" t="s">
        <v>413</v>
      </c>
    </row>
    <row r="15" spans="1:3">
      <c r="A15" s="4" t="s">
        <v>38</v>
      </c>
      <c r="B15" s="5" t="n">
        <v>3759654</v>
      </c>
      <c r="C15" s="5" t="n">
        <v>5744254</v>
      </c>
    </row>
    <row r="16" spans="1:3">
      <c r="A16" s="4" t="s">
        <v>407</v>
      </c>
    </row>
    <row r="17" spans="1:3">
      <c r="A17" s="3" t="s">
        <v>413</v>
      </c>
    </row>
    <row r="18" spans="1:3">
      <c r="A18" s="4" t="s">
        <v>38</v>
      </c>
      <c r="B18" s="5" t="n">
        <v>51723237</v>
      </c>
      <c r="C18" s="5" t="n">
        <v>52262209</v>
      </c>
    </row>
    <row r="19" spans="1:3">
      <c r="A19" s="4" t="s">
        <v>418</v>
      </c>
    </row>
    <row r="20" spans="1:3">
      <c r="A20" s="3" t="s">
        <v>413</v>
      </c>
    </row>
    <row r="21" spans="1:3">
      <c r="A21" s="4" t="s">
        <v>38</v>
      </c>
      <c r="B21" s="5" t="n">
        <v>47456205</v>
      </c>
      <c r="C21" s="5" t="n">
        <v>48289944</v>
      </c>
    </row>
    <row r="22" spans="1:3">
      <c r="A22" s="4" t="s">
        <v>419</v>
      </c>
    </row>
    <row r="23" spans="1:3">
      <c r="A23" s="3" t="s">
        <v>413</v>
      </c>
    </row>
    <row r="24" spans="1:3">
      <c r="A24" s="4" t="s">
        <v>38</v>
      </c>
      <c r="B24" s="5" t="n">
        <v>2403978</v>
      </c>
      <c r="C24" s="5" t="n">
        <v>1004957</v>
      </c>
    </row>
    <row r="25" spans="1:3">
      <c r="A25" s="4" t="s">
        <v>420</v>
      </c>
    </row>
    <row r="26" spans="1:3">
      <c r="A26" s="3" t="s">
        <v>413</v>
      </c>
    </row>
    <row r="27" spans="1:3">
      <c r="A27" s="4" t="s">
        <v>38</v>
      </c>
      <c r="B27" s="4" t="s">
        <v>57</v>
      </c>
      <c r="C27" s="5" t="n">
        <v>1666048</v>
      </c>
    </row>
    <row r="28" spans="1:3">
      <c r="A28" s="4" t="s">
        <v>421</v>
      </c>
    </row>
    <row r="29" spans="1:3">
      <c r="A29" s="3" t="s">
        <v>413</v>
      </c>
    </row>
    <row r="30" spans="1:3">
      <c r="A30" s="4" t="s">
        <v>38</v>
      </c>
      <c r="B30" s="5" t="n">
        <v>1863054</v>
      </c>
      <c r="C30" s="5" t="n">
        <v>1301260</v>
      </c>
    </row>
    <row r="31" spans="1:3">
      <c r="A31" s="4" t="s">
        <v>408</v>
      </c>
    </row>
    <row r="32" spans="1:3">
      <c r="A32" s="3" t="s">
        <v>413</v>
      </c>
    </row>
    <row r="33" spans="1:3">
      <c r="A33" s="4" t="s">
        <v>38</v>
      </c>
      <c r="B33" s="5" t="n">
        <v>2317857</v>
      </c>
      <c r="C33" s="5" t="n">
        <v>1208901</v>
      </c>
    </row>
    <row r="34" spans="1:3">
      <c r="A34" s="4" t="s">
        <v>422</v>
      </c>
    </row>
    <row r="35" spans="1:3">
      <c r="A35" s="3" t="s">
        <v>413</v>
      </c>
    </row>
    <row r="36" spans="1:3">
      <c r="A36" s="4" t="s">
        <v>38</v>
      </c>
      <c r="B36" s="5" t="n">
        <v>1936335</v>
      </c>
      <c r="C36" s="5" t="n">
        <v>798884</v>
      </c>
    </row>
    <row r="37" spans="1:3">
      <c r="A37" s="4" t="s">
        <v>423</v>
      </c>
    </row>
    <row r="38" spans="1:3">
      <c r="A38" s="3" t="s">
        <v>413</v>
      </c>
    </row>
    <row r="39" spans="1:3">
      <c r="A39" s="4" t="s">
        <v>38</v>
      </c>
      <c r="B39" s="5" t="n">
        <v>381522</v>
      </c>
      <c r="C39" s="5" t="n">
        <v>410017</v>
      </c>
    </row>
    <row r="40" spans="1:3">
      <c r="A40" s="4" t="s">
        <v>409</v>
      </c>
    </row>
    <row r="41" spans="1:3">
      <c r="A41" s="3" t="s">
        <v>413</v>
      </c>
    </row>
    <row r="42" spans="1:3">
      <c r="A42" s="4" t="s">
        <v>38</v>
      </c>
      <c r="B42" s="5" t="n">
        <v>140186324</v>
      </c>
      <c r="C42" s="5" t="n">
        <v>122968126</v>
      </c>
    </row>
    <row r="43" spans="1:3">
      <c r="A43" s="4" t="s">
        <v>424</v>
      </c>
    </row>
    <row r="44" spans="1:3">
      <c r="A44" s="3" t="s">
        <v>413</v>
      </c>
    </row>
    <row r="45" spans="1:3">
      <c r="A45" s="4" t="s">
        <v>38</v>
      </c>
      <c r="B45" s="5" t="n">
        <v>134401977</v>
      </c>
      <c r="C45" s="5" t="n">
        <v>116490396</v>
      </c>
    </row>
    <row r="46" spans="1:3">
      <c r="A46" s="4" t="s">
        <v>425</v>
      </c>
    </row>
    <row r="47" spans="1:3">
      <c r="A47" s="3" t="s">
        <v>413</v>
      </c>
    </row>
    <row r="48" spans="1:3">
      <c r="A48" s="4" t="s">
        <v>38</v>
      </c>
      <c r="B48" s="5" t="n">
        <v>3605621</v>
      </c>
      <c r="C48" s="5" t="n">
        <v>2625079</v>
      </c>
    </row>
    <row r="49" spans="1:3">
      <c r="A49" s="4" t="s">
        <v>426</v>
      </c>
    </row>
    <row r="50" spans="1:3">
      <c r="A50" s="3" t="s">
        <v>413</v>
      </c>
    </row>
    <row r="51" spans="1:3">
      <c r="A51" s="4" t="s">
        <v>38</v>
      </c>
      <c r="B51" s="5" t="n">
        <v>610806</v>
      </c>
      <c r="C51" s="5" t="n">
        <v>995549</v>
      </c>
    </row>
    <row r="52" spans="1:3">
      <c r="A52" s="4" t="s">
        <v>427</v>
      </c>
    </row>
    <row r="53" spans="1:3">
      <c r="A53" s="3" t="s">
        <v>413</v>
      </c>
    </row>
    <row r="54" spans="1:3">
      <c r="A54" s="4" t="s">
        <v>38</v>
      </c>
      <c r="B54" s="5" t="n">
        <v>1567920</v>
      </c>
      <c r="C54" s="5" t="n">
        <v>2857102</v>
      </c>
    </row>
    <row r="55" spans="1:3">
      <c r="A55" s="4" t="s">
        <v>410</v>
      </c>
    </row>
    <row r="56" spans="1:3">
      <c r="A56" s="3" t="s">
        <v>413</v>
      </c>
    </row>
    <row r="57" spans="1:3">
      <c r="A57" s="4" t="s">
        <v>38</v>
      </c>
      <c r="B57" s="5" t="n">
        <v>70797973</v>
      </c>
      <c r="C57" s="5" t="n">
        <v>77131816</v>
      </c>
    </row>
    <row r="58" spans="1:3">
      <c r="A58" s="4" t="s">
        <v>428</v>
      </c>
    </row>
    <row r="59" spans="1:3">
      <c r="A59" s="3" t="s">
        <v>413</v>
      </c>
    </row>
    <row r="60" spans="1:3">
      <c r="A60" s="4" t="s">
        <v>38</v>
      </c>
      <c r="B60" s="5" t="n">
        <v>68570298</v>
      </c>
      <c r="C60" s="5" t="n">
        <v>74115426</v>
      </c>
    </row>
    <row r="61" spans="1:3">
      <c r="A61" s="4" t="s">
        <v>429</v>
      </c>
    </row>
    <row r="62" spans="1:3">
      <c r="A62" s="3" t="s">
        <v>413</v>
      </c>
    </row>
    <row r="63" spans="1:3">
      <c r="A63" s="4" t="s">
        <v>38</v>
      </c>
      <c r="B63" s="5" t="n">
        <v>1934802</v>
      </c>
      <c r="C63" s="5" t="n">
        <v>899306</v>
      </c>
    </row>
    <row r="64" spans="1:3">
      <c r="A64" s="4" t="s">
        <v>430</v>
      </c>
    </row>
    <row r="65" spans="1:3">
      <c r="A65" s="3" t="s">
        <v>413</v>
      </c>
    </row>
    <row r="66" spans="1:3">
      <c r="A66" s="4" t="s">
        <v>38</v>
      </c>
      <c r="B66" s="4" t="s">
        <v>57</v>
      </c>
      <c r="C66" s="5" t="n">
        <v>630957</v>
      </c>
    </row>
    <row r="67" spans="1:3">
      <c r="A67" s="4" t="s">
        <v>431</v>
      </c>
    </row>
    <row r="68" spans="1:3">
      <c r="A68" s="3" t="s">
        <v>413</v>
      </c>
    </row>
    <row r="69" spans="1:3">
      <c r="A69" s="4" t="s">
        <v>38</v>
      </c>
      <c r="B69" s="5" t="n">
        <v>292873</v>
      </c>
      <c r="C69" s="5" t="n">
        <v>1486127</v>
      </c>
    </row>
    <row r="70" spans="1:3">
      <c r="A70" s="4" t="s">
        <v>411</v>
      </c>
    </row>
    <row r="71" spans="1:3">
      <c r="A71" s="3" t="s">
        <v>413</v>
      </c>
    </row>
    <row r="72" spans="1:3">
      <c r="A72" s="4" t="s">
        <v>38</v>
      </c>
      <c r="B72" s="5" t="n">
        <v>5155249</v>
      </c>
      <c r="C72" s="5" t="n">
        <v>7005063</v>
      </c>
    </row>
    <row r="73" spans="1:3">
      <c r="A73" s="4" t="s">
        <v>432</v>
      </c>
    </row>
    <row r="74" spans="1:3">
      <c r="A74" s="3" t="s">
        <v>413</v>
      </c>
    </row>
    <row r="75" spans="1:3">
      <c r="A75" s="4" t="s">
        <v>38</v>
      </c>
      <c r="B75" s="5" t="n">
        <v>4933696</v>
      </c>
      <c r="C75" s="5" t="n">
        <v>6728367</v>
      </c>
    </row>
    <row r="76" spans="1:3">
      <c r="A76" s="4" t="s">
        <v>433</v>
      </c>
    </row>
    <row r="77" spans="1:3">
      <c r="A77" s="3" t="s">
        <v>413</v>
      </c>
    </row>
    <row r="78" spans="1:3">
      <c r="A78" s="4" t="s">
        <v>38</v>
      </c>
      <c r="B78" s="5" t="n">
        <v>185746</v>
      </c>
      <c r="C78" s="5" t="n">
        <v>147992</v>
      </c>
    </row>
    <row r="79" spans="1:3">
      <c r="A79" s="4" t="s">
        <v>434</v>
      </c>
    </row>
    <row r="80" spans="1:3">
      <c r="A80" s="3" t="s">
        <v>413</v>
      </c>
    </row>
    <row r="81" spans="1:3">
      <c r="A81" s="4" t="s">
        <v>38</v>
      </c>
      <c r="B81" s="4" t="s">
        <v>57</v>
      </c>
      <c r="C81" s="5" t="n">
        <v>28939</v>
      </c>
    </row>
    <row r="82" spans="1:3">
      <c r="A82" s="4" t="s">
        <v>435</v>
      </c>
    </row>
    <row r="83" spans="1:3">
      <c r="A83" s="3" t="s">
        <v>413</v>
      </c>
    </row>
    <row r="84" spans="1:3">
      <c r="A84" s="4" t="s">
        <v>38</v>
      </c>
      <c r="B84" s="6" t="n">
        <v>35807</v>
      </c>
      <c r="C84" s="6" t="n">
        <v>997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6</v>
      </c>
      <c r="B1" s="2" t="s">
        <v>2</v>
      </c>
      <c r="C1" s="2" t="s">
        <v>32</v>
      </c>
    </row>
    <row r="2" spans="1:3">
      <c r="A2" s="3" t="s">
        <v>437</v>
      </c>
    </row>
    <row r="3" spans="1:3">
      <c r="A3" s="4" t="s">
        <v>438</v>
      </c>
      <c r="B3" s="6" t="n">
        <v>892364</v>
      </c>
      <c r="C3" s="6" t="n">
        <v>2451238</v>
      </c>
    </row>
    <row r="4" spans="1:3">
      <c r="A4" s="4" t="s">
        <v>439</v>
      </c>
      <c r="B4" s="5" t="n">
        <v>269288276</v>
      </c>
      <c r="C4" s="5" t="n">
        <v>258124877</v>
      </c>
    </row>
    <row r="5" spans="1:3">
      <c r="A5" s="4" t="s">
        <v>440</v>
      </c>
      <c r="B5" s="5" t="n">
        <v>270180640</v>
      </c>
      <c r="C5" s="5" t="n">
        <v>260576115</v>
      </c>
    </row>
    <row r="6" spans="1:3">
      <c r="A6" s="4" t="s">
        <v>441</v>
      </c>
      <c r="B6" s="5" t="n">
        <v>34107</v>
      </c>
      <c r="C6" s="5" t="n">
        <v>123230</v>
      </c>
    </row>
    <row r="7" spans="1:3">
      <c r="A7" s="4" t="s">
        <v>442</v>
      </c>
    </row>
    <row r="8" spans="1:3">
      <c r="A8" s="3" t="s">
        <v>437</v>
      </c>
    </row>
    <row r="9" spans="1:3">
      <c r="A9" s="4" t="s">
        <v>438</v>
      </c>
      <c r="B9" s="5" t="n">
        <v>13833</v>
      </c>
      <c r="C9" s="5" t="n">
        <v>916763</v>
      </c>
    </row>
    <row r="10" spans="1:3">
      <c r="A10" s="4" t="s">
        <v>443</v>
      </c>
    </row>
    <row r="11" spans="1:3">
      <c r="A11" s="3" t="s">
        <v>437</v>
      </c>
    </row>
    <row r="12" spans="1:3">
      <c r="A12" s="4" t="s">
        <v>438</v>
      </c>
      <c r="B12" s="5" t="n">
        <v>685685</v>
      </c>
      <c r="C12" s="5" t="n">
        <v>1534475</v>
      </c>
    </row>
    <row r="13" spans="1:3">
      <c r="A13" s="4" t="s">
        <v>444</v>
      </c>
    </row>
    <row r="14" spans="1:3">
      <c r="A14" s="3" t="s">
        <v>437</v>
      </c>
    </row>
    <row r="15" spans="1:3">
      <c r="A15" s="4" t="s">
        <v>438</v>
      </c>
      <c r="B15" s="5" t="n">
        <v>192846</v>
      </c>
    </row>
    <row r="16" spans="1:3">
      <c r="A16" s="4" t="s">
        <v>407</v>
      </c>
    </row>
    <row r="17" spans="1:3">
      <c r="A17" s="3" t="s">
        <v>437</v>
      </c>
    </row>
    <row r="18" spans="1:3">
      <c r="A18" s="4" t="s">
        <v>438</v>
      </c>
      <c r="B18" s="5" t="n">
        <v>196377</v>
      </c>
      <c r="C18" s="5" t="n">
        <v>438159</v>
      </c>
    </row>
    <row r="19" spans="1:3">
      <c r="A19" s="4" t="s">
        <v>439</v>
      </c>
      <c r="B19" s="5" t="n">
        <v>51526860</v>
      </c>
      <c r="C19" s="5" t="n">
        <v>51824050</v>
      </c>
    </row>
    <row r="20" spans="1:3">
      <c r="A20" s="4" t="s">
        <v>440</v>
      </c>
      <c r="B20" s="5" t="n">
        <v>51723237</v>
      </c>
      <c r="C20" s="5" t="n">
        <v>52262209</v>
      </c>
    </row>
    <row r="21" spans="1:3">
      <c r="A21" s="4" t="s">
        <v>445</v>
      </c>
    </row>
    <row r="22" spans="1:3">
      <c r="A22" s="3" t="s">
        <v>437</v>
      </c>
    </row>
    <row r="23" spans="1:3">
      <c r="A23" s="4" t="s">
        <v>438</v>
      </c>
      <c r="B23" s="5" t="n">
        <v>3531</v>
      </c>
      <c r="C23" s="5" t="n">
        <v>438159</v>
      </c>
    </row>
    <row r="24" spans="1:3">
      <c r="A24" s="4" t="s">
        <v>446</v>
      </c>
    </row>
    <row r="25" spans="1:3">
      <c r="A25" s="3" t="s">
        <v>437</v>
      </c>
    </row>
    <row r="26" spans="1:3">
      <c r="A26" s="4" t="s">
        <v>438</v>
      </c>
      <c r="B26" s="5" t="n">
        <v>192846</v>
      </c>
    </row>
    <row r="27" spans="1:3">
      <c r="A27" s="4" t="s">
        <v>408</v>
      </c>
    </row>
    <row r="28" spans="1:3">
      <c r="A28" s="3" t="s">
        <v>437</v>
      </c>
    </row>
    <row r="29" spans="1:3">
      <c r="A29" s="4" t="s">
        <v>439</v>
      </c>
      <c r="B29" s="5" t="n">
        <v>2317857</v>
      </c>
      <c r="C29" s="5" t="n">
        <v>1208901</v>
      </c>
    </row>
    <row r="30" spans="1:3">
      <c r="A30" s="4" t="s">
        <v>440</v>
      </c>
      <c r="B30" s="5" t="n">
        <v>2317857</v>
      </c>
      <c r="C30" s="5" t="n">
        <v>1208901</v>
      </c>
    </row>
    <row r="31" spans="1:3">
      <c r="A31" s="4" t="s">
        <v>409</v>
      </c>
    </row>
    <row r="32" spans="1:3">
      <c r="A32" s="3" t="s">
        <v>437</v>
      </c>
    </row>
    <row r="33" spans="1:3">
      <c r="A33" s="4" t="s">
        <v>438</v>
      </c>
      <c r="B33" s="5" t="n">
        <v>651578</v>
      </c>
      <c r="C33" s="5" t="n">
        <v>1507516</v>
      </c>
    </row>
    <row r="34" spans="1:3">
      <c r="A34" s="4" t="s">
        <v>439</v>
      </c>
      <c r="B34" s="5" t="n">
        <v>139534746</v>
      </c>
      <c r="C34" s="5" t="n">
        <v>121460610</v>
      </c>
    </row>
    <row r="35" spans="1:3">
      <c r="A35" s="4" t="s">
        <v>440</v>
      </c>
      <c r="B35" s="5" t="n">
        <v>140186324</v>
      </c>
      <c r="C35" s="5" t="n">
        <v>122968126</v>
      </c>
    </row>
    <row r="36" spans="1:3">
      <c r="A36" s="4" t="s">
        <v>441</v>
      </c>
      <c r="C36" s="5" t="n">
        <v>89908</v>
      </c>
    </row>
    <row r="37" spans="1:3">
      <c r="A37" s="4" t="s">
        <v>447</v>
      </c>
    </row>
    <row r="38" spans="1:3">
      <c r="A38" s="3" t="s">
        <v>437</v>
      </c>
    </row>
    <row r="39" spans="1:3">
      <c r="A39" s="4" t="s">
        <v>438</v>
      </c>
      <c r="C39" s="5" t="n">
        <v>6363</v>
      </c>
    </row>
    <row r="40" spans="1:3">
      <c r="A40" s="4" t="s">
        <v>448</v>
      </c>
    </row>
    <row r="41" spans="1:3">
      <c r="A41" s="3" t="s">
        <v>437</v>
      </c>
    </row>
    <row r="42" spans="1:3">
      <c r="A42" s="4" t="s">
        <v>438</v>
      </c>
      <c r="B42" s="5" t="n">
        <v>651578</v>
      </c>
      <c r="C42" s="5" t="n">
        <v>1501153</v>
      </c>
    </row>
    <row r="43" spans="1:3">
      <c r="A43" s="4" t="s">
        <v>410</v>
      </c>
    </row>
    <row r="44" spans="1:3">
      <c r="A44" s="3" t="s">
        <v>437</v>
      </c>
    </row>
    <row r="45" spans="1:3">
      <c r="A45" s="4" t="s">
        <v>438</v>
      </c>
      <c r="C45" s="5" t="n">
        <v>415457</v>
      </c>
    </row>
    <row r="46" spans="1:3">
      <c r="A46" s="4" t="s">
        <v>439</v>
      </c>
      <c r="B46" s="5" t="n">
        <v>70797973</v>
      </c>
      <c r="C46" s="5" t="n">
        <v>76716359</v>
      </c>
    </row>
    <row r="47" spans="1:3">
      <c r="A47" s="4" t="s">
        <v>440</v>
      </c>
      <c r="B47" s="5" t="n">
        <v>70797973</v>
      </c>
      <c r="C47" s="5" t="n">
        <v>77131816</v>
      </c>
    </row>
    <row r="48" spans="1:3">
      <c r="A48" s="4" t="s">
        <v>449</v>
      </c>
    </row>
    <row r="49" spans="1:3">
      <c r="A49" s="3" t="s">
        <v>437</v>
      </c>
    </row>
    <row r="50" spans="1:3">
      <c r="A50" s="4" t="s">
        <v>438</v>
      </c>
      <c r="C50" s="5" t="n">
        <v>415457</v>
      </c>
    </row>
    <row r="51" spans="1:3">
      <c r="A51" s="4" t="s">
        <v>411</v>
      </c>
    </row>
    <row r="52" spans="1:3">
      <c r="A52" s="3" t="s">
        <v>437</v>
      </c>
    </row>
    <row r="53" spans="1:3">
      <c r="A53" s="4" t="s">
        <v>438</v>
      </c>
      <c r="B53" s="5" t="n">
        <v>44409</v>
      </c>
      <c r="C53" s="5" t="n">
        <v>90106</v>
      </c>
    </row>
    <row r="54" spans="1:3">
      <c r="A54" s="4" t="s">
        <v>439</v>
      </c>
      <c r="B54" s="5" t="n">
        <v>5110840</v>
      </c>
      <c r="C54" s="5" t="n">
        <v>6914957</v>
      </c>
    </row>
    <row r="55" spans="1:3">
      <c r="A55" s="4" t="s">
        <v>440</v>
      </c>
      <c r="B55" s="5" t="n">
        <v>5155249</v>
      </c>
      <c r="C55" s="5" t="n">
        <v>7005063</v>
      </c>
    </row>
    <row r="56" spans="1:3">
      <c r="A56" s="4" t="s">
        <v>441</v>
      </c>
      <c r="B56" s="5" t="n">
        <v>34107</v>
      </c>
      <c r="C56" s="5" t="n">
        <v>33322</v>
      </c>
    </row>
    <row r="57" spans="1:3">
      <c r="A57" s="4" t="s">
        <v>450</v>
      </c>
    </row>
    <row r="58" spans="1:3">
      <c r="A58" s="3" t="s">
        <v>437</v>
      </c>
    </row>
    <row r="59" spans="1:3">
      <c r="A59" s="4" t="s">
        <v>438</v>
      </c>
      <c r="B59" s="5" t="n">
        <v>10302</v>
      </c>
      <c r="C59" s="5" t="n">
        <v>56784</v>
      </c>
    </row>
    <row r="60" spans="1:3">
      <c r="A60" s="4" t="s">
        <v>451</v>
      </c>
    </row>
    <row r="61" spans="1:3">
      <c r="A61" s="3" t="s">
        <v>437</v>
      </c>
    </row>
    <row r="62" spans="1:3">
      <c r="A62" s="4" t="s">
        <v>438</v>
      </c>
      <c r="B62" s="6" t="n">
        <v>34107</v>
      </c>
      <c r="C62" s="6" t="n">
        <v>333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52</v>
      </c>
      <c r="B1" s="2" t="s">
        <v>2</v>
      </c>
      <c r="C1" s="2" t="s">
        <v>32</v>
      </c>
    </row>
    <row r="2" spans="1:3">
      <c r="A2" s="3" t="s">
        <v>437</v>
      </c>
    </row>
    <row r="3" spans="1:3">
      <c r="A3" s="4" t="s">
        <v>453</v>
      </c>
      <c r="B3" s="6" t="n">
        <v>831859</v>
      </c>
      <c r="C3" s="6" t="n">
        <v>1741621</v>
      </c>
    </row>
    <row r="4" spans="1:3">
      <c r="A4" s="4" t="s">
        <v>407</v>
      </c>
    </row>
    <row r="5" spans="1:3">
      <c r="A5" s="3" t="s">
        <v>437</v>
      </c>
    </row>
    <row r="6" spans="1:3">
      <c r="A6" s="4" t="s">
        <v>453</v>
      </c>
      <c r="B6" s="5" t="n">
        <v>41651</v>
      </c>
      <c r="C6" s="5" t="n">
        <v>61781</v>
      </c>
    </row>
    <row r="7" spans="1:3">
      <c r="A7" s="4" t="s">
        <v>409</v>
      </c>
    </row>
    <row r="8" spans="1:3">
      <c r="A8" s="3" t="s">
        <v>437</v>
      </c>
    </row>
    <row r="9" spans="1:3">
      <c r="A9" s="4" t="s">
        <v>453</v>
      </c>
      <c r="B9" s="6" t="n">
        <v>790208</v>
      </c>
      <c r="C9" s="5" t="n">
        <v>1678876</v>
      </c>
    </row>
    <row r="10" spans="1:3">
      <c r="A10" s="4" t="s">
        <v>411</v>
      </c>
    </row>
    <row r="11" spans="1:3">
      <c r="A11" s="3" t="s">
        <v>437</v>
      </c>
    </row>
    <row r="12" spans="1:3">
      <c r="A12" s="4" t="s">
        <v>453</v>
      </c>
      <c r="C12" s="6" t="n">
        <v>9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54</v>
      </c>
      <c r="B1" s="2" t="s">
        <v>455</v>
      </c>
      <c r="J1" s="2" t="s">
        <v>1</v>
      </c>
    </row>
    <row r="2" spans="1:14">
      <c r="B2" s="2" t="s">
        <v>2</v>
      </c>
      <c r="C2" s="2" t="s">
        <v>456</v>
      </c>
      <c r="D2" s="2" t="s">
        <v>4</v>
      </c>
      <c r="E2" s="2" t="s">
        <v>457</v>
      </c>
      <c r="F2" s="2" t="s">
        <v>32</v>
      </c>
      <c r="G2" s="2" t="s">
        <v>458</v>
      </c>
      <c r="H2" s="2" t="s">
        <v>459</v>
      </c>
      <c r="I2" s="2" t="s">
        <v>460</v>
      </c>
      <c r="J2" s="2" t="s">
        <v>2</v>
      </c>
      <c r="K2" s="2" t="s">
        <v>32</v>
      </c>
      <c r="L2" s="2" t="s">
        <v>74</v>
      </c>
      <c r="M2" s="2" t="s">
        <v>2</v>
      </c>
      <c r="N2" s="2" t="s">
        <v>32</v>
      </c>
    </row>
    <row r="3" spans="1:14">
      <c r="A3" s="3" t="s">
        <v>461</v>
      </c>
    </row>
    <row r="4" spans="1:14">
      <c r="A4" s="4" t="s">
        <v>462</v>
      </c>
      <c r="E4" s="6" t="n">
        <v>3851617</v>
      </c>
      <c r="I4" s="6" t="n">
        <v>3417827</v>
      </c>
      <c r="J4" s="6" t="n">
        <v>3851617</v>
      </c>
      <c r="K4" s="6" t="n">
        <v>3417827</v>
      </c>
      <c r="L4" s="6" t="n">
        <v>3334848</v>
      </c>
    </row>
    <row r="5" spans="1:14">
      <c r="A5" s="4" t="s">
        <v>463</v>
      </c>
      <c r="J5" s="5" t="n">
        <v>-185449</v>
      </c>
      <c r="K5" s="5" t="n">
        <v>-208295</v>
      </c>
      <c r="L5" s="5" t="n">
        <v>-201071</v>
      </c>
    </row>
    <row r="6" spans="1:14">
      <c r="A6" s="4" t="s">
        <v>464</v>
      </c>
      <c r="J6" s="5" t="n">
        <v>154230</v>
      </c>
      <c r="K6" s="5" t="n">
        <v>72085</v>
      </c>
      <c r="L6" s="5" t="n">
        <v>91550</v>
      </c>
    </row>
    <row r="7" spans="1:14">
      <c r="A7" s="4" t="s">
        <v>465</v>
      </c>
      <c r="B7" s="6" t="n">
        <v>2500</v>
      </c>
      <c r="C7" s="6" t="n">
        <v>20000</v>
      </c>
      <c r="D7" s="6" t="n">
        <v>30000</v>
      </c>
      <c r="E7" s="5" t="n">
        <v>2500</v>
      </c>
      <c r="F7" s="6" t="n">
        <v>175000</v>
      </c>
      <c r="G7" s="6" t="n">
        <v>210000</v>
      </c>
      <c r="H7" s="6" t="n">
        <v>140000</v>
      </c>
      <c r="I7" s="5" t="n">
        <v>45000</v>
      </c>
      <c r="J7" s="5" t="n">
        <v>55000</v>
      </c>
      <c r="K7" s="5" t="n">
        <v>570000</v>
      </c>
      <c r="L7" s="5" t="n">
        <v>192500</v>
      </c>
    </row>
    <row r="8" spans="1:14">
      <c r="A8" s="4" t="s">
        <v>466</v>
      </c>
      <c r="B8" s="5" t="n">
        <v>3875398</v>
      </c>
      <c r="F8" s="5" t="n">
        <v>3851617</v>
      </c>
      <c r="J8" s="5" t="n">
        <v>3875398</v>
      </c>
      <c r="K8" s="5" t="n">
        <v>3851617</v>
      </c>
      <c r="L8" s="5" t="n">
        <v>3417827</v>
      </c>
    </row>
    <row r="9" spans="1:14">
      <c r="A9" s="3" t="s">
        <v>467</v>
      </c>
    </row>
    <row r="10" spans="1:14">
      <c r="A10" s="4" t="s">
        <v>468</v>
      </c>
      <c r="M10" s="6" t="n">
        <v>1009243</v>
      </c>
      <c r="N10" s="6" t="n">
        <v>1507972</v>
      </c>
    </row>
    <row r="11" spans="1:14">
      <c r="A11" s="4" t="s">
        <v>469</v>
      </c>
      <c r="M11" s="5" t="n">
        <v>2866155</v>
      </c>
      <c r="N11" s="5" t="n">
        <v>2343645</v>
      </c>
    </row>
    <row r="12" spans="1:14">
      <c r="A12" s="4" t="s">
        <v>470</v>
      </c>
      <c r="B12" s="5" t="n">
        <v>3875398</v>
      </c>
      <c r="E12" s="5" t="n">
        <v>3851617</v>
      </c>
      <c r="F12" s="5" t="n">
        <v>3851617</v>
      </c>
      <c r="I12" s="5" t="n">
        <v>3417827</v>
      </c>
      <c r="J12" s="5" t="n">
        <v>3875398</v>
      </c>
      <c r="K12" s="5" t="n">
        <v>3851617</v>
      </c>
      <c r="L12" s="5" t="n">
        <v>3417827</v>
      </c>
      <c r="M12" s="5" t="n">
        <v>3875398</v>
      </c>
      <c r="N12" s="5" t="n">
        <v>3851617</v>
      </c>
    </row>
    <row r="13" spans="1:14">
      <c r="A13" s="3" t="s">
        <v>471</v>
      </c>
    </row>
    <row r="14" spans="1:14">
      <c r="A14" s="4" t="s">
        <v>468</v>
      </c>
      <c r="M14" s="5" t="n">
        <v>3724262</v>
      </c>
      <c r="N14" s="5" t="n">
        <v>5901784</v>
      </c>
    </row>
    <row r="15" spans="1:14">
      <c r="A15" s="4" t="s">
        <v>469</v>
      </c>
      <c r="M15" s="5" t="n">
        <v>266456378</v>
      </c>
      <c r="N15" s="5" t="n">
        <v>254674331</v>
      </c>
    </row>
    <row r="16" spans="1:14">
      <c r="A16" s="4" t="s">
        <v>440</v>
      </c>
      <c r="M16" s="5" t="n">
        <v>270180640</v>
      </c>
      <c r="N16" s="5" t="n">
        <v>260576115</v>
      </c>
    </row>
    <row r="17" spans="1:14">
      <c r="A17" s="4" t="s">
        <v>407</v>
      </c>
    </row>
    <row r="18" spans="1:14">
      <c r="A18" s="3" t="s">
        <v>461</v>
      </c>
    </row>
    <row r="19" spans="1:14">
      <c r="A19" s="4" t="s">
        <v>462</v>
      </c>
      <c r="E19" s="5" t="n">
        <v>1545188</v>
      </c>
      <c r="I19" s="5" t="n">
        <v>896854</v>
      </c>
      <c r="J19" s="5" t="n">
        <v>1545188</v>
      </c>
      <c r="K19" s="5" t="n">
        <v>896854</v>
      </c>
      <c r="L19" s="5" t="n">
        <v>1211130</v>
      </c>
    </row>
    <row r="20" spans="1:14">
      <c r="A20" s="4" t="s">
        <v>463</v>
      </c>
      <c r="K20" s="5" t="n">
        <v>-33046</v>
      </c>
      <c r="L20" s="5" t="n">
        <v>-99737</v>
      </c>
    </row>
    <row r="21" spans="1:14">
      <c r="A21" s="4" t="s">
        <v>464</v>
      </c>
      <c r="J21" s="5" t="n">
        <v>6000</v>
      </c>
      <c r="L21" s="5" t="n">
        <v>9164</v>
      </c>
    </row>
    <row r="22" spans="1:14">
      <c r="A22" s="4" t="s">
        <v>465</v>
      </c>
      <c r="J22" s="5" t="n">
        <v>-147600</v>
      </c>
      <c r="K22" s="5" t="n">
        <v>681380</v>
      </c>
      <c r="L22" s="5" t="n">
        <v>-223703</v>
      </c>
    </row>
    <row r="23" spans="1:14">
      <c r="A23" s="4" t="s">
        <v>466</v>
      </c>
      <c r="B23" s="5" t="n">
        <v>1403588</v>
      </c>
      <c r="F23" s="5" t="n">
        <v>1545188</v>
      </c>
      <c r="J23" s="5" t="n">
        <v>1403588</v>
      </c>
      <c r="K23" s="5" t="n">
        <v>1545188</v>
      </c>
      <c r="L23" s="5" t="n">
        <v>896854</v>
      </c>
    </row>
    <row r="24" spans="1:14">
      <c r="A24" s="3" t="s">
        <v>467</v>
      </c>
    </row>
    <row r="25" spans="1:14">
      <c r="A25" s="4" t="s">
        <v>468</v>
      </c>
      <c r="M25" s="5" t="n">
        <v>832571</v>
      </c>
      <c r="N25" s="5" t="n">
        <v>1051219</v>
      </c>
    </row>
    <row r="26" spans="1:14">
      <c r="A26" s="4" t="s">
        <v>469</v>
      </c>
      <c r="M26" s="5" t="n">
        <v>571017</v>
      </c>
      <c r="N26" s="5" t="n">
        <v>493969</v>
      </c>
    </row>
    <row r="27" spans="1:14">
      <c r="A27" s="4" t="s">
        <v>470</v>
      </c>
      <c r="B27" s="5" t="n">
        <v>1403588</v>
      </c>
      <c r="E27" s="5" t="n">
        <v>1545188</v>
      </c>
      <c r="F27" s="5" t="n">
        <v>1545188</v>
      </c>
      <c r="I27" s="5" t="n">
        <v>896854</v>
      </c>
      <c r="J27" s="5" t="n">
        <v>1403588</v>
      </c>
      <c r="K27" s="5" t="n">
        <v>1545188</v>
      </c>
      <c r="L27" s="5" t="n">
        <v>896854</v>
      </c>
      <c r="M27" s="5" t="n">
        <v>1403588</v>
      </c>
      <c r="N27" s="5" t="n">
        <v>1545188</v>
      </c>
    </row>
    <row r="28" spans="1:14">
      <c r="A28" s="3" t="s">
        <v>471</v>
      </c>
    </row>
    <row r="29" spans="1:14">
      <c r="A29" s="4" t="s">
        <v>468</v>
      </c>
      <c r="M29" s="5" t="n">
        <v>1812461</v>
      </c>
      <c r="N29" s="5" t="n">
        <v>1301259</v>
      </c>
    </row>
    <row r="30" spans="1:14">
      <c r="A30" s="4" t="s">
        <v>469</v>
      </c>
      <c r="M30" s="5" t="n">
        <v>49910776</v>
      </c>
      <c r="N30" s="5" t="n">
        <v>50960950</v>
      </c>
    </row>
    <row r="31" spans="1:14">
      <c r="A31" s="4" t="s">
        <v>440</v>
      </c>
      <c r="M31" s="5" t="n">
        <v>51723237</v>
      </c>
      <c r="N31" s="5" t="n">
        <v>52262209</v>
      </c>
    </row>
    <row r="32" spans="1:14">
      <c r="A32" s="4" t="s">
        <v>408</v>
      </c>
    </row>
    <row r="33" spans="1:14">
      <c r="A33" s="3" t="s">
        <v>461</v>
      </c>
    </row>
    <row r="34" spans="1:14">
      <c r="A34" s="4" t="s">
        <v>462</v>
      </c>
      <c r="E34" s="5" t="n">
        <v>51469</v>
      </c>
      <c r="I34" s="5" t="n">
        <v>59861</v>
      </c>
      <c r="J34" s="5" t="n">
        <v>51469</v>
      </c>
      <c r="K34" s="5" t="n">
        <v>59861</v>
      </c>
      <c r="L34" s="5" t="n">
        <v>42904</v>
      </c>
    </row>
    <row r="35" spans="1:14">
      <c r="A35" s="4" t="s">
        <v>465</v>
      </c>
      <c r="J35" s="5" t="n">
        <v>-27831</v>
      </c>
      <c r="K35" s="5" t="n">
        <v>-8392</v>
      </c>
      <c r="L35" s="5" t="n">
        <v>16957</v>
      </c>
    </row>
    <row r="36" spans="1:14">
      <c r="A36" s="4" t="s">
        <v>466</v>
      </c>
      <c r="B36" s="5" t="n">
        <v>23638</v>
      </c>
      <c r="F36" s="5" t="n">
        <v>51469</v>
      </c>
      <c r="J36" s="5" t="n">
        <v>23638</v>
      </c>
      <c r="K36" s="5" t="n">
        <v>51469</v>
      </c>
      <c r="L36" s="5" t="n">
        <v>59861</v>
      </c>
    </row>
    <row r="37" spans="1:14">
      <c r="A37" s="3" t="s">
        <v>467</v>
      </c>
    </row>
    <row r="38" spans="1:14">
      <c r="A38" s="4" t="s">
        <v>469</v>
      </c>
      <c r="M38" s="5" t="n">
        <v>23638</v>
      </c>
      <c r="N38" s="5" t="n">
        <v>51469</v>
      </c>
    </row>
    <row r="39" spans="1:14">
      <c r="A39" s="4" t="s">
        <v>470</v>
      </c>
      <c r="B39" s="5" t="n">
        <v>23638</v>
      </c>
      <c r="E39" s="5" t="n">
        <v>51469</v>
      </c>
      <c r="F39" s="5" t="n">
        <v>51469</v>
      </c>
      <c r="I39" s="5" t="n">
        <v>59861</v>
      </c>
      <c r="J39" s="5" t="n">
        <v>23638</v>
      </c>
      <c r="K39" s="5" t="n">
        <v>51469</v>
      </c>
      <c r="L39" s="5" t="n">
        <v>59861</v>
      </c>
      <c r="M39" s="5" t="n">
        <v>23638</v>
      </c>
      <c r="N39" s="5" t="n">
        <v>51469</v>
      </c>
    </row>
    <row r="40" spans="1:14">
      <c r="A40" s="3" t="s">
        <v>471</v>
      </c>
    </row>
    <row r="41" spans="1:14">
      <c r="A41" s="4" t="s">
        <v>469</v>
      </c>
      <c r="M41" s="5" t="n">
        <v>2317857</v>
      </c>
      <c r="N41" s="5" t="n">
        <v>1208901</v>
      </c>
    </row>
    <row r="42" spans="1:14">
      <c r="A42" s="4" t="s">
        <v>440</v>
      </c>
      <c r="M42" s="5" t="n">
        <v>2317857</v>
      </c>
      <c r="N42" s="5" t="n">
        <v>1208901</v>
      </c>
    </row>
    <row r="43" spans="1:14">
      <c r="A43" s="4" t="s">
        <v>409</v>
      </c>
    </row>
    <row r="44" spans="1:14">
      <c r="A44" s="3" t="s">
        <v>461</v>
      </c>
    </row>
    <row r="45" spans="1:14">
      <c r="A45" s="4" t="s">
        <v>462</v>
      </c>
      <c r="E45" s="5" t="n">
        <v>1374706</v>
      </c>
      <c r="I45" s="5" t="n">
        <v>1345094</v>
      </c>
      <c r="J45" s="5" t="n">
        <v>1374706</v>
      </c>
      <c r="K45" s="5" t="n">
        <v>1345094</v>
      </c>
      <c r="L45" s="5" t="n">
        <v>1112387</v>
      </c>
    </row>
    <row r="46" spans="1:14">
      <c r="A46" s="4" t="s">
        <v>463</v>
      </c>
      <c r="J46" s="5" t="n">
        <v>-180587</v>
      </c>
      <c r="K46" s="5" t="n">
        <v>-78300</v>
      </c>
      <c r="L46" s="5" t="n">
        <v>-55252</v>
      </c>
    </row>
    <row r="47" spans="1:14">
      <c r="A47" s="4" t="s">
        <v>464</v>
      </c>
      <c r="J47" s="5" t="n">
        <v>87030</v>
      </c>
      <c r="K47" s="5" t="n">
        <v>65000</v>
      </c>
      <c r="L47" s="5" t="n">
        <v>53753</v>
      </c>
    </row>
    <row r="48" spans="1:14">
      <c r="A48" s="4" t="s">
        <v>465</v>
      </c>
      <c r="J48" s="5" t="n">
        <v>268606</v>
      </c>
      <c r="K48" s="5" t="n">
        <v>42912</v>
      </c>
      <c r="L48" s="5" t="n">
        <v>234206</v>
      </c>
    </row>
    <row r="49" spans="1:14">
      <c r="A49" s="4" t="s">
        <v>466</v>
      </c>
      <c r="B49" s="5" t="n">
        <v>1549755</v>
      </c>
      <c r="F49" s="5" t="n">
        <v>1374706</v>
      </c>
      <c r="J49" s="5" t="n">
        <v>1549755</v>
      </c>
      <c r="K49" s="5" t="n">
        <v>1374706</v>
      </c>
      <c r="L49" s="5" t="n">
        <v>1345094</v>
      </c>
    </row>
    <row r="50" spans="1:14">
      <c r="A50" s="3" t="s">
        <v>467</v>
      </c>
    </row>
    <row r="51" spans="1:14">
      <c r="A51" s="4" t="s">
        <v>468</v>
      </c>
      <c r="M51" s="5" t="n">
        <v>99523</v>
      </c>
      <c r="N51" s="5" t="n">
        <v>324587</v>
      </c>
    </row>
    <row r="52" spans="1:14">
      <c r="A52" s="4" t="s">
        <v>469</v>
      </c>
      <c r="M52" s="5" t="n">
        <v>1450232</v>
      </c>
      <c r="N52" s="5" t="n">
        <v>1050119</v>
      </c>
    </row>
    <row r="53" spans="1:14">
      <c r="A53" s="4" t="s">
        <v>470</v>
      </c>
      <c r="B53" s="5" t="n">
        <v>1549755</v>
      </c>
      <c r="E53" s="5" t="n">
        <v>1374706</v>
      </c>
      <c r="F53" s="5" t="n">
        <v>1374706</v>
      </c>
      <c r="I53" s="5" t="n">
        <v>1345094</v>
      </c>
      <c r="J53" s="5" t="n">
        <v>1549755</v>
      </c>
      <c r="K53" s="5" t="n">
        <v>1374706</v>
      </c>
      <c r="L53" s="5" t="n">
        <v>1345094</v>
      </c>
      <c r="M53" s="5" t="n">
        <v>1549755</v>
      </c>
      <c r="N53" s="5" t="n">
        <v>1374706</v>
      </c>
    </row>
    <row r="54" spans="1:14">
      <c r="A54" s="3" t="s">
        <v>471</v>
      </c>
    </row>
    <row r="55" spans="1:14">
      <c r="A55" s="4" t="s">
        <v>468</v>
      </c>
      <c r="M55" s="5" t="n">
        <v>1584821</v>
      </c>
      <c r="N55" s="5" t="n">
        <v>3225351</v>
      </c>
    </row>
    <row r="56" spans="1:14">
      <c r="A56" s="4" t="s">
        <v>469</v>
      </c>
      <c r="M56" s="5" t="n">
        <v>138601503</v>
      </c>
      <c r="N56" s="5" t="n">
        <v>119742775</v>
      </c>
    </row>
    <row r="57" spans="1:14">
      <c r="A57" s="4" t="s">
        <v>440</v>
      </c>
      <c r="M57" s="5" t="n">
        <v>140186324</v>
      </c>
      <c r="N57" s="5" t="n">
        <v>122968126</v>
      </c>
    </row>
    <row r="58" spans="1:14">
      <c r="A58" s="4" t="s">
        <v>410</v>
      </c>
    </row>
    <row r="59" spans="1:14">
      <c r="A59" s="3" t="s">
        <v>461</v>
      </c>
    </row>
    <row r="60" spans="1:14">
      <c r="A60" s="4" t="s">
        <v>462</v>
      </c>
      <c r="E60" s="5" t="n">
        <v>726391</v>
      </c>
      <c r="I60" s="5" t="n">
        <v>941470</v>
      </c>
      <c r="J60" s="5" t="n">
        <v>726391</v>
      </c>
      <c r="K60" s="5" t="n">
        <v>941470</v>
      </c>
      <c r="L60" s="5" t="n">
        <v>863351</v>
      </c>
    </row>
    <row r="61" spans="1:14">
      <c r="A61" s="4" t="s">
        <v>463</v>
      </c>
      <c r="K61" s="5" t="n">
        <v>-82015</v>
      </c>
      <c r="L61" s="5" t="n">
        <v>-6075</v>
      </c>
    </row>
    <row r="62" spans="1:14">
      <c r="A62" s="4" t="s">
        <v>464</v>
      </c>
      <c r="J62" s="5" t="n">
        <v>60000</v>
      </c>
      <c r="L62" s="5" t="n">
        <v>6075</v>
      </c>
    </row>
    <row r="63" spans="1:14">
      <c r="A63" s="4" t="s">
        <v>465</v>
      </c>
      <c r="J63" s="5" t="n">
        <v>10527</v>
      </c>
      <c r="K63" s="5" t="n">
        <v>-133064</v>
      </c>
      <c r="L63" s="5" t="n">
        <v>78119</v>
      </c>
    </row>
    <row r="64" spans="1:14">
      <c r="A64" s="4" t="s">
        <v>466</v>
      </c>
      <c r="B64" s="5" t="n">
        <v>796918</v>
      </c>
      <c r="F64" s="5" t="n">
        <v>726391</v>
      </c>
      <c r="J64" s="5" t="n">
        <v>796918</v>
      </c>
      <c r="K64" s="5" t="n">
        <v>726391</v>
      </c>
      <c r="L64" s="5" t="n">
        <v>941470</v>
      </c>
    </row>
    <row r="65" spans="1:14">
      <c r="A65" s="3" t="s">
        <v>467</v>
      </c>
    </row>
    <row r="66" spans="1:14">
      <c r="A66" s="4" t="s">
        <v>468</v>
      </c>
      <c r="M66" s="5" t="n">
        <v>43042</v>
      </c>
      <c r="N66" s="5" t="n">
        <v>43119</v>
      </c>
    </row>
    <row r="67" spans="1:14">
      <c r="A67" s="4" t="s">
        <v>469</v>
      </c>
      <c r="M67" s="5" t="n">
        <v>753876</v>
      </c>
      <c r="N67" s="5" t="n">
        <v>683272</v>
      </c>
    </row>
    <row r="68" spans="1:14">
      <c r="A68" s="4" t="s">
        <v>470</v>
      </c>
      <c r="B68" s="5" t="n">
        <v>796918</v>
      </c>
      <c r="E68" s="5" t="n">
        <v>726391</v>
      </c>
      <c r="F68" s="5" t="n">
        <v>726391</v>
      </c>
      <c r="I68" s="5" t="n">
        <v>941470</v>
      </c>
      <c r="J68" s="5" t="n">
        <v>796918</v>
      </c>
      <c r="K68" s="5" t="n">
        <v>726391</v>
      </c>
      <c r="L68" s="5" t="n">
        <v>941470</v>
      </c>
      <c r="M68" s="5" t="n">
        <v>796918</v>
      </c>
      <c r="N68" s="5" t="n">
        <v>726391</v>
      </c>
    </row>
    <row r="69" spans="1:14">
      <c r="A69" s="3" t="s">
        <v>471</v>
      </c>
    </row>
    <row r="70" spans="1:14">
      <c r="A70" s="4" t="s">
        <v>468</v>
      </c>
      <c r="M70" s="5" t="n">
        <v>292873</v>
      </c>
      <c r="N70" s="5" t="n">
        <v>1286127</v>
      </c>
    </row>
    <row r="71" spans="1:14">
      <c r="A71" s="4" t="s">
        <v>469</v>
      </c>
      <c r="M71" s="5" t="n">
        <v>70505100</v>
      </c>
      <c r="N71" s="5" t="n">
        <v>75845689</v>
      </c>
    </row>
    <row r="72" spans="1:14">
      <c r="A72" s="4" t="s">
        <v>440</v>
      </c>
      <c r="M72" s="5" t="n">
        <v>70797973</v>
      </c>
      <c r="N72" s="5" t="n">
        <v>77131816</v>
      </c>
    </row>
    <row r="73" spans="1:14">
      <c r="A73" s="4" t="s">
        <v>411</v>
      </c>
    </row>
    <row r="74" spans="1:14">
      <c r="A74" s="3" t="s">
        <v>461</v>
      </c>
    </row>
    <row r="75" spans="1:14">
      <c r="A75" s="4" t="s">
        <v>462</v>
      </c>
      <c r="E75" s="5" t="n">
        <v>153863</v>
      </c>
      <c r="I75" s="5" t="n">
        <v>174548</v>
      </c>
      <c r="J75" s="5" t="n">
        <v>153863</v>
      </c>
      <c r="K75" s="5" t="n">
        <v>174548</v>
      </c>
      <c r="L75" s="5" t="n">
        <v>105076</v>
      </c>
    </row>
    <row r="76" spans="1:14">
      <c r="A76" s="4" t="s">
        <v>463</v>
      </c>
      <c r="J76" s="5" t="n">
        <v>-4862</v>
      </c>
      <c r="K76" s="5" t="n">
        <v>-14934</v>
      </c>
      <c r="L76" s="5" t="n">
        <v>-40007</v>
      </c>
    </row>
    <row r="77" spans="1:14">
      <c r="A77" s="4" t="s">
        <v>464</v>
      </c>
      <c r="J77" s="5" t="n">
        <v>1200</v>
      </c>
      <c r="K77" s="5" t="n">
        <v>7085</v>
      </c>
      <c r="L77" s="5" t="n">
        <v>22558</v>
      </c>
    </row>
    <row r="78" spans="1:14">
      <c r="A78" s="4" t="s">
        <v>465</v>
      </c>
      <c r="J78" s="5" t="n">
        <v>-48702</v>
      </c>
      <c r="K78" s="5" t="n">
        <v>-12836</v>
      </c>
      <c r="L78" s="5" t="n">
        <v>86921</v>
      </c>
    </row>
    <row r="79" spans="1:14">
      <c r="A79" s="4" t="s">
        <v>466</v>
      </c>
      <c r="B79" s="5" t="n">
        <v>101499</v>
      </c>
      <c r="F79" s="5" t="n">
        <v>153863</v>
      </c>
      <c r="J79" s="5" t="n">
        <v>101499</v>
      </c>
      <c r="K79" s="5" t="n">
        <v>153863</v>
      </c>
      <c r="L79" s="5" t="n">
        <v>174548</v>
      </c>
    </row>
    <row r="80" spans="1:14">
      <c r="A80" s="3" t="s">
        <v>467</v>
      </c>
    </row>
    <row r="81" spans="1:14">
      <c r="A81" s="4" t="s">
        <v>468</v>
      </c>
      <c r="M81" s="5" t="n">
        <v>34107</v>
      </c>
      <c r="N81" s="5" t="n">
        <v>89047</v>
      </c>
    </row>
    <row r="82" spans="1:14">
      <c r="A82" s="4" t="s">
        <v>469</v>
      </c>
      <c r="M82" s="5" t="n">
        <v>67392</v>
      </c>
      <c r="N82" s="5" t="n">
        <v>64816</v>
      </c>
    </row>
    <row r="83" spans="1:14">
      <c r="A83" s="4" t="s">
        <v>470</v>
      </c>
      <c r="B83" s="6" t="n">
        <v>101499</v>
      </c>
      <c r="E83" s="6" t="n">
        <v>153863</v>
      </c>
      <c r="F83" s="6" t="n">
        <v>153863</v>
      </c>
      <c r="I83" s="6" t="n">
        <v>174548</v>
      </c>
      <c r="J83" s="6" t="n">
        <v>101499</v>
      </c>
      <c r="K83" s="6" t="n">
        <v>153863</v>
      </c>
      <c r="L83" s="6" t="n">
        <v>174548</v>
      </c>
      <c r="M83" s="5" t="n">
        <v>101499</v>
      </c>
      <c r="N83" s="5" t="n">
        <v>153863</v>
      </c>
    </row>
    <row r="84" spans="1:14">
      <c r="A84" s="3" t="s">
        <v>471</v>
      </c>
    </row>
    <row r="85" spans="1:14">
      <c r="A85" s="4" t="s">
        <v>468</v>
      </c>
      <c r="M85" s="5" t="n">
        <v>34107</v>
      </c>
      <c r="N85" s="5" t="n">
        <v>89047</v>
      </c>
    </row>
    <row r="86" spans="1:14">
      <c r="A86" s="4" t="s">
        <v>469</v>
      </c>
      <c r="M86" s="5" t="n">
        <v>5121142</v>
      </c>
      <c r="N86" s="5" t="n">
        <v>6916016</v>
      </c>
    </row>
    <row r="87" spans="1:14">
      <c r="A87" s="4" t="s">
        <v>440</v>
      </c>
      <c r="M87" s="6" t="n">
        <v>5155249</v>
      </c>
      <c r="N87" s="6" t="n">
        <v>7005063</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72</v>
      </c>
      <c r="B1" s="2" t="s">
        <v>1</v>
      </c>
    </row>
    <row r="2" spans="1:4">
      <c r="B2" s="2" t="s">
        <v>2</v>
      </c>
      <c r="C2" s="2" t="s">
        <v>32</v>
      </c>
      <c r="D2" s="2" t="s">
        <v>74</v>
      </c>
    </row>
    <row r="3" spans="1:4">
      <c r="A3" s="3" t="s">
        <v>473</v>
      </c>
    </row>
    <row r="4" spans="1:4">
      <c r="A4" s="4" t="s">
        <v>474</v>
      </c>
      <c r="B4" s="6" t="n">
        <v>1460845</v>
      </c>
      <c r="C4" s="6" t="n">
        <v>3667818</v>
      </c>
    </row>
    <row r="5" spans="1:4">
      <c r="A5" s="4" t="s">
        <v>475</v>
      </c>
      <c r="B5" s="5" t="n">
        <v>1460845</v>
      </c>
      <c r="C5" s="5" t="n">
        <v>3667818</v>
      </c>
    </row>
    <row r="6" spans="1:4">
      <c r="A6" s="4" t="s">
        <v>476</v>
      </c>
      <c r="B6" s="5" t="n">
        <v>1481864</v>
      </c>
      <c r="C6" s="5" t="n">
        <v>3777550</v>
      </c>
      <c r="D6" s="6" t="n">
        <v>3757429</v>
      </c>
    </row>
    <row r="7" spans="1:4">
      <c r="A7" s="4" t="s">
        <v>477</v>
      </c>
      <c r="B7" s="5" t="n">
        <v>66104</v>
      </c>
      <c r="C7" s="5" t="n">
        <v>115975</v>
      </c>
      <c r="D7" s="5" t="n">
        <v>191797</v>
      </c>
    </row>
    <row r="8" spans="1:4">
      <c r="A8" s="3" t="s">
        <v>478</v>
      </c>
    </row>
    <row r="9" spans="1:4">
      <c r="A9" s="4" t="s">
        <v>479</v>
      </c>
      <c r="B9" s="5" t="n">
        <v>2363218</v>
      </c>
      <c r="C9" s="5" t="n">
        <v>2233966</v>
      </c>
    </row>
    <row r="10" spans="1:4">
      <c r="A10" s="4" t="s">
        <v>480</v>
      </c>
      <c r="B10" s="5" t="n">
        <v>2263417</v>
      </c>
      <c r="C10" s="5" t="n">
        <v>2233966</v>
      </c>
    </row>
    <row r="11" spans="1:4">
      <c r="A11" s="4" t="s">
        <v>481</v>
      </c>
      <c r="B11" s="5" t="n">
        <v>1009243</v>
      </c>
      <c r="C11" s="5" t="n">
        <v>1507972</v>
      </c>
    </row>
    <row r="12" spans="1:4">
      <c r="A12" s="4" t="s">
        <v>482</v>
      </c>
      <c r="B12" s="5" t="n">
        <v>2441495</v>
      </c>
      <c r="C12" s="5" t="n">
        <v>2273344</v>
      </c>
      <c r="D12" s="5" t="n">
        <v>2943114</v>
      </c>
    </row>
    <row r="13" spans="1:4">
      <c r="A13" s="4" t="s">
        <v>483</v>
      </c>
      <c r="B13" s="5" t="n">
        <v>115527</v>
      </c>
      <c r="C13" s="5" t="n">
        <v>73170</v>
      </c>
      <c r="D13" s="5" t="n">
        <v>134013</v>
      </c>
    </row>
    <row r="14" spans="1:4">
      <c r="A14" s="3" t="s">
        <v>484</v>
      </c>
    </row>
    <row r="15" spans="1:4">
      <c r="A15" s="4" t="s">
        <v>485</v>
      </c>
      <c r="B15" s="5" t="n">
        <v>3824063</v>
      </c>
      <c r="C15" s="5" t="n">
        <v>5901784</v>
      </c>
    </row>
    <row r="16" spans="1:4">
      <c r="A16" s="4" t="s">
        <v>486</v>
      </c>
      <c r="B16" s="5" t="n">
        <v>3724262</v>
      </c>
      <c r="C16" s="5" t="n">
        <v>5901784</v>
      </c>
    </row>
    <row r="17" spans="1:4">
      <c r="A17" s="4" t="s">
        <v>487</v>
      </c>
      <c r="B17" s="5" t="n">
        <v>3923359</v>
      </c>
      <c r="C17" s="5" t="n">
        <v>6050894</v>
      </c>
      <c r="D17" s="5" t="n">
        <v>6700543</v>
      </c>
    </row>
    <row r="18" spans="1:4">
      <c r="A18" s="4" t="s">
        <v>488</v>
      </c>
      <c r="B18" s="5" t="n">
        <v>181631</v>
      </c>
      <c r="C18" s="5" t="n">
        <v>189145</v>
      </c>
      <c r="D18" s="5" t="n">
        <v>325810</v>
      </c>
    </row>
    <row r="19" spans="1:4">
      <c r="A19" s="4" t="s">
        <v>407</v>
      </c>
    </row>
    <row r="20" spans="1:4">
      <c r="A20" s="3" t="s">
        <v>473</v>
      </c>
    </row>
    <row r="21" spans="1:4">
      <c r="A21" s="4" t="s">
        <v>474</v>
      </c>
      <c r="B21" s="5" t="n">
        <v>152490</v>
      </c>
      <c r="C21" s="5" t="n">
        <v>250040</v>
      </c>
    </row>
    <row r="22" spans="1:4">
      <c r="A22" s="4" t="s">
        <v>475</v>
      </c>
      <c r="B22" s="5" t="n">
        <v>152490</v>
      </c>
      <c r="C22" s="5" t="n">
        <v>250040</v>
      </c>
    </row>
    <row r="23" spans="1:4">
      <c r="A23" s="4" t="s">
        <v>476</v>
      </c>
      <c r="B23" s="5" t="n">
        <v>169594</v>
      </c>
      <c r="C23" s="5" t="n">
        <v>267747</v>
      </c>
      <c r="D23" s="5" t="n">
        <v>750350</v>
      </c>
    </row>
    <row r="24" spans="1:4">
      <c r="A24" s="4" t="s">
        <v>477</v>
      </c>
      <c r="B24" s="5" t="n">
        <v>9700</v>
      </c>
      <c r="C24" s="5" t="n">
        <v>12282</v>
      </c>
      <c r="D24" s="5" t="n">
        <v>43853</v>
      </c>
    </row>
    <row r="25" spans="1:4">
      <c r="A25" s="3" t="s">
        <v>478</v>
      </c>
    </row>
    <row r="26" spans="1:4">
      <c r="A26" s="4" t="s">
        <v>479</v>
      </c>
      <c r="B26" s="5" t="n">
        <v>1659971</v>
      </c>
      <c r="C26" s="5" t="n">
        <v>1051219</v>
      </c>
    </row>
    <row r="27" spans="1:4">
      <c r="A27" s="4" t="s">
        <v>480</v>
      </c>
      <c r="B27" s="5" t="n">
        <v>1659971</v>
      </c>
      <c r="C27" s="5" t="n">
        <v>1051219</v>
      </c>
    </row>
    <row r="28" spans="1:4">
      <c r="A28" s="4" t="s">
        <v>481</v>
      </c>
      <c r="B28" s="5" t="n">
        <v>832571</v>
      </c>
      <c r="C28" s="5" t="n">
        <v>1051219</v>
      </c>
    </row>
    <row r="29" spans="1:4">
      <c r="A29" s="4" t="s">
        <v>482</v>
      </c>
      <c r="B29" s="5" t="n">
        <v>1736896</v>
      </c>
      <c r="C29" s="5" t="n">
        <v>1087559</v>
      </c>
      <c r="D29" s="5" t="n">
        <v>1009765</v>
      </c>
    </row>
    <row r="30" spans="1:4">
      <c r="A30" s="4" t="s">
        <v>483</v>
      </c>
      <c r="B30" s="5" t="n">
        <v>103758</v>
      </c>
      <c r="C30" s="5" t="n">
        <v>49985</v>
      </c>
      <c r="D30" s="5" t="n">
        <v>49166</v>
      </c>
    </row>
    <row r="31" spans="1:4">
      <c r="A31" s="3" t="s">
        <v>484</v>
      </c>
    </row>
    <row r="32" spans="1:4">
      <c r="A32" s="4" t="s">
        <v>485</v>
      </c>
      <c r="B32" s="5" t="n">
        <v>1812461</v>
      </c>
      <c r="C32" s="5" t="n">
        <v>1301259</v>
      </c>
    </row>
    <row r="33" spans="1:4">
      <c r="A33" s="4" t="s">
        <v>486</v>
      </c>
      <c r="B33" s="5" t="n">
        <v>1812461</v>
      </c>
      <c r="C33" s="5" t="n">
        <v>1301259</v>
      </c>
    </row>
    <row r="34" spans="1:4">
      <c r="A34" s="4" t="s">
        <v>487</v>
      </c>
      <c r="B34" s="5" t="n">
        <v>1906490</v>
      </c>
      <c r="C34" s="5" t="n">
        <v>1355306</v>
      </c>
      <c r="D34" s="5" t="n">
        <v>1760115</v>
      </c>
    </row>
    <row r="35" spans="1:4">
      <c r="A35" s="4" t="s">
        <v>488</v>
      </c>
      <c r="B35" s="5" t="n">
        <v>113458</v>
      </c>
      <c r="C35" s="5" t="n">
        <v>62267</v>
      </c>
      <c r="D35" s="5" t="n">
        <v>93019</v>
      </c>
    </row>
    <row r="36" spans="1:4">
      <c r="A36" s="4" t="s">
        <v>409</v>
      </c>
    </row>
    <row r="37" spans="1:4">
      <c r="A37" s="3" t="s">
        <v>473</v>
      </c>
    </row>
    <row r="38" spans="1:4">
      <c r="A38" s="4" t="s">
        <v>474</v>
      </c>
      <c r="B38" s="5" t="n">
        <v>1058601</v>
      </c>
      <c r="C38" s="5" t="n">
        <v>2174770</v>
      </c>
    </row>
    <row r="39" spans="1:4">
      <c r="A39" s="4" t="s">
        <v>475</v>
      </c>
      <c r="B39" s="5" t="n">
        <v>1058601</v>
      </c>
      <c r="C39" s="5" t="n">
        <v>2174770</v>
      </c>
    </row>
    <row r="40" spans="1:4">
      <c r="A40" s="4" t="s">
        <v>476</v>
      </c>
      <c r="B40" s="5" t="n">
        <v>1062516</v>
      </c>
      <c r="C40" s="5" t="n">
        <v>2267288</v>
      </c>
      <c r="D40" s="5" t="n">
        <v>2500204</v>
      </c>
    </row>
    <row r="41" spans="1:4">
      <c r="A41" s="4" t="s">
        <v>477</v>
      </c>
      <c r="B41" s="5" t="n">
        <v>43755</v>
      </c>
      <c r="C41" s="5" t="n">
        <v>81582</v>
      </c>
      <c r="D41" s="5" t="n">
        <v>128352</v>
      </c>
    </row>
    <row r="42" spans="1:4">
      <c r="A42" s="3" t="s">
        <v>478</v>
      </c>
    </row>
    <row r="43" spans="1:4">
      <c r="A43" s="4" t="s">
        <v>479</v>
      </c>
      <c r="B43" s="5" t="n">
        <v>626021</v>
      </c>
      <c r="C43" s="5" t="n">
        <v>1050581</v>
      </c>
    </row>
    <row r="44" spans="1:4">
      <c r="A44" s="4" t="s">
        <v>480</v>
      </c>
      <c r="B44" s="5" t="n">
        <v>526220</v>
      </c>
      <c r="C44" s="5" t="n">
        <v>1050581</v>
      </c>
    </row>
    <row r="45" spans="1:4">
      <c r="A45" s="4" t="s">
        <v>481</v>
      </c>
      <c r="B45" s="5" t="n">
        <v>99523</v>
      </c>
      <c r="C45" s="5" t="n">
        <v>324587</v>
      </c>
    </row>
    <row r="46" spans="1:4">
      <c r="A46" s="4" t="s">
        <v>482</v>
      </c>
      <c r="B46" s="5" t="n">
        <v>627070</v>
      </c>
      <c r="C46" s="5" t="n">
        <v>1047685</v>
      </c>
      <c r="D46" s="5" t="n">
        <v>1066896</v>
      </c>
    </row>
    <row r="47" spans="1:4">
      <c r="A47" s="4" t="s">
        <v>483</v>
      </c>
      <c r="B47" s="5" t="n">
        <v>8148</v>
      </c>
      <c r="C47" s="5" t="n">
        <v>16138</v>
      </c>
      <c r="D47" s="5" t="n">
        <v>48945</v>
      </c>
    </row>
    <row r="48" spans="1:4">
      <c r="A48" s="3" t="s">
        <v>484</v>
      </c>
    </row>
    <row r="49" spans="1:4">
      <c r="A49" s="4" t="s">
        <v>485</v>
      </c>
      <c r="B49" s="5" t="n">
        <v>1684622</v>
      </c>
      <c r="C49" s="5" t="n">
        <v>3225351</v>
      </c>
    </row>
    <row r="50" spans="1:4">
      <c r="A50" s="4" t="s">
        <v>486</v>
      </c>
      <c r="B50" s="5" t="n">
        <v>1584821</v>
      </c>
      <c r="C50" s="5" t="n">
        <v>3225351</v>
      </c>
    </row>
    <row r="51" spans="1:4">
      <c r="A51" s="4" t="s">
        <v>487</v>
      </c>
      <c r="B51" s="5" t="n">
        <v>1689586</v>
      </c>
      <c r="C51" s="5" t="n">
        <v>3314973</v>
      </c>
      <c r="D51" s="5" t="n">
        <v>3567100</v>
      </c>
    </row>
    <row r="52" spans="1:4">
      <c r="A52" s="4" t="s">
        <v>488</v>
      </c>
      <c r="B52" s="5" t="n">
        <v>51903</v>
      </c>
      <c r="C52" s="5" t="n">
        <v>97720</v>
      </c>
      <c r="D52" s="5" t="n">
        <v>177297</v>
      </c>
    </row>
    <row r="53" spans="1:4">
      <c r="A53" s="4" t="s">
        <v>410</v>
      </c>
    </row>
    <row r="54" spans="1:4">
      <c r="A54" s="3" t="s">
        <v>473</v>
      </c>
    </row>
    <row r="55" spans="1:4">
      <c r="A55" s="4" t="s">
        <v>474</v>
      </c>
      <c r="B55" s="5" t="n">
        <v>249754</v>
      </c>
      <c r="C55" s="5" t="n">
        <v>1243008</v>
      </c>
    </row>
    <row r="56" spans="1:4">
      <c r="A56" s="4" t="s">
        <v>475</v>
      </c>
      <c r="B56" s="5" t="n">
        <v>249754</v>
      </c>
      <c r="C56" s="5" t="n">
        <v>1243008</v>
      </c>
    </row>
    <row r="57" spans="1:4">
      <c r="A57" s="4" t="s">
        <v>476</v>
      </c>
      <c r="B57" s="5" t="n">
        <v>249754</v>
      </c>
      <c r="C57" s="5" t="n">
        <v>1242515</v>
      </c>
      <c r="D57" s="5" t="n">
        <v>450117</v>
      </c>
    </row>
    <row r="58" spans="1:4">
      <c r="A58" s="4" t="s">
        <v>477</v>
      </c>
      <c r="B58" s="5" t="n">
        <v>12649</v>
      </c>
      <c r="C58" s="5" t="n">
        <v>22111</v>
      </c>
      <c r="D58" s="5" t="n">
        <v>17035</v>
      </c>
    </row>
    <row r="59" spans="1:4">
      <c r="A59" s="3" t="s">
        <v>478</v>
      </c>
    </row>
    <row r="60" spans="1:4">
      <c r="A60" s="4" t="s">
        <v>479</v>
      </c>
      <c r="B60" s="5" t="n">
        <v>43119</v>
      </c>
      <c r="C60" s="5" t="n">
        <v>43119</v>
      </c>
    </row>
    <row r="61" spans="1:4">
      <c r="A61" s="4" t="s">
        <v>480</v>
      </c>
      <c r="B61" s="5" t="n">
        <v>43119</v>
      </c>
      <c r="C61" s="5" t="n">
        <v>43119</v>
      </c>
    </row>
    <row r="62" spans="1:4">
      <c r="A62" s="4" t="s">
        <v>481</v>
      </c>
      <c r="B62" s="5" t="n">
        <v>43042</v>
      </c>
      <c r="C62" s="5" t="n">
        <v>43119</v>
      </c>
    </row>
    <row r="63" spans="1:4">
      <c r="A63" s="4" t="s">
        <v>482</v>
      </c>
      <c r="B63" s="5" t="n">
        <v>41938</v>
      </c>
      <c r="C63" s="5" t="n">
        <v>43155</v>
      </c>
      <c r="D63" s="5" t="n">
        <v>811014</v>
      </c>
    </row>
    <row r="64" spans="1:4">
      <c r="A64" s="4" t="s">
        <v>483</v>
      </c>
      <c r="B64" s="5" t="n">
        <v>1752</v>
      </c>
      <c r="C64" s="5" t="n">
        <v>1514</v>
      </c>
      <c r="D64" s="5" t="n">
        <v>32362</v>
      </c>
    </row>
    <row r="65" spans="1:4">
      <c r="A65" s="3" t="s">
        <v>484</v>
      </c>
    </row>
    <row r="66" spans="1:4">
      <c r="A66" s="4" t="s">
        <v>485</v>
      </c>
      <c r="B66" s="5" t="n">
        <v>292873</v>
      </c>
      <c r="C66" s="5" t="n">
        <v>1286127</v>
      </c>
    </row>
    <row r="67" spans="1:4">
      <c r="A67" s="4" t="s">
        <v>486</v>
      </c>
      <c r="B67" s="5" t="n">
        <v>292873</v>
      </c>
      <c r="C67" s="5" t="n">
        <v>1286127</v>
      </c>
    </row>
    <row r="68" spans="1:4">
      <c r="A68" s="4" t="s">
        <v>487</v>
      </c>
      <c r="B68" s="5" t="n">
        <v>291692</v>
      </c>
      <c r="C68" s="5" t="n">
        <v>1285670</v>
      </c>
      <c r="D68" s="5" t="n">
        <v>1261131</v>
      </c>
    </row>
    <row r="69" spans="1:4">
      <c r="A69" s="4" t="s">
        <v>488</v>
      </c>
      <c r="B69" s="5" t="n">
        <v>14401</v>
      </c>
      <c r="C69" s="5" t="n">
        <v>23625</v>
      </c>
      <c r="D69" s="5" t="n">
        <v>49397</v>
      </c>
    </row>
    <row r="70" spans="1:4">
      <c r="A70" s="4" t="s">
        <v>411</v>
      </c>
    </row>
    <row r="71" spans="1:4">
      <c r="A71" s="3" t="s">
        <v>473</v>
      </c>
    </row>
    <row r="72" spans="1:4">
      <c r="A72" s="4" t="s">
        <v>476</v>
      </c>
      <c r="D72" s="5" t="n">
        <v>56758</v>
      </c>
    </row>
    <row r="73" spans="1:4">
      <c r="A73" s="4" t="s">
        <v>477</v>
      </c>
      <c r="D73" s="5" t="n">
        <v>2557</v>
      </c>
    </row>
    <row r="74" spans="1:4">
      <c r="A74" s="3" t="s">
        <v>478</v>
      </c>
    </row>
    <row r="75" spans="1:4">
      <c r="A75" s="4" t="s">
        <v>479</v>
      </c>
      <c r="B75" s="5" t="n">
        <v>34107</v>
      </c>
      <c r="C75" s="5" t="n">
        <v>89047</v>
      </c>
    </row>
    <row r="76" spans="1:4">
      <c r="A76" s="4" t="s">
        <v>480</v>
      </c>
      <c r="B76" s="5" t="n">
        <v>34107</v>
      </c>
      <c r="C76" s="5" t="n">
        <v>89047</v>
      </c>
    </row>
    <row r="77" spans="1:4">
      <c r="A77" s="4" t="s">
        <v>481</v>
      </c>
      <c r="B77" s="5" t="n">
        <v>34107</v>
      </c>
      <c r="C77" s="5" t="n">
        <v>89047</v>
      </c>
    </row>
    <row r="78" spans="1:4">
      <c r="A78" s="4" t="s">
        <v>482</v>
      </c>
      <c r="B78" s="5" t="n">
        <v>35591</v>
      </c>
      <c r="C78" s="5" t="n">
        <v>94945</v>
      </c>
      <c r="D78" s="5" t="n">
        <v>55439</v>
      </c>
    </row>
    <row r="79" spans="1:4">
      <c r="A79" s="4" t="s">
        <v>483</v>
      </c>
      <c r="B79" s="5" t="n">
        <v>1869</v>
      </c>
      <c r="C79" s="5" t="n">
        <v>5533</v>
      </c>
      <c r="D79" s="5" t="n">
        <v>3540</v>
      </c>
    </row>
    <row r="80" spans="1:4">
      <c r="A80" s="3" t="s">
        <v>484</v>
      </c>
    </row>
    <row r="81" spans="1:4">
      <c r="A81" s="4" t="s">
        <v>485</v>
      </c>
      <c r="B81" s="5" t="n">
        <v>34107</v>
      </c>
      <c r="C81" s="5" t="n">
        <v>89047</v>
      </c>
    </row>
    <row r="82" spans="1:4">
      <c r="A82" s="4" t="s">
        <v>486</v>
      </c>
      <c r="B82" s="5" t="n">
        <v>34107</v>
      </c>
      <c r="C82" s="5" t="n">
        <v>89047</v>
      </c>
    </row>
    <row r="83" spans="1:4">
      <c r="A83" s="4" t="s">
        <v>487</v>
      </c>
      <c r="B83" s="5" t="n">
        <v>35591</v>
      </c>
      <c r="C83" s="5" t="n">
        <v>94945</v>
      </c>
      <c r="D83" s="5" t="n">
        <v>112197</v>
      </c>
    </row>
    <row r="84" spans="1:4">
      <c r="A84" s="4" t="s">
        <v>488</v>
      </c>
      <c r="B84" s="6" t="n">
        <v>1869</v>
      </c>
      <c r="C84" s="6" t="n">
        <v>5533</v>
      </c>
      <c r="D84" s="6" t="n">
        <v>609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4"/>
    <col customWidth="1" max="5" min="5" width="55"/>
    <col customWidth="1" max="6" min="6" width="13"/>
  </cols>
  <sheetData>
    <row r="1" spans="1:6">
      <c r="A1" s="1" t="s">
        <v>117</v>
      </c>
      <c r="B1" s="2" t="s">
        <v>118</v>
      </c>
      <c r="C1" s="2" t="s">
        <v>119</v>
      </c>
      <c r="D1" s="2" t="s">
        <v>120</v>
      </c>
      <c r="E1" s="2" t="s">
        <v>121</v>
      </c>
      <c r="F1" s="2" t="s">
        <v>122</v>
      </c>
    </row>
    <row r="2" spans="1:6">
      <c r="A2" s="4" t="s">
        <v>123</v>
      </c>
      <c r="B2" s="6" t="n">
        <v>28779108</v>
      </c>
      <c r="C2" s="6" t="n">
        <v>8640291</v>
      </c>
      <c r="D2" s="6" t="n">
        <v>-1902439</v>
      </c>
      <c r="E2" s="6" t="n">
        <v>1243022</v>
      </c>
      <c r="F2" s="6" t="n">
        <v>36759982</v>
      </c>
    </row>
    <row r="3" spans="1:6">
      <c r="A3" s="4" t="s">
        <v>102</v>
      </c>
      <c r="C3" s="5" t="n">
        <v>4884288</v>
      </c>
      <c r="F3" s="5" t="n">
        <v>4884288</v>
      </c>
    </row>
    <row r="4" spans="1:6">
      <c r="A4" s="4" t="s">
        <v>124</v>
      </c>
      <c r="E4" s="5" t="n">
        <v>-250473</v>
      </c>
      <c r="F4" s="5" t="n">
        <v>-250473</v>
      </c>
    </row>
    <row r="5" spans="1:6">
      <c r="A5" s="4" t="s">
        <v>125</v>
      </c>
      <c r="B5" s="5" t="n">
        <v>122946</v>
      </c>
      <c r="F5" s="5" t="n">
        <v>122946</v>
      </c>
    </row>
    <row r="6" spans="1:6">
      <c r="A6" s="4" t="s">
        <v>126</v>
      </c>
      <c r="B6" s="5" t="n">
        <v>7360703</v>
      </c>
      <c r="C6" s="5" t="n">
        <v>-7020505</v>
      </c>
      <c r="D6" s="5" t="n">
        <v>-344976</v>
      </c>
      <c r="F6" s="5" t="n">
        <v>-4778</v>
      </c>
    </row>
    <row r="7" spans="1:6">
      <c r="A7" s="4" t="s">
        <v>127</v>
      </c>
      <c r="B7" s="5" t="n">
        <v>78987</v>
      </c>
      <c r="F7" s="5" t="n">
        <v>78987</v>
      </c>
    </row>
    <row r="8" spans="1:6">
      <c r="A8" s="4" t="s">
        <v>128</v>
      </c>
      <c r="C8" s="5" t="n">
        <v>-2439240</v>
      </c>
      <c r="F8" s="5" t="n">
        <v>-2439240</v>
      </c>
    </row>
    <row r="9" spans="1:6">
      <c r="A9" s="4" t="s">
        <v>129</v>
      </c>
      <c r="B9" s="5" t="n">
        <v>36341744</v>
      </c>
      <c r="C9" s="5" t="n">
        <v>4064834</v>
      </c>
      <c r="D9" s="5" t="n">
        <v>-2247415</v>
      </c>
      <c r="E9" s="5" t="n">
        <v>992549</v>
      </c>
      <c r="F9" s="5" t="n">
        <v>39151712</v>
      </c>
    </row>
    <row r="10" spans="1:6">
      <c r="A10" s="4" t="s">
        <v>102</v>
      </c>
      <c r="C10" s="5" t="n">
        <v>5247063</v>
      </c>
      <c r="F10" s="5" t="n">
        <v>5247063</v>
      </c>
    </row>
    <row r="11" spans="1:6">
      <c r="A11" s="4" t="s">
        <v>124</v>
      </c>
      <c r="E11" s="5" t="n">
        <v>-1599658</v>
      </c>
      <c r="F11" s="5" t="n">
        <v>-1599658</v>
      </c>
    </row>
    <row r="12" spans="1:6">
      <c r="A12" s="4" t="s">
        <v>125</v>
      </c>
      <c r="B12" s="5" t="n">
        <v>405749</v>
      </c>
      <c r="F12" s="5" t="n">
        <v>405749</v>
      </c>
    </row>
    <row r="13" spans="1:6">
      <c r="A13" s="4" t="s">
        <v>127</v>
      </c>
      <c r="B13" s="5" t="n">
        <v>76529</v>
      </c>
      <c r="F13" s="5" t="n">
        <v>76529</v>
      </c>
    </row>
    <row r="14" spans="1:6">
      <c r="A14" s="4" t="s">
        <v>128</v>
      </c>
      <c r="C14" s="5" t="n">
        <v>-2668421</v>
      </c>
      <c r="F14" s="5" t="n">
        <v>-2668421</v>
      </c>
    </row>
    <row r="15" spans="1:6">
      <c r="A15" s="4" t="s">
        <v>130</v>
      </c>
      <c r="B15" s="5" t="n">
        <v>36824022</v>
      </c>
      <c r="C15" s="5" t="n">
        <v>6643476</v>
      </c>
      <c r="D15" s="5" t="n">
        <v>-2247415</v>
      </c>
      <c r="E15" s="5" t="n">
        <v>-607109</v>
      </c>
      <c r="F15" s="5" t="n">
        <v>40612974</v>
      </c>
    </row>
    <row r="16" spans="1:6">
      <c r="A16" s="4" t="s">
        <v>102</v>
      </c>
      <c r="C16" s="5" t="n">
        <v>4901825</v>
      </c>
      <c r="F16" s="5" t="n">
        <v>4901825</v>
      </c>
    </row>
    <row r="17" spans="1:6">
      <c r="A17" s="4" t="s">
        <v>124</v>
      </c>
      <c r="E17" s="5" t="n">
        <v>-276879</v>
      </c>
      <c r="F17" s="5" t="n">
        <v>-276879</v>
      </c>
    </row>
    <row r="18" spans="1:6">
      <c r="A18" s="4" t="s">
        <v>125</v>
      </c>
      <c r="B18" s="5" t="n">
        <v>340843</v>
      </c>
      <c r="F18" s="5" t="n">
        <v>340843</v>
      </c>
    </row>
    <row r="19" spans="1:6">
      <c r="A19" s="4" t="s">
        <v>127</v>
      </c>
      <c r="B19" s="5" t="n">
        <v>71701</v>
      </c>
      <c r="F19" s="5" t="n">
        <v>71701</v>
      </c>
    </row>
    <row r="20" spans="1:6">
      <c r="A20" s="4" t="s">
        <v>131</v>
      </c>
      <c r="C20" s="5" t="n">
        <v>-187692</v>
      </c>
      <c r="E20" s="5" t="n">
        <v>187692</v>
      </c>
      <c r="F20" s="4" t="s">
        <v>57</v>
      </c>
    </row>
    <row r="21" spans="1:6">
      <c r="A21" s="4" t="s">
        <v>128</v>
      </c>
      <c r="C21" s="5" t="n">
        <v>-2885829</v>
      </c>
      <c r="F21" s="5" t="n">
        <v>-2885829</v>
      </c>
    </row>
    <row r="22" spans="1:6">
      <c r="A22" s="4" t="s">
        <v>132</v>
      </c>
      <c r="B22" s="6" t="n">
        <v>37236566</v>
      </c>
      <c r="C22" s="6" t="n">
        <v>8471780</v>
      </c>
      <c r="D22" s="6" t="n">
        <v>-2247415</v>
      </c>
      <c r="E22" s="6" t="n">
        <v>-696296</v>
      </c>
      <c r="F22" s="6" t="n">
        <v>427646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27"/>
    <col customWidth="1" max="3" min="3" width="27"/>
    <col customWidth="1" max="4" min="4" width="21"/>
  </cols>
  <sheetData>
    <row r="1" spans="1:4">
      <c r="A1" s="1" t="s">
        <v>489</v>
      </c>
      <c r="B1" s="2" t="s">
        <v>389</v>
      </c>
      <c r="C1" s="2" t="s">
        <v>390</v>
      </c>
      <c r="D1" s="2" t="s">
        <v>490</v>
      </c>
    </row>
    <row r="2" spans="1:4">
      <c r="A2" s="3" t="s">
        <v>187</v>
      </c>
    </row>
    <row r="3" spans="1:4">
      <c r="A3" s="4" t="s">
        <v>491</v>
      </c>
      <c r="B3" s="6" t="n">
        <v>152047</v>
      </c>
      <c r="C3" s="6" t="n">
        <v>136446</v>
      </c>
    </row>
    <row r="4" spans="1:4">
      <c r="A4" s="4" t="s">
        <v>492</v>
      </c>
      <c r="B4" s="6" t="n">
        <v>113400000</v>
      </c>
      <c r="C4" s="6" t="n">
        <v>101200000</v>
      </c>
    </row>
    <row r="5" spans="1:4">
      <c r="A5" s="4" t="s">
        <v>493</v>
      </c>
      <c r="B5" s="5" t="n">
        <v>2</v>
      </c>
      <c r="C5" s="5" t="n">
        <v>2</v>
      </c>
    </row>
    <row r="6" spans="1:4">
      <c r="A6" s="4" t="s">
        <v>494</v>
      </c>
      <c r="B6" s="6" t="n">
        <v>33300</v>
      </c>
      <c r="C6" s="6" t="n">
        <v>378392</v>
      </c>
      <c r="D6" s="6" t="n">
        <v>4582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95</v>
      </c>
      <c r="B1" s="2" t="s">
        <v>1</v>
      </c>
    </row>
    <row r="2" spans="1:3">
      <c r="B2" s="2" t="s">
        <v>2</v>
      </c>
      <c r="C2" s="2" t="s">
        <v>32</v>
      </c>
    </row>
    <row r="3" spans="1:3">
      <c r="A3" s="3" t="s">
        <v>496</v>
      </c>
    </row>
    <row r="4" spans="1:3">
      <c r="A4" s="4" t="s">
        <v>262</v>
      </c>
      <c r="B4" s="4" t="s">
        <v>497</v>
      </c>
      <c r="C4" s="4" t="s">
        <v>497</v>
      </c>
    </row>
    <row r="5" spans="1:3">
      <c r="A5" s="4" t="s">
        <v>407</v>
      </c>
    </row>
    <row r="6" spans="1:3">
      <c r="A6" s="3" t="s">
        <v>496</v>
      </c>
    </row>
    <row r="7" spans="1:3">
      <c r="A7" s="4" t="s">
        <v>262</v>
      </c>
      <c r="B7" s="4" t="s">
        <v>498</v>
      </c>
      <c r="C7" s="4" t="s">
        <v>499</v>
      </c>
    </row>
    <row r="8" spans="1:3">
      <c r="A8" s="4" t="s">
        <v>408</v>
      </c>
    </row>
    <row r="9" spans="1:3">
      <c r="A9" s="3" t="s">
        <v>496</v>
      </c>
    </row>
    <row r="10" spans="1:3">
      <c r="A10" s="4" t="s">
        <v>262</v>
      </c>
      <c r="B10" s="4" t="s">
        <v>500</v>
      </c>
      <c r="C10" s="4" t="s">
        <v>501</v>
      </c>
    </row>
    <row r="11" spans="1:3">
      <c r="A11" s="4" t="s">
        <v>409</v>
      </c>
    </row>
    <row r="12" spans="1:3">
      <c r="A12" s="3" t="s">
        <v>496</v>
      </c>
    </row>
    <row r="13" spans="1:3">
      <c r="A13" s="4" t="s">
        <v>262</v>
      </c>
      <c r="B13" s="4" t="s">
        <v>502</v>
      </c>
      <c r="C13" s="4" t="s">
        <v>503</v>
      </c>
    </row>
    <row r="14" spans="1:3">
      <c r="A14" s="4" t="s">
        <v>410</v>
      </c>
    </row>
    <row r="15" spans="1:3">
      <c r="A15" s="3" t="s">
        <v>496</v>
      </c>
    </row>
    <row r="16" spans="1:3">
      <c r="A16" s="4" t="s">
        <v>262</v>
      </c>
      <c r="B16" s="4" t="s">
        <v>504</v>
      </c>
      <c r="C16" s="4" t="s">
        <v>505</v>
      </c>
    </row>
    <row r="17" spans="1:3">
      <c r="A17" s="4" t="s">
        <v>411</v>
      </c>
    </row>
    <row r="18" spans="1:3">
      <c r="A18" s="3" t="s">
        <v>496</v>
      </c>
    </row>
    <row r="19" spans="1:3">
      <c r="A19" s="4" t="s">
        <v>262</v>
      </c>
      <c r="B19" s="4" t="s">
        <v>506</v>
      </c>
      <c r="C19" s="4" t="s">
        <v>5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8</v>
      </c>
      <c r="B1" s="2" t="s">
        <v>2</v>
      </c>
      <c r="C1" s="2" t="s">
        <v>32</v>
      </c>
    </row>
    <row r="2" spans="1:3">
      <c r="A2" s="3" t="s">
        <v>366</v>
      </c>
    </row>
    <row r="3" spans="1:3">
      <c r="A3" s="4" t="s">
        <v>509</v>
      </c>
      <c r="B3" s="6" t="n">
        <v>6800340</v>
      </c>
      <c r="C3" s="6" t="n">
        <v>6659142</v>
      </c>
    </row>
    <row r="4" spans="1:3">
      <c r="A4" s="4" t="s">
        <v>510</v>
      </c>
      <c r="B4" s="5" t="n">
        <v>-4555815</v>
      </c>
      <c r="C4" s="5" t="n">
        <v>-4362518</v>
      </c>
    </row>
    <row r="5" spans="1:3">
      <c r="A5" s="4" t="s">
        <v>41</v>
      </c>
      <c r="B5" s="5" t="n">
        <v>2244525</v>
      </c>
      <c r="C5" s="5" t="n">
        <v>2296624</v>
      </c>
    </row>
    <row r="6" spans="1:3">
      <c r="A6" s="4" t="s">
        <v>371</v>
      </c>
    </row>
    <row r="7" spans="1:3">
      <c r="A7" s="3" t="s">
        <v>366</v>
      </c>
    </row>
    <row r="8" spans="1:3">
      <c r="A8" s="4" t="s">
        <v>509</v>
      </c>
      <c r="B8" s="5" t="n">
        <v>1824613</v>
      </c>
      <c r="C8" s="5" t="n">
        <v>1824613</v>
      </c>
    </row>
    <row r="9" spans="1:3">
      <c r="A9" s="4" t="s">
        <v>511</v>
      </c>
    </row>
    <row r="10" spans="1:3">
      <c r="A10" s="3" t="s">
        <v>366</v>
      </c>
    </row>
    <row r="11" spans="1:3">
      <c r="A11" s="4" t="s">
        <v>509</v>
      </c>
      <c r="B11" s="5" t="n">
        <v>838075</v>
      </c>
      <c r="C11" s="5" t="n">
        <v>838075</v>
      </c>
    </row>
    <row r="12" spans="1:3">
      <c r="A12" s="4" t="s">
        <v>512</v>
      </c>
    </row>
    <row r="13" spans="1:3">
      <c r="A13" s="3" t="s">
        <v>366</v>
      </c>
    </row>
    <row r="14" spans="1:3">
      <c r="A14" s="4" t="s">
        <v>509</v>
      </c>
      <c r="B14" s="5" t="n">
        <v>30000</v>
      </c>
      <c r="C14" s="5" t="n">
        <v>30000</v>
      </c>
    </row>
    <row r="15" spans="1:3">
      <c r="A15" s="4" t="s">
        <v>513</v>
      </c>
    </row>
    <row r="16" spans="1:3">
      <c r="A16" s="3" t="s">
        <v>366</v>
      </c>
    </row>
    <row r="17" spans="1:3">
      <c r="A17" s="4" t="s">
        <v>509</v>
      </c>
      <c r="B17" s="5" t="n">
        <v>690212</v>
      </c>
      <c r="C17" s="5" t="n">
        <v>690212</v>
      </c>
    </row>
    <row r="18" spans="1:3">
      <c r="A18" s="4" t="s">
        <v>514</v>
      </c>
    </row>
    <row r="19" spans="1:3">
      <c r="A19" s="3" t="s">
        <v>366</v>
      </c>
    </row>
    <row r="20" spans="1:3">
      <c r="A20" s="4" t="s">
        <v>509</v>
      </c>
      <c r="B20" s="5" t="n">
        <v>11754</v>
      </c>
      <c r="C20" s="5" t="n">
        <v>11754</v>
      </c>
    </row>
    <row r="21" spans="1:3">
      <c r="A21" s="4" t="s">
        <v>515</v>
      </c>
    </row>
    <row r="22" spans="1:3">
      <c r="A22" s="3" t="s">
        <v>366</v>
      </c>
    </row>
    <row r="23" spans="1:3">
      <c r="A23" s="4" t="s">
        <v>509</v>
      </c>
      <c r="B23" s="6" t="n">
        <v>3405686</v>
      </c>
      <c r="C23" s="6" t="n">
        <v>32644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516</v>
      </c>
      <c r="B1" s="2" t="s">
        <v>517</v>
      </c>
    </row>
    <row r="2" spans="1:2">
      <c r="A2" s="3" t="s">
        <v>194</v>
      </c>
    </row>
    <row r="3" spans="1:2">
      <c r="A3" s="5" t="n">
        <v>2018</v>
      </c>
      <c r="B3" s="6" t="n">
        <v>580028</v>
      </c>
    </row>
    <row r="4" spans="1:2">
      <c r="A4" s="5" t="n">
        <v>2019</v>
      </c>
      <c r="B4" s="5" t="n">
        <v>594713</v>
      </c>
    </row>
    <row r="5" spans="1:2">
      <c r="A5" s="5" t="n">
        <v>2020</v>
      </c>
      <c r="B5" s="5" t="n">
        <v>547650</v>
      </c>
    </row>
    <row r="6" spans="1:2">
      <c r="A6" s="5" t="n">
        <v>2021</v>
      </c>
      <c r="B6" s="5" t="n">
        <v>552922</v>
      </c>
    </row>
    <row r="7" spans="1:2">
      <c r="A7" s="4" t="s">
        <v>518</v>
      </c>
      <c r="B7" s="5" t="n">
        <v>11136228</v>
      </c>
    </row>
    <row r="8" spans="1:2">
      <c r="A8" s="4" t="s">
        <v>122</v>
      </c>
      <c r="B8" s="6" t="n">
        <v>134115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19</v>
      </c>
      <c r="B1" s="2" t="s">
        <v>1</v>
      </c>
    </row>
    <row r="2" spans="1:4">
      <c r="B2" s="2" t="s">
        <v>2</v>
      </c>
      <c r="C2" s="2" t="s">
        <v>32</v>
      </c>
      <c r="D2" s="2" t="s">
        <v>74</v>
      </c>
    </row>
    <row r="3" spans="1:4">
      <c r="A3" s="3" t="s">
        <v>194</v>
      </c>
    </row>
    <row r="4" spans="1:4">
      <c r="A4" s="4" t="s">
        <v>520</v>
      </c>
      <c r="B4" s="6" t="n">
        <v>193298</v>
      </c>
      <c r="C4" s="6" t="n">
        <v>189188</v>
      </c>
      <c r="D4" s="6" t="n">
        <v>196827</v>
      </c>
    </row>
    <row r="5" spans="1:4">
      <c r="A5" s="4" t="s">
        <v>521</v>
      </c>
      <c r="B5" s="5" t="n">
        <v>54720</v>
      </c>
      <c r="C5" s="5" t="n">
        <v>51690</v>
      </c>
      <c r="D5" s="5" t="n">
        <v>50184</v>
      </c>
    </row>
    <row r="6" spans="1:4">
      <c r="A6" s="4" t="s">
        <v>522</v>
      </c>
      <c r="B6" s="6" t="n">
        <v>612717</v>
      </c>
      <c r="C6" s="6" t="n">
        <v>594567</v>
      </c>
      <c r="D6" s="6" t="n">
        <v>59105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23</v>
      </c>
      <c r="B1" s="2" t="s">
        <v>1</v>
      </c>
    </row>
    <row r="2" spans="1:3">
      <c r="B2" s="2" t="s">
        <v>2</v>
      </c>
      <c r="C2" s="2" t="s">
        <v>32</v>
      </c>
    </row>
    <row r="3" spans="1:3">
      <c r="A3" s="3" t="s">
        <v>524</v>
      </c>
    </row>
    <row r="4" spans="1:3">
      <c r="A4" s="4" t="s">
        <v>525</v>
      </c>
      <c r="B4" s="6" t="n">
        <v>521943</v>
      </c>
      <c r="C4" s="6" t="n">
        <v>620394</v>
      </c>
    </row>
    <row r="5" spans="1:3">
      <c r="A5" s="4" t="s">
        <v>526</v>
      </c>
      <c r="B5" s="5" t="n">
        <v>90832</v>
      </c>
    </row>
    <row r="6" spans="1:3">
      <c r="A6" s="4" t="s">
        <v>527</v>
      </c>
      <c r="B6" s="5" t="n">
        <v>-90832</v>
      </c>
      <c r="C6" s="5" t="n">
        <v>-98451</v>
      </c>
    </row>
    <row r="7" spans="1:3">
      <c r="A7" s="4" t="s">
        <v>528</v>
      </c>
      <c r="B7" s="5" t="n">
        <v>-86464</v>
      </c>
    </row>
    <row r="8" spans="1:3">
      <c r="A8" s="4" t="s">
        <v>529</v>
      </c>
      <c r="B8" s="6" t="n">
        <v>435479</v>
      </c>
      <c r="C8" s="6" t="n">
        <v>52194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27"/>
    <col customWidth="1" max="3" min="3" width="27"/>
  </cols>
  <sheetData>
    <row r="1" spans="1:3">
      <c r="A1" s="1" t="s">
        <v>530</v>
      </c>
      <c r="B1" s="2" t="s">
        <v>1</v>
      </c>
    </row>
    <row r="2" spans="1:3">
      <c r="B2" s="2" t="s">
        <v>389</v>
      </c>
      <c r="C2" s="2" t="s">
        <v>390</v>
      </c>
    </row>
    <row r="3" spans="1:3">
      <c r="A3" s="3" t="s">
        <v>197</v>
      </c>
    </row>
    <row r="4" spans="1:3">
      <c r="A4" s="4" t="s">
        <v>531</v>
      </c>
      <c r="B4" s="6" t="n">
        <v>-1477</v>
      </c>
      <c r="C4" s="6" t="n">
        <v>-13450</v>
      </c>
    </row>
    <row r="5" spans="1:3">
      <c r="A5" s="4" t="s">
        <v>532</v>
      </c>
      <c r="B5" s="5" t="n">
        <v>1</v>
      </c>
      <c r="C5" s="5" t="n">
        <v>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21"/>
  </cols>
  <sheetData>
    <row r="1" spans="1:2">
      <c r="A1" s="1" t="s">
        <v>533</v>
      </c>
      <c r="B1" s="2" t="s">
        <v>517</v>
      </c>
    </row>
    <row r="2" spans="1:2">
      <c r="A2" s="3" t="s">
        <v>534</v>
      </c>
    </row>
    <row r="3" spans="1:2">
      <c r="A3" s="5" t="n">
        <v>2018</v>
      </c>
      <c r="B3" s="6" t="n">
        <v>34585073</v>
      </c>
    </row>
    <row r="4" spans="1:2">
      <c r="A4" s="5" t="n">
        <v>2019</v>
      </c>
      <c r="B4" s="5" t="n">
        <v>5891415</v>
      </c>
    </row>
    <row r="5" spans="1:2">
      <c r="A5" s="5" t="n">
        <v>2020</v>
      </c>
      <c r="B5" s="5" t="n">
        <v>398505</v>
      </c>
    </row>
    <row r="6" spans="1:2">
      <c r="A6" s="5" t="n">
        <v>2021</v>
      </c>
      <c r="B6" s="5" t="n">
        <v>577407</v>
      </c>
    </row>
    <row r="7" spans="1:2">
      <c r="A7" s="4" t="s">
        <v>518</v>
      </c>
      <c r="B7" s="5" t="n">
        <v>468016</v>
      </c>
    </row>
    <row r="8" spans="1:2">
      <c r="A8" s="4" t="s">
        <v>535</v>
      </c>
      <c r="B8" s="6" t="n">
        <v>419204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36</v>
      </c>
      <c r="B1" s="2" t="s">
        <v>2</v>
      </c>
      <c r="C1" s="2" t="s">
        <v>32</v>
      </c>
    </row>
    <row r="2" spans="1:3">
      <c r="A2" s="3" t="s">
        <v>46</v>
      </c>
    </row>
    <row r="3" spans="1:3">
      <c r="A3" s="4" t="s">
        <v>537</v>
      </c>
      <c r="B3" s="6" t="n">
        <v>66479</v>
      </c>
      <c r="C3" s="6" t="n">
        <v>24963</v>
      </c>
    </row>
    <row r="4" spans="1:3">
      <c r="A4" s="4" t="s">
        <v>50</v>
      </c>
      <c r="B4" s="6" t="n">
        <v>18624924</v>
      </c>
      <c r="C4" s="6" t="n">
        <v>1782213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38</v>
      </c>
      <c r="B1" s="2" t="s">
        <v>2</v>
      </c>
      <c r="C1" s="2" t="s">
        <v>32</v>
      </c>
    </row>
    <row r="2" spans="1:3">
      <c r="A2" s="3" t="s">
        <v>539</v>
      </c>
    </row>
    <row r="3" spans="1:3">
      <c r="A3" s="4" t="s">
        <v>540</v>
      </c>
      <c r="B3" s="6" t="n">
        <v>23000000</v>
      </c>
      <c r="C3" s="6" t="n">
        <v>21000000</v>
      </c>
    </row>
    <row r="4" spans="1:3">
      <c r="A4" s="4" t="s">
        <v>541</v>
      </c>
    </row>
    <row r="5" spans="1:3">
      <c r="A5" s="3" t="s">
        <v>539</v>
      </c>
    </row>
    <row r="6" spans="1:3">
      <c r="A6" s="4" t="s">
        <v>542</v>
      </c>
      <c r="B6" s="6" t="n">
        <v>882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3</v>
      </c>
      <c r="B1" s="2" t="s">
        <v>1</v>
      </c>
    </row>
    <row r="2" spans="1:4">
      <c r="B2" s="2" t="s">
        <v>2</v>
      </c>
      <c r="C2" s="2" t="s">
        <v>32</v>
      </c>
      <c r="D2" s="2" t="s">
        <v>74</v>
      </c>
    </row>
    <row r="3" spans="1:4">
      <c r="A3" s="3" t="s">
        <v>134</v>
      </c>
    </row>
    <row r="4" spans="1:4">
      <c r="A4" s="4" t="s">
        <v>135</v>
      </c>
      <c r="D4" s="5" t="n">
        <v>446597</v>
      </c>
    </row>
    <row r="5" spans="1:4">
      <c r="A5" s="4" t="s">
        <v>72</v>
      </c>
      <c r="D5" s="5" t="n">
        <v>21945</v>
      </c>
    </row>
    <row r="6" spans="1:4">
      <c r="A6" s="4" t="s">
        <v>136</v>
      </c>
      <c r="D6" s="7" t="n">
        <v>15.72</v>
      </c>
    </row>
    <row r="7" spans="1:4">
      <c r="A7" s="4" t="s">
        <v>128</v>
      </c>
      <c r="B7" s="7" t="n">
        <v>0.58</v>
      </c>
      <c r="C7" s="7" t="n">
        <v>0.54</v>
      </c>
      <c r="D7" s="7" t="n">
        <v>0.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3</v>
      </c>
      <c r="B1" s="2" t="s">
        <v>455</v>
      </c>
      <c r="J1" s="2" t="s">
        <v>1</v>
      </c>
    </row>
    <row r="2" spans="1:12">
      <c r="B2" s="2" t="s">
        <v>2</v>
      </c>
      <c r="C2" s="2" t="s">
        <v>456</v>
      </c>
      <c r="D2" s="2" t="s">
        <v>4</v>
      </c>
      <c r="E2" s="2" t="s">
        <v>457</v>
      </c>
      <c r="F2" s="2" t="s">
        <v>32</v>
      </c>
      <c r="G2" s="2" t="s">
        <v>458</v>
      </c>
      <c r="H2" s="2" t="s">
        <v>459</v>
      </c>
      <c r="I2" s="2" t="s">
        <v>460</v>
      </c>
      <c r="J2" s="2" t="s">
        <v>2</v>
      </c>
      <c r="K2" s="2" t="s">
        <v>32</v>
      </c>
      <c r="L2" s="2" t="s">
        <v>74</v>
      </c>
    </row>
    <row r="3" spans="1:12">
      <c r="A3" s="3" t="s">
        <v>205</v>
      </c>
    </row>
    <row r="4" spans="1:12">
      <c r="A4" s="4" t="s">
        <v>101</v>
      </c>
      <c r="B4" s="6" t="n">
        <v>1208507</v>
      </c>
      <c r="C4" s="6" t="n">
        <v>543098</v>
      </c>
      <c r="D4" s="6" t="n">
        <v>516734</v>
      </c>
      <c r="E4" s="6" t="n">
        <v>546295</v>
      </c>
      <c r="F4" s="6" t="n">
        <v>203444</v>
      </c>
      <c r="G4" s="6" t="n">
        <v>399656</v>
      </c>
      <c r="H4" s="6" t="n">
        <v>518262</v>
      </c>
      <c r="I4" s="6" t="n">
        <v>567071</v>
      </c>
      <c r="J4" s="6" t="n">
        <v>2814634</v>
      </c>
      <c r="K4" s="6" t="n">
        <v>1688433</v>
      </c>
      <c r="L4" s="6" t="n">
        <v>2287248</v>
      </c>
    </row>
    <row r="5" spans="1:12">
      <c r="A5" s="4" t="s">
        <v>544</v>
      </c>
      <c r="J5" s="5" t="n">
        <v>-116007</v>
      </c>
      <c r="K5" s="5" t="n">
        <v>-939482</v>
      </c>
      <c r="L5" s="5" t="n">
        <v>-147104</v>
      </c>
    </row>
    <row r="6" spans="1:12">
      <c r="A6" s="4" t="s">
        <v>122</v>
      </c>
      <c r="J6" s="6" t="n">
        <v>2698627</v>
      </c>
      <c r="K6" s="6" t="n">
        <v>748951</v>
      </c>
      <c r="L6" s="6" t="n">
        <v>2140144</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5</v>
      </c>
      <c r="B1" s="2" t="s">
        <v>455</v>
      </c>
      <c r="J1" s="2" t="s">
        <v>1</v>
      </c>
    </row>
    <row r="2" spans="1:12">
      <c r="B2" s="2" t="s">
        <v>2</v>
      </c>
      <c r="C2" s="2" t="s">
        <v>456</v>
      </c>
      <c r="D2" s="2" t="s">
        <v>4</v>
      </c>
      <c r="E2" s="2" t="s">
        <v>457</v>
      </c>
      <c r="F2" s="2" t="s">
        <v>32</v>
      </c>
      <c r="G2" s="2" t="s">
        <v>458</v>
      </c>
      <c r="H2" s="2" t="s">
        <v>459</v>
      </c>
      <c r="I2" s="2" t="s">
        <v>460</v>
      </c>
      <c r="J2" s="2" t="s">
        <v>2</v>
      </c>
      <c r="K2" s="2" t="s">
        <v>32</v>
      </c>
      <c r="L2" s="2" t="s">
        <v>74</v>
      </c>
    </row>
    <row r="3" spans="1:12">
      <c r="A3" s="3" t="s">
        <v>546</v>
      </c>
    </row>
    <row r="4" spans="1:12">
      <c r="A4" s="4" t="s">
        <v>547</v>
      </c>
      <c r="J4" s="6" t="n">
        <v>2538272</v>
      </c>
      <c r="K4" s="6" t="n">
        <v>2438687</v>
      </c>
      <c r="L4" s="6" t="n">
        <v>2102154</v>
      </c>
    </row>
    <row r="5" spans="1:12">
      <c r="A5" s="4" t="s">
        <v>548</v>
      </c>
      <c r="L5" s="5" t="n">
        <v>224083</v>
      </c>
    </row>
    <row r="6" spans="1:12">
      <c r="A6" s="4" t="s">
        <v>549</v>
      </c>
      <c r="J6" s="5" t="n">
        <v>2538272</v>
      </c>
      <c r="K6" s="5" t="n">
        <v>2438687</v>
      </c>
      <c r="L6" s="5" t="n">
        <v>2326237</v>
      </c>
    </row>
    <row r="7" spans="1:12">
      <c r="A7" s="4" t="s">
        <v>550</v>
      </c>
      <c r="J7" s="5" t="n">
        <v>276362</v>
      </c>
      <c r="K7" s="5" t="n">
        <v>-750254</v>
      </c>
      <c r="L7" s="5" t="n">
        <v>-38989</v>
      </c>
    </row>
    <row r="8" spans="1:12">
      <c r="A8" s="4" t="s">
        <v>551</v>
      </c>
      <c r="B8" s="6" t="n">
        <v>1208507</v>
      </c>
      <c r="C8" s="6" t="n">
        <v>543098</v>
      </c>
      <c r="D8" s="6" t="n">
        <v>516734</v>
      </c>
      <c r="E8" s="6" t="n">
        <v>546295</v>
      </c>
      <c r="F8" s="6" t="n">
        <v>203444</v>
      </c>
      <c r="G8" s="6" t="n">
        <v>399656</v>
      </c>
      <c r="H8" s="6" t="n">
        <v>518262</v>
      </c>
      <c r="I8" s="6" t="n">
        <v>567071</v>
      </c>
      <c r="J8" s="6" t="n">
        <v>2814634</v>
      </c>
      <c r="K8" s="6" t="n">
        <v>1688433</v>
      </c>
      <c r="L8" s="6" t="n">
        <v>228724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2</v>
      </c>
      <c r="B1" s="2" t="s">
        <v>455</v>
      </c>
      <c r="J1" s="2" t="s">
        <v>1</v>
      </c>
    </row>
    <row r="2" spans="1:12">
      <c r="B2" s="2" t="s">
        <v>2</v>
      </c>
      <c r="C2" s="2" t="s">
        <v>456</v>
      </c>
      <c r="D2" s="2" t="s">
        <v>4</v>
      </c>
      <c r="E2" s="2" t="s">
        <v>457</v>
      </c>
      <c r="F2" s="2" t="s">
        <v>32</v>
      </c>
      <c r="G2" s="2" t="s">
        <v>458</v>
      </c>
      <c r="H2" s="2" t="s">
        <v>459</v>
      </c>
      <c r="I2" s="2" t="s">
        <v>460</v>
      </c>
      <c r="J2" s="2" t="s">
        <v>2</v>
      </c>
      <c r="K2" s="2" t="s">
        <v>32</v>
      </c>
      <c r="L2" s="2" t="s">
        <v>74</v>
      </c>
    </row>
    <row r="3" spans="1:12">
      <c r="A3" s="3" t="s">
        <v>205</v>
      </c>
    </row>
    <row r="4" spans="1:12">
      <c r="A4" s="4" t="s">
        <v>553</v>
      </c>
      <c r="J4" s="6" t="n">
        <v>2623595</v>
      </c>
      <c r="K4" s="6" t="n">
        <v>2358069</v>
      </c>
      <c r="L4" s="6" t="n">
        <v>2438322</v>
      </c>
    </row>
    <row r="5" spans="1:12">
      <c r="A5" s="3" t="s">
        <v>554</v>
      </c>
    </row>
    <row r="6" spans="1:12">
      <c r="A6" s="4" t="s">
        <v>555</v>
      </c>
      <c r="J6" s="5" t="n">
        <v>666674</v>
      </c>
    </row>
    <row r="7" spans="1:12">
      <c r="A7" s="4" t="s">
        <v>556</v>
      </c>
      <c r="J7" s="5" t="n">
        <v>163411</v>
      </c>
      <c r="K7" s="5" t="n">
        <v>163411</v>
      </c>
    </row>
    <row r="8" spans="1:12">
      <c r="A8" s="4" t="s">
        <v>557</v>
      </c>
      <c r="J8" s="5" t="n">
        <v>24378</v>
      </c>
      <c r="K8" s="5" t="n">
        <v>26012</v>
      </c>
      <c r="L8" s="5" t="n">
        <v>26856</v>
      </c>
    </row>
    <row r="9" spans="1:12">
      <c r="A9" s="4" t="s">
        <v>558</v>
      </c>
      <c r="J9" s="5" t="n">
        <v>16952</v>
      </c>
      <c r="K9" s="5" t="n">
        <v>4314</v>
      </c>
      <c r="L9" s="5" t="n">
        <v>11093</v>
      </c>
    </row>
    <row r="10" spans="1:12">
      <c r="A10" s="4" t="s">
        <v>79</v>
      </c>
      <c r="J10" s="5" t="n">
        <v>-4768</v>
      </c>
      <c r="K10" s="5" t="n">
        <v>-203854</v>
      </c>
      <c r="L10" s="5" t="n">
        <v>5052</v>
      </c>
    </row>
    <row r="11" spans="1:12">
      <c r="A11" s="4" t="s">
        <v>559</v>
      </c>
      <c r="J11" s="5" t="n">
        <v>-329412</v>
      </c>
      <c r="K11" s="5" t="n">
        <v>-319525</v>
      </c>
      <c r="L11" s="5" t="n">
        <v>147895</v>
      </c>
    </row>
    <row r="12" spans="1:12">
      <c r="A12" s="4" t="s">
        <v>560</v>
      </c>
      <c r="J12" s="5" t="n">
        <v>-346196</v>
      </c>
      <c r="K12" s="5" t="n">
        <v>-339994</v>
      </c>
      <c r="L12" s="5" t="n">
        <v>-341970</v>
      </c>
    </row>
    <row r="13" spans="1:12">
      <c r="A13" s="4" t="s">
        <v>101</v>
      </c>
      <c r="B13" s="6" t="n">
        <v>1208507</v>
      </c>
      <c r="C13" s="6" t="n">
        <v>543098</v>
      </c>
      <c r="D13" s="6" t="n">
        <v>516734</v>
      </c>
      <c r="E13" s="6" t="n">
        <v>546295</v>
      </c>
      <c r="F13" s="6" t="n">
        <v>203444</v>
      </c>
      <c r="G13" s="6" t="n">
        <v>399656</v>
      </c>
      <c r="H13" s="6" t="n">
        <v>518262</v>
      </c>
      <c r="I13" s="6" t="n">
        <v>567071</v>
      </c>
      <c r="J13" s="6" t="n">
        <v>2814634</v>
      </c>
      <c r="K13" s="6" t="n">
        <v>1688433</v>
      </c>
      <c r="L13" s="6" t="n">
        <v>2287248</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61</v>
      </c>
      <c r="B1" s="2" t="s">
        <v>2</v>
      </c>
      <c r="C1" s="2" t="s">
        <v>32</v>
      </c>
    </row>
    <row r="2" spans="1:3">
      <c r="A2" s="3" t="s">
        <v>562</v>
      </c>
    </row>
    <row r="3" spans="1:3">
      <c r="A3" s="4" t="s">
        <v>405</v>
      </c>
      <c r="B3" s="6" t="n">
        <v>782714</v>
      </c>
      <c r="C3" s="6" t="n">
        <v>1248551</v>
      </c>
    </row>
    <row r="4" spans="1:3">
      <c r="A4" s="4" t="s">
        <v>563</v>
      </c>
      <c r="B4" s="5" t="n">
        <v>488052</v>
      </c>
      <c r="C4" s="5" t="n">
        <v>236536</v>
      </c>
    </row>
    <row r="5" spans="1:3">
      <c r="A5" s="4" t="s">
        <v>564</v>
      </c>
      <c r="B5" s="5" t="n">
        <v>284877</v>
      </c>
      <c r="C5" s="5" t="n">
        <v>356562</v>
      </c>
    </row>
    <row r="6" spans="1:3">
      <c r="A6" s="4" t="s">
        <v>565</v>
      </c>
      <c r="B6" s="5" t="n">
        <v>70603</v>
      </c>
    </row>
    <row r="7" spans="1:3">
      <c r="A7" s="4" t="s">
        <v>566</v>
      </c>
      <c r="B7" s="5" t="n">
        <v>67253</v>
      </c>
      <c r="C7" s="5" t="n">
        <v>50301</v>
      </c>
    </row>
    <row r="8" spans="1:3">
      <c r="A8" s="4" t="s">
        <v>567</v>
      </c>
      <c r="B8" s="5" t="n">
        <v>19209</v>
      </c>
    </row>
    <row r="9" spans="1:3">
      <c r="A9" s="4" t="s">
        <v>568</v>
      </c>
      <c r="B9" s="5" t="n">
        <v>18157</v>
      </c>
    </row>
    <row r="10" spans="1:3">
      <c r="A10" s="4" t="s">
        <v>79</v>
      </c>
      <c r="B10" s="5" t="n">
        <v>5214</v>
      </c>
      <c r="C10" s="5" t="n">
        <v>45661</v>
      </c>
    </row>
    <row r="11" spans="1:3">
      <c r="A11" s="4" t="s">
        <v>569</v>
      </c>
      <c r="B11" s="5" t="n">
        <v>1736079</v>
      </c>
      <c r="C11" s="5" t="n">
        <v>1937611</v>
      </c>
    </row>
    <row r="12" spans="1:3">
      <c r="A12" s="4" t="s">
        <v>558</v>
      </c>
      <c r="B12" s="5" t="n">
        <v>-67253</v>
      </c>
      <c r="C12" s="5" t="n">
        <v>-50301</v>
      </c>
    </row>
    <row r="13" spans="1:3">
      <c r="A13" s="4" t="s">
        <v>570</v>
      </c>
      <c r="B13" s="5" t="n">
        <v>1668826</v>
      </c>
      <c r="C13" s="5" t="n">
        <v>1887310</v>
      </c>
    </row>
    <row r="14" spans="1:3">
      <c r="A14" s="3" t="s">
        <v>571</v>
      </c>
    </row>
    <row r="15" spans="1:3">
      <c r="A15" s="4" t="s">
        <v>572</v>
      </c>
      <c r="B15" s="5" t="n">
        <v>-210</v>
      </c>
      <c r="C15" s="5" t="n">
        <v>-2779</v>
      </c>
    </row>
    <row r="16" spans="1:3">
      <c r="A16" s="4" t="s">
        <v>491</v>
      </c>
      <c r="B16" s="5" t="n">
        <v>-31930</v>
      </c>
      <c r="C16" s="5" t="n">
        <v>-46392</v>
      </c>
    </row>
    <row r="17" spans="1:3">
      <c r="A17" s="4" t="s">
        <v>573</v>
      </c>
      <c r="B17" s="5" t="n">
        <v>-36424</v>
      </c>
      <c r="C17" s="5" t="n">
        <v>-52236</v>
      </c>
    </row>
    <row r="18" spans="1:3">
      <c r="A18" s="4" t="s">
        <v>79</v>
      </c>
      <c r="B18" s="5" t="n">
        <v>-53591</v>
      </c>
      <c r="C18" s="5" t="n">
        <v>-78877</v>
      </c>
    </row>
    <row r="19" spans="1:3">
      <c r="A19" s="4" t="s">
        <v>574</v>
      </c>
      <c r="B19" s="5" t="n">
        <v>-122155</v>
      </c>
      <c r="C19" s="5" t="n">
        <v>-180284</v>
      </c>
    </row>
    <row r="20" spans="1:3">
      <c r="A20" s="4" t="s">
        <v>575</v>
      </c>
      <c r="B20" s="6" t="n">
        <v>1546671</v>
      </c>
      <c r="C20" s="6" t="n">
        <v>170702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76</v>
      </c>
      <c r="B1" s="2" t="s">
        <v>1</v>
      </c>
    </row>
    <row r="2" spans="1:4">
      <c r="B2" s="2" t="s">
        <v>577</v>
      </c>
      <c r="C2" s="2" t="s">
        <v>2</v>
      </c>
      <c r="D2" s="2" t="s">
        <v>32</v>
      </c>
    </row>
    <row r="3" spans="1:4">
      <c r="A3" s="4" t="s">
        <v>578</v>
      </c>
      <c r="C3" s="4" t="s">
        <v>579</v>
      </c>
    </row>
    <row r="4" spans="1:4">
      <c r="A4" s="4" t="s">
        <v>580</v>
      </c>
      <c r="C4" s="6" t="n">
        <v>306105</v>
      </c>
      <c r="D4" s="6" t="n">
        <v>325000</v>
      </c>
    </row>
    <row r="5" spans="1:4">
      <c r="A5" s="4" t="s">
        <v>558</v>
      </c>
      <c r="C5" s="5" t="n">
        <v>67253</v>
      </c>
      <c r="D5" s="5" t="n">
        <v>50301</v>
      </c>
    </row>
    <row r="6" spans="1:4">
      <c r="A6" s="4" t="s">
        <v>581</v>
      </c>
      <c r="C6" s="5" t="n">
        <v>666674</v>
      </c>
    </row>
    <row r="7" spans="1:4">
      <c r="A7" s="4" t="s">
        <v>582</v>
      </c>
    </row>
    <row r="8" spans="1:4">
      <c r="A8" s="4" t="s">
        <v>578</v>
      </c>
      <c r="B8" s="4" t="s">
        <v>583</v>
      </c>
    </row>
    <row r="9" spans="1:4">
      <c r="A9" s="4" t="s">
        <v>584</v>
      </c>
    </row>
    <row r="10" spans="1:4">
      <c r="A10" s="4" t="s">
        <v>558</v>
      </c>
      <c r="C10" s="6" t="n">
        <v>67253</v>
      </c>
      <c r="D10" s="6" t="n">
        <v>503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5</v>
      </c>
      <c r="B1" s="2" t="s">
        <v>2</v>
      </c>
      <c r="C1" s="2" t="s">
        <v>32</v>
      </c>
    </row>
    <row r="2" spans="1:3">
      <c r="A2" s="4" t="s">
        <v>586</v>
      </c>
    </row>
    <row r="3" spans="1:3">
      <c r="A3" s="3" t="s">
        <v>587</v>
      </c>
    </row>
    <row r="4" spans="1:3">
      <c r="A4" s="4" t="s">
        <v>588</v>
      </c>
      <c r="B4" s="6" t="n">
        <v>1219644</v>
      </c>
      <c r="C4" s="6" t="n">
        <v>793992</v>
      </c>
    </row>
    <row r="5" spans="1:3">
      <c r="A5" s="4" t="s">
        <v>589</v>
      </c>
    </row>
    <row r="6" spans="1:3">
      <c r="A6" s="3" t="s">
        <v>587</v>
      </c>
    </row>
    <row r="7" spans="1:3">
      <c r="A7" s="4" t="s">
        <v>590</v>
      </c>
      <c r="B7" s="6" t="n">
        <v>92869285</v>
      </c>
      <c r="C7" s="6" t="n">
        <v>8123426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91</v>
      </c>
      <c r="B1" s="2" t="s">
        <v>1</v>
      </c>
    </row>
    <row r="2" spans="1:3">
      <c r="B2" s="2" t="s">
        <v>2</v>
      </c>
      <c r="C2" s="2" t="s">
        <v>32</v>
      </c>
    </row>
    <row r="3" spans="1:3">
      <c r="A3" s="3" t="s">
        <v>211</v>
      </c>
    </row>
    <row r="4" spans="1:3">
      <c r="A4" s="4" t="s">
        <v>592</v>
      </c>
      <c r="B4" s="6" t="n">
        <v>3944140</v>
      </c>
      <c r="C4" s="6" t="n">
        <v>6523137</v>
      </c>
    </row>
    <row r="5" spans="1:3">
      <c r="A5" s="4" t="s">
        <v>593</v>
      </c>
      <c r="B5" s="5" t="n">
        <v>2879435</v>
      </c>
      <c r="C5" s="5" t="n">
        <v>4833545</v>
      </c>
    </row>
    <row r="6" spans="1:3">
      <c r="A6" s="4" t="s">
        <v>594</v>
      </c>
      <c r="B6" s="5" t="n">
        <v>-2253795</v>
      </c>
      <c r="C6" s="5" t="n">
        <v>-7412542</v>
      </c>
    </row>
    <row r="7" spans="1:3">
      <c r="A7" s="4" t="s">
        <v>595</v>
      </c>
      <c r="B7" s="6" t="n">
        <v>4569780</v>
      </c>
      <c r="C7" s="6" t="n">
        <v>394414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6</v>
      </c>
      <c r="B1" s="2" t="s">
        <v>2</v>
      </c>
      <c r="C1" s="2" t="s">
        <v>32</v>
      </c>
    </row>
    <row r="2" spans="1:3">
      <c r="A2" s="3" t="s">
        <v>211</v>
      </c>
    </row>
    <row r="3" spans="1:3">
      <c r="A3" s="4" t="s">
        <v>597</v>
      </c>
      <c r="B3" s="6" t="n">
        <v>7180958</v>
      </c>
      <c r="C3" s="6" t="n">
        <v>437656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598</v>
      </c>
      <c r="B1" s="2" t="s">
        <v>1</v>
      </c>
    </row>
    <row r="2" spans="1:4">
      <c r="B2" s="2" t="s">
        <v>2</v>
      </c>
      <c r="C2" s="2" t="s">
        <v>32</v>
      </c>
      <c r="D2" s="2" t="s">
        <v>74</v>
      </c>
    </row>
    <row r="3" spans="1:4">
      <c r="A3" s="3" t="s">
        <v>214</v>
      </c>
    </row>
    <row r="4" spans="1:4">
      <c r="A4" s="4" t="s">
        <v>599</v>
      </c>
      <c r="B4" s="6" t="n">
        <v>10844</v>
      </c>
      <c r="C4" s="6" t="n">
        <v>16159</v>
      </c>
      <c r="D4" s="6" t="n">
        <v>16662</v>
      </c>
    </row>
    <row r="5" spans="1:4">
      <c r="A5" s="4" t="s">
        <v>600</v>
      </c>
      <c r="B5" s="5" t="n">
        <v>75965</v>
      </c>
      <c r="C5" s="5" t="n">
        <v>94006</v>
      </c>
      <c r="D5" s="5" t="n">
        <v>111604</v>
      </c>
    </row>
    <row r="6" spans="1:4">
      <c r="A6" s="4" t="s">
        <v>601</v>
      </c>
      <c r="B6" s="5" t="n">
        <v>207526</v>
      </c>
      <c r="C6" s="5" t="n">
        <v>194853</v>
      </c>
      <c r="D6" s="5" t="n">
        <v>188052</v>
      </c>
    </row>
    <row r="7" spans="1:4">
      <c r="A7" s="4" t="s">
        <v>602</v>
      </c>
      <c r="B7" s="5" t="n">
        <v>44613</v>
      </c>
      <c r="C7" s="5" t="n">
        <v>42192</v>
      </c>
      <c r="D7" s="5" t="n">
        <v>42504</v>
      </c>
    </row>
    <row r="8" spans="1:4">
      <c r="A8" s="4" t="s">
        <v>603</v>
      </c>
      <c r="B8" s="5" t="n">
        <v>454882</v>
      </c>
      <c r="C8" s="5" t="n">
        <v>431424</v>
      </c>
      <c r="D8" s="5" t="n">
        <v>423319</v>
      </c>
    </row>
    <row r="9" spans="1:4">
      <c r="A9" s="4" t="s">
        <v>604</v>
      </c>
      <c r="B9" s="5" t="n">
        <v>585497</v>
      </c>
      <c r="C9" s="5" t="n">
        <v>594550</v>
      </c>
      <c r="D9" s="5" t="n">
        <v>518788</v>
      </c>
    </row>
    <row r="10" spans="1:4">
      <c r="A10" s="4" t="s">
        <v>605</v>
      </c>
      <c r="B10" s="5" t="n">
        <v>165280</v>
      </c>
      <c r="C10" s="5" t="n">
        <v>242926</v>
      </c>
      <c r="D10" s="5" t="n">
        <v>228627</v>
      </c>
    </row>
    <row r="11" spans="1:4">
      <c r="A11" s="4" t="s">
        <v>606</v>
      </c>
      <c r="B11" s="5" t="n">
        <v>82907</v>
      </c>
      <c r="C11" s="5" t="n">
        <v>96823</v>
      </c>
      <c r="D11" s="5" t="n">
        <v>95877</v>
      </c>
    </row>
    <row r="12" spans="1:4">
      <c r="A12" s="4" t="s">
        <v>580</v>
      </c>
      <c r="B12" s="5" t="n">
        <v>306105</v>
      </c>
      <c r="C12" s="5" t="n">
        <v>325000</v>
      </c>
    </row>
    <row r="13" spans="1:4">
      <c r="A13" s="4" t="s">
        <v>79</v>
      </c>
      <c r="B13" s="5" t="n">
        <v>584118</v>
      </c>
      <c r="C13" s="5" t="n">
        <v>601843</v>
      </c>
      <c r="D13" s="5" t="n">
        <v>542949</v>
      </c>
    </row>
    <row r="14" spans="1:4">
      <c r="A14" s="4" t="s">
        <v>607</v>
      </c>
      <c r="B14" s="6" t="n">
        <v>2517737</v>
      </c>
      <c r="C14" s="6" t="n">
        <v>2639776</v>
      </c>
      <c r="D14" s="6" t="n">
        <v>216838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2"/>
    <col customWidth="1" max="2" min="2" width="17"/>
    <col customWidth="1" max="3" min="3" width="14"/>
    <col customWidth="1" max="4" min="4" width="14"/>
  </cols>
  <sheetData>
    <row r="1" spans="1:4">
      <c r="A1" s="1" t="s">
        <v>608</v>
      </c>
      <c r="B1" s="2" t="s">
        <v>1</v>
      </c>
    </row>
    <row r="2" spans="1:4">
      <c r="B2" s="2" t="s">
        <v>2</v>
      </c>
      <c r="C2" s="2" t="s">
        <v>32</v>
      </c>
      <c r="D2" s="2" t="s">
        <v>74</v>
      </c>
    </row>
    <row r="3" spans="1:4">
      <c r="A3" s="4" t="s">
        <v>609</v>
      </c>
      <c r="B3" s="4" t="s">
        <v>610</v>
      </c>
      <c r="C3" s="4" t="s">
        <v>611</v>
      </c>
    </row>
    <row r="4" spans="1:4">
      <c r="A4" s="4" t="s">
        <v>612</v>
      </c>
      <c r="B4" s="4" t="s">
        <v>613</v>
      </c>
      <c r="C4" s="4" t="s">
        <v>614</v>
      </c>
      <c r="D4" s="4" t="s">
        <v>614</v>
      </c>
    </row>
    <row r="5" spans="1:4">
      <c r="A5" s="4" t="s">
        <v>615</v>
      </c>
      <c r="B5" s="4" t="s">
        <v>616</v>
      </c>
      <c r="C5" s="4" t="s">
        <v>617</v>
      </c>
      <c r="D5" s="4" t="s">
        <v>618</v>
      </c>
    </row>
    <row r="6" spans="1:4">
      <c r="A6" s="4" t="s">
        <v>619</v>
      </c>
      <c r="B6" s="4" t="s">
        <v>620</v>
      </c>
      <c r="C6" s="4" t="s">
        <v>621</v>
      </c>
      <c r="D6" s="4" t="s">
        <v>622</v>
      </c>
    </row>
    <row r="7" spans="1:4">
      <c r="A7" s="4" t="s">
        <v>623</v>
      </c>
    </row>
    <row r="8" spans="1:4">
      <c r="A8" s="4" t="s">
        <v>609</v>
      </c>
      <c r="D8" s="4" t="s">
        <v>611</v>
      </c>
    </row>
    <row r="9" spans="1:4">
      <c r="A9" s="4" t="s">
        <v>624</v>
      </c>
    </row>
    <row r="10" spans="1:4">
      <c r="A10" s="4" t="s">
        <v>609</v>
      </c>
      <c r="D10" s="4" t="s">
        <v>6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74</v>
      </c>
    </row>
    <row r="3" spans="1:4">
      <c r="A3" s="3" t="s">
        <v>138</v>
      </c>
    </row>
    <row r="4" spans="1:4">
      <c r="A4" s="4" t="s">
        <v>102</v>
      </c>
      <c r="B4" s="6" t="n">
        <v>4901825</v>
      </c>
      <c r="C4" s="6" t="n">
        <v>5247063</v>
      </c>
      <c r="D4" s="6" t="n">
        <v>4884288</v>
      </c>
    </row>
    <row r="5" spans="1:4">
      <c r="A5" s="3" t="s">
        <v>139</v>
      </c>
    </row>
    <row r="6" spans="1:4">
      <c r="A6" s="4" t="s">
        <v>140</v>
      </c>
      <c r="B6" s="5" t="n">
        <v>193298</v>
      </c>
      <c r="C6" s="5" t="n">
        <v>189188</v>
      </c>
      <c r="D6" s="5" t="n">
        <v>196827</v>
      </c>
    </row>
    <row r="7" spans="1:4">
      <c r="A7" s="4" t="s">
        <v>141</v>
      </c>
      <c r="B7" s="5" t="n">
        <v>-45820</v>
      </c>
      <c r="C7" s="5" t="n">
        <v>-380904</v>
      </c>
      <c r="D7" s="5" t="n">
        <v>-423832</v>
      </c>
    </row>
    <row r="8" spans="1:4">
      <c r="A8" s="4" t="s">
        <v>142</v>
      </c>
      <c r="B8" s="5" t="n">
        <v>1477</v>
      </c>
      <c r="C8" s="5" t="n">
        <v>13450</v>
      </c>
    </row>
    <row r="9" spans="1:4">
      <c r="A9" s="4" t="s">
        <v>143</v>
      </c>
      <c r="B9" s="5" t="n">
        <v>86464</v>
      </c>
    </row>
    <row r="10" spans="1:4">
      <c r="A10" s="4" t="s">
        <v>86</v>
      </c>
      <c r="B10" s="5" t="n">
        <v>55000</v>
      </c>
      <c r="C10" s="5" t="n">
        <v>570000</v>
      </c>
      <c r="D10" s="5" t="n">
        <v>192500</v>
      </c>
    </row>
    <row r="11" spans="1:4">
      <c r="A11" s="4" t="s">
        <v>127</v>
      </c>
      <c r="B11" s="5" t="n">
        <v>71701</v>
      </c>
      <c r="C11" s="5" t="n">
        <v>76529</v>
      </c>
      <c r="D11" s="5" t="n">
        <v>78987</v>
      </c>
    </row>
    <row r="12" spans="1:4">
      <c r="A12" s="4" t="s">
        <v>144</v>
      </c>
      <c r="B12" s="5" t="n">
        <v>276362</v>
      </c>
      <c r="C12" s="5" t="n">
        <v>-750254</v>
      </c>
      <c r="D12" s="5" t="n">
        <v>4748</v>
      </c>
    </row>
    <row r="13" spans="1:4">
      <c r="A13" s="4" t="s">
        <v>145</v>
      </c>
      <c r="B13" s="5" t="n">
        <v>381079</v>
      </c>
      <c r="C13" s="5" t="n">
        <v>250755</v>
      </c>
      <c r="D13" s="5" t="n">
        <v>109311</v>
      </c>
    </row>
    <row r="14" spans="1:4">
      <c r="A14" s="4" t="s">
        <v>146</v>
      </c>
      <c r="B14" s="5" t="n">
        <v>-55791625</v>
      </c>
      <c r="C14" s="5" t="n">
        <v>-76032671</v>
      </c>
      <c r="D14" s="5" t="n">
        <v>-91053923</v>
      </c>
    </row>
    <row r="15" spans="1:4">
      <c r="A15" s="4" t="s">
        <v>147</v>
      </c>
      <c r="B15" s="5" t="n">
        <v>58084112</v>
      </c>
      <c r="C15" s="5" t="n">
        <v>77466700</v>
      </c>
      <c r="D15" s="5" t="n">
        <v>92558765</v>
      </c>
    </row>
    <row r="16" spans="1:4">
      <c r="A16" s="4" t="s">
        <v>148</v>
      </c>
      <c r="B16" s="5" t="n">
        <v>-78328</v>
      </c>
      <c r="C16" s="5" t="n">
        <v>-63949</v>
      </c>
      <c r="D16" s="5" t="n">
        <v>391043</v>
      </c>
    </row>
    <row r="17" spans="1:4">
      <c r="A17" s="4" t="s">
        <v>149</v>
      </c>
      <c r="B17" s="5" t="n">
        <v>46412</v>
      </c>
      <c r="C17" s="5" t="n">
        <v>-543083</v>
      </c>
      <c r="D17" s="5" t="n">
        <v>176898</v>
      </c>
    </row>
    <row r="18" spans="1:4">
      <c r="A18" s="4" t="s">
        <v>150</v>
      </c>
      <c r="B18" s="5" t="n">
        <v>8181957</v>
      </c>
      <c r="C18" s="5" t="n">
        <v>6042824</v>
      </c>
      <c r="D18" s="5" t="n">
        <v>7115612</v>
      </c>
    </row>
    <row r="19" spans="1:4">
      <c r="A19" s="3" t="s">
        <v>151</v>
      </c>
    </row>
    <row r="20" spans="1:4">
      <c r="A20" s="4" t="s">
        <v>152</v>
      </c>
      <c r="B20" s="5" t="n">
        <v>4713870</v>
      </c>
      <c r="C20" s="5" t="n">
        <v>9630804</v>
      </c>
      <c r="D20" s="5" t="n">
        <v>2315000</v>
      </c>
    </row>
    <row r="21" spans="1:4">
      <c r="A21" s="4" t="s">
        <v>153</v>
      </c>
      <c r="B21" s="5" t="n">
        <v>20231265</v>
      </c>
      <c r="C21" s="5" t="n">
        <v>36218087</v>
      </c>
      <c r="D21" s="5" t="n">
        <v>16564118</v>
      </c>
    </row>
    <row r="22" spans="1:4">
      <c r="A22" s="4" t="s">
        <v>154</v>
      </c>
      <c r="B22" s="5" t="n">
        <v>-44944586</v>
      </c>
      <c r="C22" s="5" t="n">
        <v>-48239241</v>
      </c>
      <c r="D22" s="5" t="n">
        <v>-25389485</v>
      </c>
    </row>
    <row r="23" spans="1:4">
      <c r="A23" s="4" t="s">
        <v>155</v>
      </c>
      <c r="B23" s="5" t="n">
        <v>89355</v>
      </c>
      <c r="C23" s="5" t="n">
        <v>85001</v>
      </c>
    </row>
    <row r="24" spans="1:4">
      <c r="A24" s="4" t="s">
        <v>156</v>
      </c>
      <c r="B24" s="5" t="n">
        <v>-9726576</v>
      </c>
      <c r="C24" s="5" t="n">
        <v>-18089620</v>
      </c>
      <c r="D24" s="5" t="n">
        <v>-8712885</v>
      </c>
    </row>
    <row r="25" spans="1:4">
      <c r="A25" s="4" t="s">
        <v>157</v>
      </c>
      <c r="B25" s="5" t="n">
        <v>-141199</v>
      </c>
      <c r="C25" s="5" t="n">
        <v>-196584</v>
      </c>
      <c r="D25" s="5" t="n">
        <v>-133632</v>
      </c>
    </row>
    <row r="26" spans="1:4">
      <c r="A26" s="4" t="s">
        <v>158</v>
      </c>
      <c r="B26" s="5" t="n">
        <v>-29777871</v>
      </c>
      <c r="C26" s="5" t="n">
        <v>-20591553</v>
      </c>
      <c r="D26" s="5" t="n">
        <v>-15356884</v>
      </c>
    </row>
    <row r="27" spans="1:4">
      <c r="A27" s="3" t="s">
        <v>159</v>
      </c>
    </row>
    <row r="28" spans="1:4">
      <c r="A28" s="4" t="s">
        <v>160</v>
      </c>
      <c r="B28" s="5" t="n">
        <v>30365449</v>
      </c>
      <c r="C28" s="5" t="n">
        <v>13804239</v>
      </c>
      <c r="D28" s="5" t="n">
        <v>36299585</v>
      </c>
    </row>
    <row r="29" spans="1:4">
      <c r="A29" s="4" t="s">
        <v>161</v>
      </c>
      <c r="B29" s="4" t="s">
        <v>57</v>
      </c>
      <c r="C29" s="4" t="s">
        <v>57</v>
      </c>
      <c r="D29" s="5" t="n">
        <v>-6980681</v>
      </c>
    </row>
    <row r="30" spans="1:4">
      <c r="A30" s="4" t="s">
        <v>162</v>
      </c>
      <c r="B30" s="5" t="n">
        <v>-2832489</v>
      </c>
      <c r="C30" s="5" t="n">
        <v>-2613715</v>
      </c>
      <c r="D30" s="5" t="n">
        <v>-2380062</v>
      </c>
    </row>
    <row r="31" spans="1:4">
      <c r="A31" s="4" t="s">
        <v>163</v>
      </c>
      <c r="B31" s="5" t="n">
        <v>340843</v>
      </c>
      <c r="C31" s="5" t="n">
        <v>405749</v>
      </c>
      <c r="D31" s="5" t="n">
        <v>122946</v>
      </c>
    </row>
    <row r="32" spans="1:4">
      <c r="A32" s="4" t="s">
        <v>164</v>
      </c>
      <c r="B32" s="4" t="s">
        <v>57</v>
      </c>
      <c r="C32" s="4" t="s">
        <v>57</v>
      </c>
      <c r="D32" s="5" t="n">
        <v>-4778</v>
      </c>
    </row>
    <row r="33" spans="1:4">
      <c r="A33" s="4" t="s">
        <v>165</v>
      </c>
      <c r="B33" s="5" t="n">
        <v>27873803</v>
      </c>
      <c r="C33" s="5" t="n">
        <v>11596273</v>
      </c>
      <c r="D33" s="5" t="n">
        <v>27057010</v>
      </c>
    </row>
    <row r="34" spans="1:4">
      <c r="A34" s="4" t="s">
        <v>166</v>
      </c>
      <c r="B34" s="5" t="n">
        <v>6277889</v>
      </c>
      <c r="C34" s="5" t="n">
        <v>-2952456</v>
      </c>
      <c r="D34" s="5" t="n">
        <v>18815738</v>
      </c>
    </row>
    <row r="35" spans="1:4">
      <c r="A35" s="4" t="s">
        <v>167</v>
      </c>
      <c r="B35" s="5" t="n">
        <v>26242330</v>
      </c>
      <c r="C35" s="5" t="n">
        <v>29194786</v>
      </c>
      <c r="D35" s="5" t="n">
        <v>10379048</v>
      </c>
    </row>
    <row r="36" spans="1:4">
      <c r="A36" s="4" t="s">
        <v>168</v>
      </c>
      <c r="B36" s="5" t="n">
        <v>32520219</v>
      </c>
      <c r="C36" s="5" t="n">
        <v>26242330</v>
      </c>
      <c r="D36" s="5" t="n">
        <v>29194786</v>
      </c>
    </row>
    <row r="37" spans="1:4">
      <c r="A37" s="3" t="s">
        <v>169</v>
      </c>
    </row>
    <row r="38" spans="1:4">
      <c r="A38" s="4" t="s">
        <v>170</v>
      </c>
      <c r="B38" s="5" t="n">
        <v>379302</v>
      </c>
      <c r="C38" s="5" t="n">
        <v>400531</v>
      </c>
      <c r="D38" s="5" t="n">
        <v>419004</v>
      </c>
    </row>
    <row r="39" spans="1:4">
      <c r="A39" s="4" t="s">
        <v>171</v>
      </c>
      <c r="B39" s="5" t="n">
        <v>2496047</v>
      </c>
      <c r="C39" s="5" t="n">
        <v>2320830</v>
      </c>
      <c r="D39" s="5" t="n">
        <v>2196000</v>
      </c>
    </row>
    <row r="40" spans="1:4">
      <c r="A40" s="3" t="s">
        <v>172</v>
      </c>
    </row>
    <row r="41" spans="1:4">
      <c r="A41" s="4" t="s">
        <v>173</v>
      </c>
      <c r="B41" s="5" t="n">
        <v>-276879</v>
      </c>
      <c r="C41" s="5" t="n">
        <v>-1599658</v>
      </c>
      <c r="D41" s="5" t="n">
        <v>-250473</v>
      </c>
    </row>
    <row r="42" spans="1:4">
      <c r="A42" s="4" t="s">
        <v>174</v>
      </c>
      <c r="B42" s="5" t="n">
        <v>53340</v>
      </c>
      <c r="C42" s="5" t="n">
        <v>54706</v>
      </c>
      <c r="D42" s="5" t="n">
        <v>59178</v>
      </c>
    </row>
    <row r="43" spans="1:4">
      <c r="A43" s="4" t="s">
        <v>175</v>
      </c>
      <c r="B43" s="5" t="n">
        <v>90832</v>
      </c>
      <c r="C43" s="4" t="s">
        <v>57</v>
      </c>
      <c r="D43" s="6" t="n">
        <v>186210</v>
      </c>
    </row>
    <row r="44" spans="1:4">
      <c r="A44" s="4" t="s">
        <v>176</v>
      </c>
      <c r="B44" s="6" t="n">
        <v>18769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626</v>
      </c>
      <c r="B1" s="2" t="s">
        <v>1</v>
      </c>
    </row>
    <row r="2" spans="1:4">
      <c r="B2" s="2" t="s">
        <v>2</v>
      </c>
      <c r="C2" s="2" t="s">
        <v>32</v>
      </c>
      <c r="D2" s="2" t="s">
        <v>74</v>
      </c>
    </row>
    <row r="3" spans="1:4">
      <c r="A3" s="3" t="s">
        <v>627</v>
      </c>
    </row>
    <row r="4" spans="1:4">
      <c r="A4" s="4" t="s">
        <v>628</v>
      </c>
      <c r="B4" s="5" t="n">
        <v>140905</v>
      </c>
      <c r="C4" s="5" t="n">
        <v>183302</v>
      </c>
      <c r="D4" s="5" t="n">
        <v>176181</v>
      </c>
    </row>
    <row r="5" spans="1:4">
      <c r="A5" s="4" t="s">
        <v>629</v>
      </c>
      <c r="B5" s="5" t="n">
        <v>9250</v>
      </c>
      <c r="C5" s="5" t="n">
        <v>10000</v>
      </c>
      <c r="D5" s="5" t="n">
        <v>23650</v>
      </c>
    </row>
    <row r="6" spans="1:4">
      <c r="A6" s="4" t="s">
        <v>630</v>
      </c>
      <c r="B6" s="5" t="n">
        <v>-33140</v>
      </c>
      <c r="C6" s="5" t="n">
        <v>-39539</v>
      </c>
      <c r="D6" s="5" t="n">
        <v>-9378</v>
      </c>
    </row>
    <row r="7" spans="1:4">
      <c r="A7" s="4" t="s">
        <v>631</v>
      </c>
      <c r="B7" s="5" t="n">
        <v>-11300</v>
      </c>
      <c r="C7" s="5" t="n">
        <v>-12858</v>
      </c>
      <c r="D7" s="5" t="n">
        <v>-7151</v>
      </c>
    </row>
    <row r="8" spans="1:4">
      <c r="A8" s="4" t="s">
        <v>632</v>
      </c>
      <c r="B8" s="5" t="n">
        <v>105715</v>
      </c>
      <c r="C8" s="5" t="n">
        <v>140905</v>
      </c>
      <c r="D8" s="5" t="n">
        <v>183302</v>
      </c>
    </row>
    <row r="9" spans="1:4">
      <c r="A9" s="4" t="s">
        <v>633</v>
      </c>
      <c r="B9" s="5" t="n">
        <v>28813</v>
      </c>
      <c r="C9" s="5" t="n">
        <v>12620</v>
      </c>
      <c r="D9" s="5" t="n">
        <v>17457</v>
      </c>
    </row>
    <row r="10" spans="1:4">
      <c r="A10" s="3" t="s">
        <v>634</v>
      </c>
    </row>
    <row r="11" spans="1:4">
      <c r="A11" s="4" t="s">
        <v>628</v>
      </c>
      <c r="B11" s="7" t="n">
        <v>11.06</v>
      </c>
      <c r="C11" s="7" t="n">
        <v>10.81</v>
      </c>
      <c r="D11" s="7" t="n">
        <v>10.48</v>
      </c>
    </row>
    <row r="12" spans="1:4">
      <c r="A12" s="4" t="s">
        <v>629</v>
      </c>
      <c r="B12" s="8" t="n">
        <v>21.56</v>
      </c>
      <c r="C12" s="8" t="n">
        <v>15.99</v>
      </c>
      <c r="D12" s="8" t="n">
        <v>14.44</v>
      </c>
    </row>
    <row r="13" spans="1:4">
      <c r="A13" s="4" t="s">
        <v>631</v>
      </c>
      <c r="B13" s="8" t="n">
        <v>10.28</v>
      </c>
      <c r="C13" s="8" t="n">
        <v>10.26</v>
      </c>
      <c r="D13" s="8" t="n">
        <v>13.11</v>
      </c>
    </row>
    <row r="14" spans="1:4">
      <c r="A14" s="4" t="s">
        <v>630</v>
      </c>
      <c r="B14" s="8" t="n">
        <v>15.42</v>
      </c>
      <c r="C14" s="8" t="n">
        <v>13.84</v>
      </c>
      <c r="D14" s="8" t="n">
        <v>11.64</v>
      </c>
    </row>
    <row r="15" spans="1:4">
      <c r="A15" s="4" t="s">
        <v>632</v>
      </c>
      <c r="B15" s="8" t="n">
        <v>11.87</v>
      </c>
      <c r="C15" s="8" t="n">
        <v>11.06</v>
      </c>
      <c r="D15" s="8" t="n">
        <v>10.81</v>
      </c>
    </row>
    <row r="16" spans="1:4">
      <c r="A16" s="4" t="s">
        <v>633</v>
      </c>
      <c r="B16" s="7" t="n">
        <v>9.74</v>
      </c>
      <c r="C16" s="7" t="n">
        <v>11.5</v>
      </c>
      <c r="D16" s="7" t="n">
        <v>12.9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35</v>
      </c>
      <c r="B1" s="2" t="s">
        <v>1</v>
      </c>
    </row>
    <row r="2" spans="1:4">
      <c r="B2" s="2" t="s">
        <v>2</v>
      </c>
      <c r="C2" s="2" t="s">
        <v>32</v>
      </c>
      <c r="D2" s="2" t="s">
        <v>74</v>
      </c>
    </row>
    <row r="3" spans="1:4">
      <c r="A3" s="3" t="s">
        <v>636</v>
      </c>
    </row>
    <row r="4" spans="1:4">
      <c r="A4" s="4" t="s">
        <v>632</v>
      </c>
      <c r="B4" s="7" t="n">
        <v>11.87</v>
      </c>
    </row>
    <row r="5" spans="1:4">
      <c r="A5" s="4" t="s">
        <v>632</v>
      </c>
      <c r="B5" s="5" t="n">
        <v>105715</v>
      </c>
    </row>
    <row r="6" spans="1:4">
      <c r="A6" s="4" t="s">
        <v>637</v>
      </c>
      <c r="B6" s="4" t="s">
        <v>638</v>
      </c>
    </row>
    <row r="7" spans="1:4">
      <c r="A7" s="4" t="s">
        <v>639</v>
      </c>
      <c r="B7" s="7" t="n">
        <v>9.74</v>
      </c>
      <c r="C7" s="7" t="n">
        <v>11.5</v>
      </c>
      <c r="D7" s="7" t="n">
        <v>12.95</v>
      </c>
    </row>
    <row r="8" spans="1:4">
      <c r="A8" s="4" t="s">
        <v>640</v>
      </c>
      <c r="B8" s="6" t="n">
        <v>854533</v>
      </c>
    </row>
    <row r="9" spans="1:4">
      <c r="A9" s="4" t="s">
        <v>633</v>
      </c>
      <c r="B9" s="5" t="n">
        <v>28813</v>
      </c>
    </row>
    <row r="10" spans="1:4">
      <c r="A10" s="4" t="s">
        <v>641</v>
      </c>
      <c r="B10" s="6" t="n">
        <v>286869</v>
      </c>
    </row>
    <row r="11" spans="1:4">
      <c r="A11" s="4" t="s">
        <v>642</v>
      </c>
    </row>
    <row r="12" spans="1:4">
      <c r="A12" s="3" t="s">
        <v>636</v>
      </c>
    </row>
    <row r="13" spans="1:4">
      <c r="A13" s="4" t="s">
        <v>632</v>
      </c>
      <c r="B13" s="7" t="n">
        <v>9.470000000000001</v>
      </c>
    </row>
    <row r="14" spans="1:4">
      <c r="A14" s="4" t="s">
        <v>632</v>
      </c>
      <c r="B14" s="5" t="n">
        <v>51890</v>
      </c>
    </row>
    <row r="15" spans="1:4">
      <c r="A15" s="4" t="s">
        <v>637</v>
      </c>
      <c r="B15" s="4" t="s">
        <v>643</v>
      </c>
    </row>
    <row r="16" spans="1:4">
      <c r="A16" s="4" t="s">
        <v>639</v>
      </c>
      <c r="B16" s="7" t="n">
        <v>9.470000000000001</v>
      </c>
    </row>
    <row r="17" spans="1:4">
      <c r="A17" s="4" t="s">
        <v>640</v>
      </c>
      <c r="B17" s="6" t="n">
        <v>530554</v>
      </c>
    </row>
    <row r="18" spans="1:4">
      <c r="A18" s="4" t="s">
        <v>633</v>
      </c>
      <c r="B18" s="5" t="n">
        <v>20756</v>
      </c>
    </row>
    <row r="19" spans="1:4">
      <c r="A19" s="4" t="s">
        <v>641</v>
      </c>
      <c r="B19" s="6" t="n">
        <v>212221</v>
      </c>
    </row>
    <row r="20" spans="1:4">
      <c r="A20" s="4" t="s">
        <v>644</v>
      </c>
    </row>
    <row r="21" spans="1:4">
      <c r="A21" s="3" t="s">
        <v>636</v>
      </c>
    </row>
    <row r="22" spans="1:4">
      <c r="A22" s="4" t="s">
        <v>632</v>
      </c>
      <c r="B22" s="7" t="n">
        <v>9.789999999999999</v>
      </c>
    </row>
    <row r="23" spans="1:4">
      <c r="A23" s="4" t="s">
        <v>632</v>
      </c>
      <c r="B23" s="5" t="n">
        <v>5280</v>
      </c>
    </row>
    <row r="24" spans="1:4">
      <c r="A24" s="4" t="s">
        <v>637</v>
      </c>
      <c r="B24" s="4" t="s">
        <v>645</v>
      </c>
    </row>
    <row r="25" spans="1:4">
      <c r="A25" s="4" t="s">
        <v>639</v>
      </c>
      <c r="B25" s="7" t="n">
        <v>9.789999999999999</v>
      </c>
    </row>
    <row r="26" spans="1:4">
      <c r="A26" s="4" t="s">
        <v>640</v>
      </c>
      <c r="B26" s="6" t="n">
        <v>52296</v>
      </c>
    </row>
    <row r="27" spans="1:4">
      <c r="A27" s="4" t="s">
        <v>633</v>
      </c>
      <c r="B27" s="5" t="n">
        <v>3168</v>
      </c>
    </row>
    <row r="28" spans="1:4">
      <c r="A28" s="4" t="s">
        <v>641</v>
      </c>
      <c r="B28" s="6" t="n">
        <v>31378</v>
      </c>
    </row>
    <row r="29" spans="1:4">
      <c r="A29" s="4" t="s">
        <v>646</v>
      </c>
    </row>
    <row r="30" spans="1:4">
      <c r="A30" s="3" t="s">
        <v>636</v>
      </c>
    </row>
    <row r="31" spans="1:4">
      <c r="A31" s="4" t="s">
        <v>632</v>
      </c>
      <c r="B31" s="7" t="n">
        <v>10.1</v>
      </c>
    </row>
    <row r="32" spans="1:4">
      <c r="A32" s="4" t="s">
        <v>632</v>
      </c>
      <c r="B32" s="5" t="n">
        <v>7645</v>
      </c>
    </row>
    <row r="33" spans="1:4">
      <c r="A33" s="4" t="s">
        <v>637</v>
      </c>
      <c r="B33" s="4" t="s">
        <v>647</v>
      </c>
    </row>
    <row r="34" spans="1:4">
      <c r="A34" s="4" t="s">
        <v>639</v>
      </c>
      <c r="B34" s="7" t="n">
        <v>10.1</v>
      </c>
    </row>
    <row r="35" spans="1:4">
      <c r="A35" s="4" t="s">
        <v>640</v>
      </c>
      <c r="B35" s="6" t="n">
        <v>73351</v>
      </c>
    </row>
    <row r="36" spans="1:4">
      <c r="A36" s="4" t="s">
        <v>633</v>
      </c>
      <c r="B36" s="5" t="n">
        <v>1529</v>
      </c>
    </row>
    <row r="37" spans="1:4">
      <c r="A37" s="4" t="s">
        <v>641</v>
      </c>
      <c r="B37" s="6" t="n">
        <v>14670</v>
      </c>
    </row>
    <row r="38" spans="1:4">
      <c r="A38" s="4" t="s">
        <v>648</v>
      </c>
    </row>
    <row r="39" spans="1:4">
      <c r="A39" s="3" t="s">
        <v>636</v>
      </c>
    </row>
    <row r="40" spans="1:4">
      <c r="A40" s="4" t="s">
        <v>632</v>
      </c>
      <c r="B40" s="7" t="n">
        <v>10.61</v>
      </c>
    </row>
    <row r="41" spans="1:4">
      <c r="A41" s="4" t="s">
        <v>632</v>
      </c>
      <c r="B41" s="5" t="n">
        <v>3300</v>
      </c>
    </row>
    <row r="42" spans="1:4">
      <c r="A42" s="4" t="s">
        <v>637</v>
      </c>
      <c r="B42" s="4" t="s">
        <v>649</v>
      </c>
    </row>
    <row r="43" spans="1:4">
      <c r="A43" s="4" t="s">
        <v>639</v>
      </c>
      <c r="B43" s="7" t="n">
        <v>10.61</v>
      </c>
    </row>
    <row r="44" spans="1:4">
      <c r="A44" s="4" t="s">
        <v>640</v>
      </c>
      <c r="B44" s="6" t="n">
        <v>29979</v>
      </c>
    </row>
    <row r="45" spans="1:4">
      <c r="A45" s="4" t="s">
        <v>633</v>
      </c>
      <c r="B45" s="5" t="n">
        <v>1320</v>
      </c>
    </row>
    <row r="46" spans="1:4">
      <c r="A46" s="4" t="s">
        <v>641</v>
      </c>
      <c r="B46" s="6" t="n">
        <v>11992</v>
      </c>
    </row>
    <row r="47" spans="1:4">
      <c r="A47" s="4" t="s">
        <v>650</v>
      </c>
    </row>
    <row r="48" spans="1:4">
      <c r="A48" s="3" t="s">
        <v>636</v>
      </c>
    </row>
    <row r="49" spans="1:4">
      <c r="A49" s="4" t="s">
        <v>632</v>
      </c>
      <c r="B49" s="7" t="n">
        <v>10.91</v>
      </c>
    </row>
    <row r="50" spans="1:4">
      <c r="A50" s="4" t="s">
        <v>632</v>
      </c>
      <c r="B50" s="5" t="n">
        <v>2200</v>
      </c>
    </row>
    <row r="51" spans="1:4">
      <c r="A51" s="4" t="s">
        <v>637</v>
      </c>
      <c r="B51" s="4" t="s">
        <v>651</v>
      </c>
    </row>
    <row r="52" spans="1:4">
      <c r="A52" s="4" t="s">
        <v>639</v>
      </c>
      <c r="B52" s="7" t="n">
        <v>10.91</v>
      </c>
    </row>
    <row r="53" spans="1:4">
      <c r="A53" s="4" t="s">
        <v>640</v>
      </c>
      <c r="B53" s="6" t="n">
        <v>19326</v>
      </c>
    </row>
    <row r="54" spans="1:4">
      <c r="A54" s="4" t="s">
        <v>633</v>
      </c>
      <c r="B54" s="5" t="n">
        <v>440</v>
      </c>
    </row>
    <row r="55" spans="1:4">
      <c r="A55" s="4" t="s">
        <v>641</v>
      </c>
      <c r="B55" s="6" t="n">
        <v>3865</v>
      </c>
    </row>
    <row r="56" spans="1:4">
      <c r="A56" s="4" t="s">
        <v>652</v>
      </c>
    </row>
    <row r="57" spans="1:4">
      <c r="A57" s="3" t="s">
        <v>636</v>
      </c>
    </row>
    <row r="58" spans="1:4">
      <c r="A58" s="4" t="s">
        <v>632</v>
      </c>
      <c r="B58" s="7" t="n">
        <v>11.73</v>
      </c>
    </row>
    <row r="59" spans="1:4">
      <c r="A59" s="4" t="s">
        <v>632</v>
      </c>
      <c r="B59" s="5" t="n">
        <v>1600</v>
      </c>
    </row>
    <row r="60" spans="1:4">
      <c r="A60" s="4" t="s">
        <v>637</v>
      </c>
      <c r="B60" s="4" t="s">
        <v>653</v>
      </c>
    </row>
    <row r="61" spans="1:4">
      <c r="A61" s="4" t="s">
        <v>639</v>
      </c>
      <c r="B61" s="7" t="n">
        <v>11.73</v>
      </c>
    </row>
    <row r="62" spans="1:4">
      <c r="A62" s="4" t="s">
        <v>640</v>
      </c>
      <c r="B62" s="6" t="n">
        <v>12743</v>
      </c>
    </row>
    <row r="63" spans="1:4">
      <c r="A63" s="4" t="s">
        <v>633</v>
      </c>
      <c r="B63" s="5" t="n">
        <v>1600</v>
      </c>
    </row>
    <row r="64" spans="1:4">
      <c r="A64" s="4" t="s">
        <v>641</v>
      </c>
      <c r="B64" s="6" t="n">
        <v>12743</v>
      </c>
    </row>
    <row r="65" spans="1:4">
      <c r="A65" s="4" t="s">
        <v>654</v>
      </c>
    </row>
    <row r="66" spans="1:4">
      <c r="A66" s="3" t="s">
        <v>636</v>
      </c>
    </row>
    <row r="67" spans="1:4">
      <c r="A67" s="4" t="s">
        <v>632</v>
      </c>
      <c r="B67" s="7" t="n">
        <v>13.49</v>
      </c>
    </row>
    <row r="68" spans="1:4">
      <c r="A68" s="4" t="s">
        <v>632</v>
      </c>
      <c r="B68" s="5" t="n">
        <v>4950</v>
      </c>
    </row>
    <row r="69" spans="1:4">
      <c r="A69" s="4" t="s">
        <v>637</v>
      </c>
      <c r="B69" s="4" t="s">
        <v>655</v>
      </c>
    </row>
    <row r="70" spans="1:4">
      <c r="A70" s="4" t="s">
        <v>639</v>
      </c>
      <c r="B70" s="7" t="n">
        <v>13.49</v>
      </c>
    </row>
    <row r="71" spans="1:4">
      <c r="A71" s="4" t="s">
        <v>640</v>
      </c>
      <c r="B71" s="6" t="n">
        <v>30713</v>
      </c>
    </row>
    <row r="72" spans="1:4">
      <c r="A72" s="4" t="s">
        <v>656</v>
      </c>
    </row>
    <row r="73" spans="1:4">
      <c r="A73" s="3" t="s">
        <v>636</v>
      </c>
    </row>
    <row r="74" spans="1:4">
      <c r="A74" s="4" t="s">
        <v>632</v>
      </c>
      <c r="B74" s="7" t="n">
        <v>13.64</v>
      </c>
    </row>
    <row r="75" spans="1:4">
      <c r="A75" s="4" t="s">
        <v>632</v>
      </c>
      <c r="B75" s="5" t="n">
        <v>2200</v>
      </c>
    </row>
    <row r="76" spans="1:4">
      <c r="A76" s="4" t="s">
        <v>637</v>
      </c>
      <c r="B76" s="4" t="s">
        <v>657</v>
      </c>
    </row>
    <row r="77" spans="1:4">
      <c r="A77" s="4" t="s">
        <v>639</v>
      </c>
      <c r="B77" s="7" t="n">
        <v>13.64</v>
      </c>
    </row>
    <row r="78" spans="1:4">
      <c r="A78" s="4" t="s">
        <v>640</v>
      </c>
      <c r="B78" s="6" t="n">
        <v>13320</v>
      </c>
    </row>
    <row r="79" spans="1:4">
      <c r="A79" s="4" t="s">
        <v>658</v>
      </c>
    </row>
    <row r="80" spans="1:4">
      <c r="A80" s="3" t="s">
        <v>636</v>
      </c>
    </row>
    <row r="81" spans="1:4">
      <c r="A81" s="4" t="s">
        <v>632</v>
      </c>
      <c r="B81" s="7" t="n">
        <v>14.35</v>
      </c>
    </row>
    <row r="82" spans="1:4">
      <c r="A82" s="4" t="s">
        <v>632</v>
      </c>
      <c r="B82" s="5" t="n">
        <v>12925</v>
      </c>
    </row>
    <row r="83" spans="1:4">
      <c r="A83" s="4" t="s">
        <v>637</v>
      </c>
      <c r="B83" s="4" t="s">
        <v>613</v>
      </c>
    </row>
    <row r="84" spans="1:4">
      <c r="A84" s="4" t="s">
        <v>639</v>
      </c>
      <c r="B84" s="7" t="n">
        <v>14.35</v>
      </c>
    </row>
    <row r="85" spans="1:4">
      <c r="A85" s="4" t="s">
        <v>640</v>
      </c>
      <c r="B85" s="6" t="n">
        <v>69079</v>
      </c>
    </row>
    <row r="86" spans="1:4">
      <c r="A86" s="4" t="s">
        <v>659</v>
      </c>
    </row>
    <row r="87" spans="1:4">
      <c r="A87" s="3" t="s">
        <v>636</v>
      </c>
    </row>
    <row r="88" spans="1:4">
      <c r="A88" s="4" t="s">
        <v>632</v>
      </c>
      <c r="B88" s="7" t="n">
        <v>14.98</v>
      </c>
    </row>
    <row r="89" spans="1:4">
      <c r="A89" s="4" t="s">
        <v>632</v>
      </c>
      <c r="B89" s="5" t="n">
        <v>3300</v>
      </c>
    </row>
    <row r="90" spans="1:4">
      <c r="A90" s="4" t="s">
        <v>637</v>
      </c>
      <c r="B90" s="4" t="s">
        <v>660</v>
      </c>
    </row>
    <row r="91" spans="1:4">
      <c r="A91" s="4" t="s">
        <v>639</v>
      </c>
      <c r="B91" s="7" t="n">
        <v>14.98</v>
      </c>
    </row>
    <row r="92" spans="1:4">
      <c r="A92" s="4" t="s">
        <v>640</v>
      </c>
      <c r="B92" s="6" t="n">
        <v>15558</v>
      </c>
    </row>
    <row r="93" spans="1:4">
      <c r="A93" s="4" t="s">
        <v>661</v>
      </c>
    </row>
    <row r="94" spans="1:4">
      <c r="A94" s="3" t="s">
        <v>636</v>
      </c>
    </row>
    <row r="95" spans="1:4">
      <c r="A95" s="4" t="s">
        <v>632</v>
      </c>
      <c r="B95" s="7" t="n">
        <v>15.99</v>
      </c>
    </row>
    <row r="96" spans="1:4">
      <c r="A96" s="4" t="s">
        <v>632</v>
      </c>
      <c r="B96" s="5" t="n">
        <v>5000</v>
      </c>
    </row>
    <row r="97" spans="1:4">
      <c r="A97" s="4" t="s">
        <v>637</v>
      </c>
      <c r="B97" s="4" t="s">
        <v>662</v>
      </c>
    </row>
    <row r="98" spans="1:4">
      <c r="A98" s="4" t="s">
        <v>639</v>
      </c>
      <c r="B98" s="7" t="n">
        <v>15.99</v>
      </c>
    </row>
    <row r="99" spans="1:4">
      <c r="A99" s="4" t="s">
        <v>640</v>
      </c>
      <c r="B99" s="6" t="n">
        <v>18523</v>
      </c>
    </row>
    <row r="100" spans="1:4">
      <c r="A100" s="4" t="s">
        <v>663</v>
      </c>
    </row>
    <row r="101" spans="1:4">
      <c r="A101" s="3" t="s">
        <v>636</v>
      </c>
    </row>
    <row r="102" spans="1:4">
      <c r="A102" s="4" t="s">
        <v>632</v>
      </c>
      <c r="B102" s="7" t="n">
        <v>20.9</v>
      </c>
    </row>
    <row r="103" spans="1:4">
      <c r="A103" s="4" t="s">
        <v>632</v>
      </c>
      <c r="B103" s="5" t="n">
        <v>2500</v>
      </c>
    </row>
    <row r="104" spans="1:4">
      <c r="A104" s="4" t="s">
        <v>637</v>
      </c>
      <c r="B104" s="4" t="s">
        <v>638</v>
      </c>
    </row>
    <row r="105" spans="1:4">
      <c r="A105" s="4" t="s">
        <v>639</v>
      </c>
      <c r="B105" s="7" t="n">
        <v>20.9</v>
      </c>
    </row>
    <row r="106" spans="1:4">
      <c r="A106" s="4" t="s">
        <v>640</v>
      </c>
      <c r="B106" s="6" t="n">
        <v>-3014</v>
      </c>
    </row>
    <row r="107" spans="1:4">
      <c r="A107" s="4" t="s">
        <v>664</v>
      </c>
    </row>
    <row r="108" spans="1:4">
      <c r="A108" s="3" t="s">
        <v>636</v>
      </c>
    </row>
    <row r="109" spans="1:4">
      <c r="A109" s="4" t="s">
        <v>632</v>
      </c>
      <c r="B109" s="7" t="n">
        <v>21.8</v>
      </c>
    </row>
    <row r="110" spans="1:4">
      <c r="A110" s="4" t="s">
        <v>632</v>
      </c>
      <c r="B110" s="5" t="n">
        <v>3750</v>
      </c>
    </row>
    <row r="111" spans="1:4">
      <c r="A111" s="4" t="s">
        <v>637</v>
      </c>
      <c r="B111" s="4" t="s">
        <v>665</v>
      </c>
    </row>
    <row r="112" spans="1:4">
      <c r="A112" s="4" t="s">
        <v>639</v>
      </c>
      <c r="B112" s="7" t="n">
        <v>21.8</v>
      </c>
    </row>
    <row r="113" spans="1:4">
      <c r="A113" s="4" t="s">
        <v>640</v>
      </c>
      <c r="B113" s="6" t="n">
        <v>-789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3"/>
    <col customWidth="1" max="2" min="2" width="16"/>
    <col customWidth="1" max="3" min="3" width="25"/>
    <col customWidth="1" max="4" min="4" width="14"/>
    <col customWidth="1" max="5" min="5" width="14"/>
    <col customWidth="1" max="6" min="6" width="14"/>
    <col customWidth="1" max="7" min="7" width="14"/>
  </cols>
  <sheetData>
    <row r="1" spans="1:7">
      <c r="A1" s="1" t="s">
        <v>666</v>
      </c>
      <c r="B1" s="2" t="s">
        <v>1</v>
      </c>
    </row>
    <row r="2" spans="1:7">
      <c r="B2" s="2" t="s">
        <v>2</v>
      </c>
      <c r="C2" s="2" t="s">
        <v>32</v>
      </c>
      <c r="D2" s="2" t="s">
        <v>74</v>
      </c>
      <c r="E2" s="2" t="s">
        <v>667</v>
      </c>
      <c r="F2" s="2" t="s">
        <v>668</v>
      </c>
      <c r="G2" s="2" t="s">
        <v>669</v>
      </c>
    </row>
    <row r="3" spans="1:7">
      <c r="A3" s="3" t="s">
        <v>670</v>
      </c>
    </row>
    <row r="4" spans="1:7">
      <c r="A4" s="4" t="s">
        <v>671</v>
      </c>
      <c r="B4" s="4" t="s">
        <v>620</v>
      </c>
      <c r="C4" s="4" t="s">
        <v>621</v>
      </c>
      <c r="D4" s="4" t="s">
        <v>622</v>
      </c>
    </row>
    <row r="5" spans="1:7">
      <c r="A5" s="4" t="s">
        <v>672</v>
      </c>
      <c r="B5" s="5" t="n">
        <v>105715</v>
      </c>
      <c r="C5" s="5" t="n">
        <v>140905</v>
      </c>
      <c r="D5" s="5" t="n">
        <v>183302</v>
      </c>
      <c r="F5" s="5" t="n">
        <v>176181</v>
      </c>
    </row>
    <row r="6" spans="1:7">
      <c r="A6" s="4" t="s">
        <v>673</v>
      </c>
      <c r="B6" s="5" t="n">
        <v>28813</v>
      </c>
      <c r="C6" s="5" t="n">
        <v>12620</v>
      </c>
      <c r="D6" s="5" t="n">
        <v>17457</v>
      </c>
    </row>
    <row r="7" spans="1:7">
      <c r="A7" s="4" t="s">
        <v>674</v>
      </c>
      <c r="B7" s="6" t="n">
        <v>311836</v>
      </c>
      <c r="C7" s="6" t="n">
        <v>273979</v>
      </c>
      <c r="D7" s="6" t="n">
        <v>14272</v>
      </c>
    </row>
    <row r="8" spans="1:7">
      <c r="A8" s="4" t="s">
        <v>127</v>
      </c>
      <c r="B8" s="5" t="n">
        <v>71701</v>
      </c>
      <c r="C8" s="6" t="n">
        <v>76529</v>
      </c>
      <c r="D8" s="6" t="n">
        <v>78987</v>
      </c>
    </row>
    <row r="9" spans="1:7">
      <c r="A9" s="4" t="s">
        <v>675</v>
      </c>
      <c r="B9" s="6" t="n">
        <v>284123</v>
      </c>
    </row>
    <row r="10" spans="1:7">
      <c r="A10" s="4" t="s">
        <v>676</v>
      </c>
      <c r="C10" s="4" t="s">
        <v>677</v>
      </c>
    </row>
    <row r="11" spans="1:7">
      <c r="A11" s="4" t="s">
        <v>678</v>
      </c>
    </row>
    <row r="12" spans="1:7">
      <c r="A12" s="3" t="s">
        <v>670</v>
      </c>
    </row>
    <row r="13" spans="1:7">
      <c r="A13" s="4" t="s">
        <v>679</v>
      </c>
      <c r="G13" s="5" t="n">
        <v>180000</v>
      </c>
    </row>
    <row r="14" spans="1:7">
      <c r="A14" s="4" t="s">
        <v>680</v>
      </c>
      <c r="G14" s="5" t="n">
        <v>329422</v>
      </c>
    </row>
    <row r="15" spans="1:7">
      <c r="A15" s="4" t="s">
        <v>672</v>
      </c>
      <c r="B15" s="5" t="n">
        <v>1600</v>
      </c>
    </row>
    <row r="16" spans="1:7">
      <c r="A16" s="4" t="s">
        <v>673</v>
      </c>
      <c r="B16" s="5" t="n">
        <v>1600</v>
      </c>
    </row>
    <row r="17" spans="1:7">
      <c r="A17" s="4" t="s">
        <v>681</v>
      </c>
      <c r="G17" s="4" t="s">
        <v>682</v>
      </c>
    </row>
    <row r="18" spans="1:7">
      <c r="A18" s="4" t="s">
        <v>683</v>
      </c>
      <c r="G18" s="4" t="s">
        <v>684</v>
      </c>
    </row>
    <row r="19" spans="1:7">
      <c r="A19" s="4" t="s">
        <v>685</v>
      </c>
      <c r="G19" s="4" t="s">
        <v>684</v>
      </c>
    </row>
    <row r="20" spans="1:7">
      <c r="A20" s="4" t="s">
        <v>686</v>
      </c>
    </row>
    <row r="21" spans="1:7">
      <c r="A21" s="3" t="s">
        <v>670</v>
      </c>
    </row>
    <row r="22" spans="1:7">
      <c r="A22" s="4" t="s">
        <v>679</v>
      </c>
      <c r="E22" s="5" t="n">
        <v>300000</v>
      </c>
    </row>
    <row r="23" spans="1:7">
      <c r="A23" s="4" t="s">
        <v>680</v>
      </c>
      <c r="E23" s="5" t="n">
        <v>330000</v>
      </c>
    </row>
    <row r="24" spans="1:7">
      <c r="A24" s="4" t="s">
        <v>687</v>
      </c>
      <c r="E24" s="4" t="s">
        <v>688</v>
      </c>
    </row>
    <row r="25" spans="1:7">
      <c r="A25" s="4" t="s">
        <v>689</v>
      </c>
      <c r="E25" s="4" t="s">
        <v>688</v>
      </c>
    </row>
    <row r="26" spans="1:7">
      <c r="A26" s="4" t="s">
        <v>681</v>
      </c>
      <c r="E26" s="4" t="s">
        <v>682</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2"/>
    <col customWidth="1" max="2" min="2" width="33"/>
    <col customWidth="1" max="3" min="3" width="21"/>
    <col customWidth="1" max="4" min="4" width="21"/>
  </cols>
  <sheetData>
    <row r="1" spans="1:4">
      <c r="A1" s="1" t="s">
        <v>690</v>
      </c>
      <c r="B1" s="2" t="s">
        <v>1</v>
      </c>
    </row>
    <row r="2" spans="1:4">
      <c r="B2" s="2" t="s">
        <v>691</v>
      </c>
      <c r="C2" s="2" t="s">
        <v>692</v>
      </c>
      <c r="D2" s="2" t="s">
        <v>490</v>
      </c>
    </row>
    <row r="3" spans="1:4">
      <c r="A3" s="4" t="s">
        <v>693</v>
      </c>
    </row>
    <row r="4" spans="1:4">
      <c r="A4" s="3" t="s">
        <v>694</v>
      </c>
    </row>
    <row r="5" spans="1:4">
      <c r="A5" s="4" t="s">
        <v>695</v>
      </c>
      <c r="B5" s="4" t="s">
        <v>696</v>
      </c>
    </row>
    <row r="6" spans="1:4">
      <c r="A6" s="4" t="s">
        <v>697</v>
      </c>
    </row>
    <row r="7" spans="1:4">
      <c r="A7" s="3" t="s">
        <v>694</v>
      </c>
    </row>
    <row r="8" spans="1:4">
      <c r="A8" s="4" t="s">
        <v>695</v>
      </c>
      <c r="B8" s="4" t="s">
        <v>684</v>
      </c>
    </row>
    <row r="9" spans="1:4">
      <c r="A9" s="4" t="s">
        <v>698</v>
      </c>
    </row>
    <row r="10" spans="1:4">
      <c r="A10" s="3" t="s">
        <v>694</v>
      </c>
    </row>
    <row r="11" spans="1:4">
      <c r="A11" s="4" t="s">
        <v>695</v>
      </c>
      <c r="B11" s="4" t="s">
        <v>699</v>
      </c>
    </row>
    <row r="12" spans="1:4">
      <c r="A12" s="4" t="s">
        <v>700</v>
      </c>
    </row>
    <row r="13" spans="1:4">
      <c r="A13" s="3" t="s">
        <v>694</v>
      </c>
    </row>
    <row r="14" spans="1:4">
      <c r="A14" s="4" t="s">
        <v>695</v>
      </c>
      <c r="B14" s="4" t="s">
        <v>701</v>
      </c>
    </row>
    <row r="15" spans="1:4">
      <c r="A15" s="4" t="s">
        <v>702</v>
      </c>
    </row>
    <row r="16" spans="1:4">
      <c r="A16" s="3" t="s">
        <v>694</v>
      </c>
    </row>
    <row r="17" spans="1:4">
      <c r="A17" s="4" t="s">
        <v>695</v>
      </c>
      <c r="B17" s="4" t="s">
        <v>497</v>
      </c>
    </row>
    <row r="18" spans="1:4">
      <c r="A18" s="4" t="s">
        <v>703</v>
      </c>
    </row>
    <row r="19" spans="1:4">
      <c r="A19" s="3" t="s">
        <v>694</v>
      </c>
    </row>
    <row r="20" spans="1:4">
      <c r="A20" s="4" t="s">
        <v>704</v>
      </c>
      <c r="B20" s="6" t="n">
        <v>375000</v>
      </c>
      <c r="C20" s="6" t="n">
        <v>345000</v>
      </c>
      <c r="D20" s="6" t="n">
        <v>315000</v>
      </c>
    </row>
    <row r="21" spans="1:4">
      <c r="A21" s="4" t="s">
        <v>705</v>
      </c>
      <c r="B21" s="5" t="n">
        <v>286013</v>
      </c>
    </row>
    <row r="22" spans="1:4">
      <c r="A22" s="4" t="s">
        <v>706</v>
      </c>
      <c r="B22" s="5" t="n">
        <v>21</v>
      </c>
    </row>
    <row r="23" spans="1:4">
      <c r="A23" s="4" t="s">
        <v>707</v>
      </c>
      <c r="B23" s="5" t="n">
        <v>1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708</v>
      </c>
      <c r="B1" s="2" t="s">
        <v>1</v>
      </c>
    </row>
    <row r="2" spans="1:4">
      <c r="B2" s="2" t="s">
        <v>2</v>
      </c>
      <c r="C2" s="2" t="s">
        <v>32</v>
      </c>
      <c r="D2" s="2" t="s">
        <v>74</v>
      </c>
    </row>
    <row r="3" spans="1:4">
      <c r="A3" s="3" t="s">
        <v>223</v>
      </c>
    </row>
    <row r="4" spans="1:4">
      <c r="A4" s="4" t="s">
        <v>709</v>
      </c>
      <c r="B4" s="6" t="n">
        <v>2685000</v>
      </c>
      <c r="C4" s="6" t="n">
        <v>2340000</v>
      </c>
      <c r="D4" s="6" t="n">
        <v>2475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0</v>
      </c>
      <c r="B1" s="2" t="s">
        <v>455</v>
      </c>
      <c r="J1" s="2" t="s">
        <v>1</v>
      </c>
    </row>
    <row r="2" spans="1:12">
      <c r="B2" s="2" t="s">
        <v>2</v>
      </c>
      <c r="C2" s="2" t="s">
        <v>456</v>
      </c>
      <c r="D2" s="2" t="s">
        <v>4</v>
      </c>
      <c r="E2" s="2" t="s">
        <v>457</v>
      </c>
      <c r="F2" s="2" t="s">
        <v>32</v>
      </c>
      <c r="G2" s="2" t="s">
        <v>458</v>
      </c>
      <c r="H2" s="2" t="s">
        <v>459</v>
      </c>
      <c r="I2" s="2" t="s">
        <v>460</v>
      </c>
      <c r="J2" s="2" t="s">
        <v>2</v>
      </c>
      <c r="K2" s="2" t="s">
        <v>32</v>
      </c>
      <c r="L2" s="2" t="s">
        <v>74</v>
      </c>
    </row>
    <row r="3" spans="1:12">
      <c r="A3" s="3" t="s">
        <v>226</v>
      </c>
    </row>
    <row r="4" spans="1:12">
      <c r="A4" s="4" t="s">
        <v>711</v>
      </c>
      <c r="B4" s="6" t="n">
        <v>848699</v>
      </c>
      <c r="C4" s="6" t="n">
        <v>1440653</v>
      </c>
      <c r="D4" s="6" t="n">
        <v>1386385</v>
      </c>
      <c r="E4" s="6" t="n">
        <v>1226088</v>
      </c>
      <c r="F4" s="6" t="n">
        <v>1312879</v>
      </c>
      <c r="G4" s="6" t="n">
        <v>1426338</v>
      </c>
      <c r="H4" s="6" t="n">
        <v>1312110</v>
      </c>
      <c r="I4" s="6" t="n">
        <v>1195736</v>
      </c>
      <c r="J4" s="6" t="n">
        <v>4901825</v>
      </c>
      <c r="K4" s="6" t="n">
        <v>5247063</v>
      </c>
      <c r="L4" s="6" t="n">
        <v>4884288</v>
      </c>
    </row>
    <row r="5" spans="1:12">
      <c r="A5" s="4" t="s">
        <v>712</v>
      </c>
      <c r="J5" s="5" t="n">
        <v>4973637</v>
      </c>
      <c r="K5" s="5" t="n">
        <v>4935349</v>
      </c>
      <c r="L5" s="5" t="n">
        <v>4912499</v>
      </c>
    </row>
    <row r="6" spans="1:12">
      <c r="A6" s="4" t="s">
        <v>713</v>
      </c>
      <c r="J6" s="5" t="n">
        <v>84715</v>
      </c>
      <c r="K6" s="5" t="n">
        <v>118765</v>
      </c>
      <c r="L6" s="5" t="n">
        <v>154586</v>
      </c>
    </row>
    <row r="7" spans="1:12">
      <c r="A7" s="4" t="s">
        <v>714</v>
      </c>
      <c r="J7" s="5" t="n">
        <v>5058352</v>
      </c>
      <c r="K7" s="5" t="n">
        <v>5054114</v>
      </c>
      <c r="L7" s="5" t="n">
        <v>5067085</v>
      </c>
    </row>
    <row r="8" spans="1:12">
      <c r="A8" s="4" t="s">
        <v>715</v>
      </c>
      <c r="B8" s="7" t="n">
        <v>0.17</v>
      </c>
      <c r="C8" s="7" t="n">
        <v>0.29</v>
      </c>
      <c r="D8" s="7" t="n">
        <v>0.28</v>
      </c>
      <c r="E8" s="7" t="n">
        <v>0.25</v>
      </c>
      <c r="F8" s="7" t="n">
        <v>0.27</v>
      </c>
      <c r="G8" s="7" t="n">
        <v>0.28</v>
      </c>
      <c r="H8" s="7" t="n">
        <v>0.27</v>
      </c>
      <c r="I8" s="7" t="n">
        <v>0.24</v>
      </c>
      <c r="J8" s="7" t="n">
        <v>0.99</v>
      </c>
      <c r="K8" s="7" t="n">
        <v>1.06</v>
      </c>
      <c r="L8" s="7" t="n">
        <v>0.99</v>
      </c>
    </row>
    <row r="9" spans="1:12">
      <c r="A9" s="4" t="s">
        <v>716</v>
      </c>
      <c r="B9" s="7" t="n">
        <v>0.17</v>
      </c>
      <c r="C9" s="7" t="n">
        <v>0.29</v>
      </c>
      <c r="D9" s="7" t="n">
        <v>0.27</v>
      </c>
      <c r="E9" s="7" t="n">
        <v>0.24</v>
      </c>
      <c r="F9" s="7" t="n">
        <v>0.26</v>
      </c>
      <c r="G9" s="7" t="n">
        <v>0.28</v>
      </c>
      <c r="H9" s="7" t="n">
        <v>0.26</v>
      </c>
      <c r="I9" s="7" t="n">
        <v>0.24</v>
      </c>
      <c r="J9" s="7" t="n">
        <v>0.97</v>
      </c>
      <c r="K9" s="7" t="n">
        <v>1.04</v>
      </c>
      <c r="L9" s="7" t="n">
        <v>0.96</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17</v>
      </c>
      <c r="B1" s="2" t="s">
        <v>2</v>
      </c>
      <c r="C1" s="2" t="s">
        <v>32</v>
      </c>
    </row>
    <row r="2" spans="1:3">
      <c r="A2" s="3" t="s">
        <v>718</v>
      </c>
    </row>
    <row r="3" spans="1:3">
      <c r="A3" s="4" t="s">
        <v>719</v>
      </c>
      <c r="B3" s="6" t="n">
        <v>47986000</v>
      </c>
      <c r="C3" s="6" t="n">
        <v>44850000</v>
      </c>
    </row>
    <row r="4" spans="1:3">
      <c r="A4" s="4" t="s">
        <v>720</v>
      </c>
      <c r="B4" s="4" t="s">
        <v>721</v>
      </c>
      <c r="C4" s="4" t="s">
        <v>722</v>
      </c>
    </row>
    <row r="5" spans="1:3">
      <c r="A5" s="4" t="s">
        <v>723</v>
      </c>
      <c r="B5" s="6" t="n">
        <v>23213000</v>
      </c>
      <c r="C5" s="6" t="n">
        <v>23213000</v>
      </c>
    </row>
    <row r="6" spans="1:3">
      <c r="A6" s="4" t="s">
        <v>724</v>
      </c>
      <c r="B6" s="4" t="s">
        <v>725</v>
      </c>
      <c r="C6" s="4" t="s">
        <v>725</v>
      </c>
    </row>
    <row r="7" spans="1:3">
      <c r="A7" s="3" t="s">
        <v>726</v>
      </c>
    </row>
    <row r="8" spans="1:3">
      <c r="A8" s="4" t="s">
        <v>727</v>
      </c>
      <c r="B8" s="6" t="n">
        <v>44253000</v>
      </c>
      <c r="C8" s="6" t="n">
        <v>41220000</v>
      </c>
    </row>
    <row r="9" spans="1:3">
      <c r="A9" s="4" t="s">
        <v>728</v>
      </c>
      <c r="B9" s="4" t="s">
        <v>729</v>
      </c>
      <c r="C9" s="4" t="s">
        <v>730</v>
      </c>
    </row>
    <row r="10" spans="1:3">
      <c r="A10" s="4" t="s">
        <v>731</v>
      </c>
      <c r="B10" s="6" t="n">
        <v>17410000</v>
      </c>
      <c r="C10" s="6" t="n">
        <v>17410000</v>
      </c>
    </row>
    <row r="11" spans="1:3">
      <c r="A11" s="4" t="s">
        <v>732</v>
      </c>
      <c r="B11" s="4" t="s">
        <v>733</v>
      </c>
      <c r="C11" s="4" t="s">
        <v>733</v>
      </c>
    </row>
    <row r="12" spans="1:3">
      <c r="A12" s="3" t="s">
        <v>734</v>
      </c>
    </row>
    <row r="13" spans="1:3">
      <c r="A13" s="4" t="s">
        <v>727</v>
      </c>
      <c r="B13" s="6" t="n">
        <v>44253000</v>
      </c>
      <c r="C13" s="6" t="n">
        <v>41220000</v>
      </c>
    </row>
    <row r="14" spans="1:3">
      <c r="A14" s="4" t="s">
        <v>735</v>
      </c>
      <c r="B14" s="4" t="s">
        <v>736</v>
      </c>
      <c r="C14" s="4" t="s">
        <v>737</v>
      </c>
    </row>
    <row r="15" spans="1:3">
      <c r="A15" s="4" t="s">
        <v>731</v>
      </c>
      <c r="B15" s="6" t="n">
        <v>16738000</v>
      </c>
      <c r="C15" s="6" t="n">
        <v>16738000</v>
      </c>
    </row>
    <row r="16" spans="1:3">
      <c r="A16" s="4" t="s">
        <v>732</v>
      </c>
      <c r="B16" s="4" t="s">
        <v>620</v>
      </c>
      <c r="C16" s="4" t="s">
        <v>620</v>
      </c>
    </row>
    <row r="17" spans="1:3">
      <c r="A17" s="3" t="s">
        <v>738</v>
      </c>
    </row>
    <row r="18" spans="1:3">
      <c r="A18" s="4" t="s">
        <v>727</v>
      </c>
      <c r="B18" s="6" t="n">
        <v>44253000</v>
      </c>
      <c r="C18" s="6" t="n">
        <v>41220000</v>
      </c>
    </row>
    <row r="19" spans="1:3">
      <c r="A19" s="4" t="s">
        <v>739</v>
      </c>
      <c r="B19" s="4" t="s">
        <v>729</v>
      </c>
      <c r="C19" s="4" t="s">
        <v>730</v>
      </c>
    </row>
    <row r="20" spans="1:3">
      <c r="A20" s="4" t="s">
        <v>740</v>
      </c>
      <c r="B20" s="6" t="n">
        <v>13058000</v>
      </c>
      <c r="C20" s="6" t="n">
        <v>13058000</v>
      </c>
    </row>
    <row r="21" spans="1:3">
      <c r="A21" s="4" t="s">
        <v>741</v>
      </c>
      <c r="B21" s="4" t="s">
        <v>742</v>
      </c>
      <c r="C21" s="4" t="s">
        <v>742</v>
      </c>
    </row>
    <row r="22" spans="1:3">
      <c r="A22" s="4" t="s">
        <v>743</v>
      </c>
    </row>
    <row r="23" spans="1:3">
      <c r="A23" s="3" t="s">
        <v>718</v>
      </c>
    </row>
    <row r="24" spans="1:3">
      <c r="A24" s="4" t="s">
        <v>719</v>
      </c>
      <c r="B24" s="6" t="n">
        <v>47100000</v>
      </c>
      <c r="C24" s="6" t="n">
        <v>44544000</v>
      </c>
    </row>
    <row r="25" spans="1:3">
      <c r="A25" s="4" t="s">
        <v>720</v>
      </c>
      <c r="B25" s="4" t="s">
        <v>744</v>
      </c>
      <c r="C25" s="4" t="s">
        <v>745</v>
      </c>
    </row>
    <row r="26" spans="1:3">
      <c r="A26" s="4" t="s">
        <v>723</v>
      </c>
      <c r="B26" s="6" t="n">
        <v>2402000</v>
      </c>
      <c r="C26" s="6" t="n">
        <v>23207000</v>
      </c>
    </row>
    <row r="27" spans="1:3">
      <c r="A27" s="4" t="s">
        <v>724</v>
      </c>
      <c r="B27" s="4" t="s">
        <v>725</v>
      </c>
      <c r="C27" s="4" t="s">
        <v>725</v>
      </c>
    </row>
    <row r="28" spans="1:3">
      <c r="A28" s="4" t="s">
        <v>746</v>
      </c>
      <c r="B28" s="6" t="n">
        <v>30025000</v>
      </c>
      <c r="C28" s="6" t="n">
        <v>29009000</v>
      </c>
    </row>
    <row r="29" spans="1:3">
      <c r="A29" s="4" t="s">
        <v>747</v>
      </c>
      <c r="B29" s="4" t="s">
        <v>682</v>
      </c>
      <c r="C29" s="4" t="s">
        <v>682</v>
      </c>
    </row>
    <row r="30" spans="1:3">
      <c r="A30" s="3" t="s">
        <v>726</v>
      </c>
    </row>
    <row r="31" spans="1:3">
      <c r="A31" s="4" t="s">
        <v>727</v>
      </c>
      <c r="B31" s="6" t="n">
        <v>43344000</v>
      </c>
      <c r="C31" s="6" t="n">
        <v>40915000</v>
      </c>
    </row>
    <row r="32" spans="1:3">
      <c r="A32" s="4" t="s">
        <v>728</v>
      </c>
      <c r="B32" s="4" t="s">
        <v>748</v>
      </c>
      <c r="C32" s="4" t="s">
        <v>749</v>
      </c>
    </row>
    <row r="33" spans="1:3">
      <c r="A33" s="4" t="s">
        <v>731</v>
      </c>
      <c r="B33" s="6" t="n">
        <v>18015000</v>
      </c>
      <c r="C33" s="6" t="n">
        <v>17405000</v>
      </c>
    </row>
    <row r="34" spans="1:3">
      <c r="A34" s="4" t="s">
        <v>732</v>
      </c>
      <c r="B34" s="4" t="s">
        <v>733</v>
      </c>
      <c r="C34" s="4" t="s">
        <v>733</v>
      </c>
    </row>
    <row r="35" spans="1:3">
      <c r="A35" s="4" t="s">
        <v>750</v>
      </c>
      <c r="B35" s="6" t="n">
        <v>24020000</v>
      </c>
      <c r="C35" s="6" t="n">
        <v>23207000</v>
      </c>
    </row>
    <row r="36" spans="1:3">
      <c r="A36" s="4" t="s">
        <v>751</v>
      </c>
      <c r="B36" s="4" t="s">
        <v>725</v>
      </c>
      <c r="C36" s="4" t="s">
        <v>725</v>
      </c>
    </row>
    <row r="37" spans="1:3">
      <c r="A37" s="3" t="s">
        <v>734</v>
      </c>
    </row>
    <row r="38" spans="1:3">
      <c r="A38" s="4" t="s">
        <v>727</v>
      </c>
      <c r="B38" s="6" t="n">
        <v>43344000</v>
      </c>
      <c r="C38" s="6" t="n">
        <v>40915000</v>
      </c>
    </row>
    <row r="39" spans="1:3">
      <c r="A39" s="4" t="s">
        <v>735</v>
      </c>
      <c r="B39" s="4" t="s">
        <v>752</v>
      </c>
      <c r="C39" s="4" t="s">
        <v>753</v>
      </c>
    </row>
    <row r="40" spans="1:3">
      <c r="A40" s="4" t="s">
        <v>731</v>
      </c>
      <c r="B40" s="6" t="n">
        <v>17661000</v>
      </c>
      <c r="C40" s="6" t="n">
        <v>16735000</v>
      </c>
    </row>
    <row r="41" spans="1:3">
      <c r="A41" s="4" t="s">
        <v>732</v>
      </c>
      <c r="B41" s="4" t="s">
        <v>620</v>
      </c>
      <c r="C41" s="4" t="s">
        <v>620</v>
      </c>
    </row>
    <row r="42" spans="1:3">
      <c r="A42" s="4" t="s">
        <v>750</v>
      </c>
      <c r="B42" s="6" t="n">
        <v>22077000</v>
      </c>
      <c r="C42" s="6" t="n">
        <v>20919000</v>
      </c>
    </row>
    <row r="43" spans="1:3">
      <c r="A43" s="4" t="s">
        <v>751</v>
      </c>
      <c r="B43" s="4" t="s">
        <v>754</v>
      </c>
      <c r="C43" s="4" t="s">
        <v>754</v>
      </c>
    </row>
    <row r="44" spans="1:3">
      <c r="A44" s="3" t="s">
        <v>738</v>
      </c>
    </row>
    <row r="45" spans="1:3">
      <c r="A45" s="4" t="s">
        <v>727</v>
      </c>
      <c r="B45" s="6" t="n">
        <v>43344000</v>
      </c>
      <c r="C45" s="6" t="n">
        <v>40915000</v>
      </c>
    </row>
    <row r="46" spans="1:3">
      <c r="A46" s="4" t="s">
        <v>739</v>
      </c>
      <c r="B46" s="4" t="s">
        <v>748</v>
      </c>
      <c r="C46" s="4" t="s">
        <v>749</v>
      </c>
    </row>
    <row r="47" spans="1:3">
      <c r="A47" s="4" t="s">
        <v>740</v>
      </c>
      <c r="B47" s="6" t="n">
        <v>13511000</v>
      </c>
      <c r="C47" s="6" t="n">
        <v>13054000</v>
      </c>
    </row>
    <row r="48" spans="1:3">
      <c r="A48" s="4" t="s">
        <v>741</v>
      </c>
      <c r="B48" s="4" t="s">
        <v>742</v>
      </c>
      <c r="C48" s="4" t="s">
        <v>742</v>
      </c>
    </row>
    <row r="49" spans="1:3">
      <c r="A49" s="4" t="s">
        <v>755</v>
      </c>
      <c r="B49" s="6" t="n">
        <v>19516000</v>
      </c>
      <c r="C49" s="6" t="n">
        <v>18856000</v>
      </c>
    </row>
    <row r="50" spans="1:3">
      <c r="A50" s="4" t="s">
        <v>756</v>
      </c>
      <c r="B50" s="4" t="s">
        <v>757</v>
      </c>
      <c r="C50" s="4" t="s">
        <v>75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58</v>
      </c>
      <c r="B1" s="2" t="s">
        <v>2</v>
      </c>
      <c r="C1" s="2" t="s">
        <v>74</v>
      </c>
    </row>
    <row r="2" spans="1:3">
      <c r="A2" s="3" t="s">
        <v>229</v>
      </c>
    </row>
    <row r="3" spans="1:3">
      <c r="A3" s="4" t="s">
        <v>759</v>
      </c>
      <c r="B3" s="4" t="s">
        <v>760</v>
      </c>
      <c r="C3" s="4" t="s">
        <v>76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2</v>
      </c>
    </row>
    <row r="2" spans="1:3">
      <c r="A2" s="4" t="s">
        <v>378</v>
      </c>
      <c r="B2" s="6" t="n">
        <v>139250250</v>
      </c>
      <c r="C2" s="6" t="n">
        <v>119978944</v>
      </c>
    </row>
    <row r="3" spans="1:3">
      <c r="A3" s="4" t="s">
        <v>379</v>
      </c>
    </row>
    <row r="4" spans="1:3">
      <c r="A4" s="4" t="s">
        <v>378</v>
      </c>
      <c r="B4" s="5" t="n">
        <v>35559845</v>
      </c>
      <c r="C4" s="5" t="n">
        <v>23939063</v>
      </c>
    </row>
    <row r="5" spans="1:3">
      <c r="A5" s="4" t="s">
        <v>380</v>
      </c>
    </row>
    <row r="6" spans="1:3">
      <c r="A6" s="4" t="s">
        <v>378</v>
      </c>
      <c r="B6" s="5" t="n">
        <v>63556504</v>
      </c>
      <c r="C6" s="5" t="n">
        <v>51034091</v>
      </c>
    </row>
    <row r="7" spans="1:3">
      <c r="A7" s="4" t="s">
        <v>763</v>
      </c>
    </row>
    <row r="8" spans="1:3">
      <c r="A8" s="4" t="s">
        <v>378</v>
      </c>
      <c r="B8" s="5" t="n">
        <v>40133901</v>
      </c>
      <c r="C8" s="5" t="n">
        <v>45005790</v>
      </c>
    </row>
    <row r="9" spans="1:3">
      <c r="A9" s="4" t="s">
        <v>764</v>
      </c>
    </row>
    <row r="10" spans="1:3">
      <c r="A10" s="4" t="s">
        <v>378</v>
      </c>
      <c r="B10" s="5" t="n">
        <v>35559845</v>
      </c>
      <c r="C10" s="5" t="n">
        <v>23939063</v>
      </c>
    </row>
    <row r="11" spans="1:3">
      <c r="A11" s="4" t="s">
        <v>765</v>
      </c>
    </row>
    <row r="12" spans="1:3">
      <c r="A12" s="4" t="s">
        <v>378</v>
      </c>
      <c r="B12" s="5" t="n">
        <v>92231516</v>
      </c>
      <c r="C12" s="5" t="n">
        <v>82062024</v>
      </c>
    </row>
    <row r="13" spans="1:3">
      <c r="A13" s="4" t="s">
        <v>766</v>
      </c>
    </row>
    <row r="14" spans="1:3">
      <c r="A14" s="4" t="s">
        <v>378</v>
      </c>
      <c r="B14" s="5" t="n">
        <v>11458889</v>
      </c>
      <c r="C14" s="5" t="n">
        <v>13977857</v>
      </c>
    </row>
    <row r="15" spans="1:3">
      <c r="A15" s="4" t="s">
        <v>767</v>
      </c>
    </row>
    <row r="16" spans="1:3">
      <c r="A16" s="4" t="s">
        <v>768</v>
      </c>
      <c r="B16" s="5" t="n">
        <v>139250250</v>
      </c>
      <c r="C16" s="5" t="n">
        <v>119978944</v>
      </c>
    </row>
    <row r="17" spans="1:3">
      <c r="A17" s="4" t="s">
        <v>769</v>
      </c>
    </row>
    <row r="18" spans="1:3">
      <c r="A18" s="4" t="s">
        <v>378</v>
      </c>
      <c r="B18" s="5" t="n">
        <v>35559845</v>
      </c>
      <c r="C18" s="5" t="n">
        <v>23939063</v>
      </c>
    </row>
    <row r="19" spans="1:3">
      <c r="A19" s="4" t="s">
        <v>770</v>
      </c>
    </row>
    <row r="20" spans="1:3">
      <c r="A20" s="4" t="s">
        <v>378</v>
      </c>
      <c r="B20" s="5" t="n">
        <v>63556504</v>
      </c>
      <c r="C20" s="5" t="n">
        <v>51034091</v>
      </c>
    </row>
    <row r="21" spans="1:3">
      <c r="A21" s="4" t="s">
        <v>771</v>
      </c>
    </row>
    <row r="22" spans="1:3">
      <c r="A22" s="4" t="s">
        <v>378</v>
      </c>
      <c r="B22" s="5" t="n">
        <v>40133901</v>
      </c>
      <c r="C22" s="5" t="n">
        <v>45005790</v>
      </c>
    </row>
    <row r="23" spans="1:3">
      <c r="A23" s="4" t="s">
        <v>772</v>
      </c>
    </row>
    <row r="24" spans="1:3">
      <c r="A24" s="4" t="s">
        <v>768</v>
      </c>
      <c r="B24" s="5" t="n">
        <v>35559845</v>
      </c>
      <c r="C24" s="5" t="n">
        <v>23939063</v>
      </c>
    </row>
    <row r="25" spans="1:3">
      <c r="A25" s="4" t="s">
        <v>773</v>
      </c>
    </row>
    <row r="26" spans="1:3">
      <c r="A26" s="4" t="s">
        <v>378</v>
      </c>
      <c r="B26" s="5" t="n">
        <v>35559845</v>
      </c>
      <c r="C26" s="5" t="n">
        <v>23939063</v>
      </c>
    </row>
    <row r="27" spans="1:3">
      <c r="A27" s="4" t="s">
        <v>774</v>
      </c>
    </row>
    <row r="28" spans="1:3">
      <c r="A28" s="4" t="s">
        <v>768</v>
      </c>
      <c r="B28" s="5" t="n">
        <v>92231516</v>
      </c>
      <c r="C28" s="5" t="n">
        <v>82062024</v>
      </c>
    </row>
    <row r="29" spans="1:3">
      <c r="A29" s="4" t="s">
        <v>775</v>
      </c>
    </row>
    <row r="30" spans="1:3">
      <c r="A30" s="4" t="s">
        <v>378</v>
      </c>
      <c r="B30" s="5" t="n">
        <v>63556504</v>
      </c>
      <c r="C30" s="5" t="n">
        <v>51034091</v>
      </c>
    </row>
    <row r="31" spans="1:3">
      <c r="A31" s="4" t="s">
        <v>776</v>
      </c>
    </row>
    <row r="32" spans="1:3">
      <c r="A32" s="4" t="s">
        <v>378</v>
      </c>
      <c r="B32" s="5" t="n">
        <v>28675012</v>
      </c>
      <c r="C32" s="5" t="n">
        <v>31027933</v>
      </c>
    </row>
    <row r="33" spans="1:3">
      <c r="A33" s="4" t="s">
        <v>777</v>
      </c>
    </row>
    <row r="34" spans="1:3">
      <c r="A34" s="4" t="s">
        <v>768</v>
      </c>
      <c r="B34" s="5" t="n">
        <v>11458889</v>
      </c>
      <c r="C34" s="5" t="n">
        <v>13977857</v>
      </c>
    </row>
    <row r="35" spans="1:3">
      <c r="A35" s="4" t="s">
        <v>778</v>
      </c>
    </row>
    <row r="36" spans="1:3">
      <c r="A36" s="4" t="s">
        <v>378</v>
      </c>
      <c r="B36" s="6" t="n">
        <v>11458889</v>
      </c>
      <c r="C36" s="6" t="n">
        <v>1397785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v>
      </c>
      <c r="C2" s="2" t="s">
        <v>32</v>
      </c>
    </row>
    <row r="3" spans="1:3">
      <c r="A3" s="4" t="s">
        <v>462</v>
      </c>
      <c r="B3" s="6" t="n">
        <v>13977857</v>
      </c>
      <c r="C3" s="6" t="n">
        <v>5217678</v>
      </c>
    </row>
    <row r="4" spans="1:3">
      <c r="A4" s="4" t="s">
        <v>780</v>
      </c>
      <c r="B4" s="5" t="n">
        <v>137751</v>
      </c>
      <c r="C4" s="5" t="n">
        <v>-818821</v>
      </c>
    </row>
    <row r="5" spans="1:3">
      <c r="A5" s="4" t="s">
        <v>781</v>
      </c>
      <c r="B5" s="5" t="n">
        <v>-2656719</v>
      </c>
      <c r="C5" s="5" t="n">
        <v>9579000</v>
      </c>
    </row>
    <row r="6" spans="1:3">
      <c r="A6" s="4" t="s">
        <v>782</v>
      </c>
      <c r="B6" s="6" t="n">
        <v>11458889</v>
      </c>
      <c r="C6" s="6" t="n">
        <v>1397785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2</v>
      </c>
    </row>
    <row r="2" spans="1:3">
      <c r="A2" s="4" t="s">
        <v>784</v>
      </c>
      <c r="B2" s="6" t="n">
        <v>1735051</v>
      </c>
      <c r="C2" s="6" t="n">
        <v>4143772</v>
      </c>
    </row>
    <row r="3" spans="1:3">
      <c r="A3" s="4" t="s">
        <v>785</v>
      </c>
      <c r="B3" s="5" t="n">
        <v>435479</v>
      </c>
      <c r="C3" s="5" t="n">
        <v>521943</v>
      </c>
    </row>
    <row r="4" spans="1:3">
      <c r="A4" s="4" t="s">
        <v>37</v>
      </c>
      <c r="B4" s="5" t="n">
        <v>2093723</v>
      </c>
      <c r="C4" s="5" t="n">
        <v>4386210</v>
      </c>
    </row>
    <row r="5" spans="1:3">
      <c r="A5" s="4" t="s">
        <v>768</v>
      </c>
      <c r="B5" s="5" t="n">
        <v>4264253</v>
      </c>
      <c r="C5" s="5" t="n">
        <v>9051925</v>
      </c>
    </row>
    <row r="6" spans="1:3">
      <c r="A6" s="4" t="s">
        <v>765</v>
      </c>
    </row>
    <row r="7" spans="1:3">
      <c r="A7" s="4" t="s">
        <v>37</v>
      </c>
      <c r="B7" s="5" t="n">
        <v>2093723</v>
      </c>
      <c r="C7" s="5" t="n">
        <v>4386210</v>
      </c>
    </row>
    <row r="8" spans="1:3">
      <c r="A8" s="4" t="s">
        <v>768</v>
      </c>
      <c r="B8" s="5" t="n">
        <v>2093723</v>
      </c>
      <c r="C8" s="5" t="n">
        <v>4386210</v>
      </c>
    </row>
    <row r="9" spans="1:3">
      <c r="A9" s="4" t="s">
        <v>766</v>
      </c>
    </row>
    <row r="10" spans="1:3">
      <c r="A10" s="4" t="s">
        <v>784</v>
      </c>
      <c r="B10" s="5" t="n">
        <v>1735051</v>
      </c>
      <c r="C10" s="5" t="n">
        <v>4143772</v>
      </c>
    </row>
    <row r="11" spans="1:3">
      <c r="A11" s="4" t="s">
        <v>785</v>
      </c>
      <c r="B11" s="5" t="n">
        <v>435479</v>
      </c>
      <c r="C11" s="5" t="n">
        <v>521943</v>
      </c>
    </row>
    <row r="12" spans="1:3">
      <c r="A12" s="4" t="s">
        <v>768</v>
      </c>
      <c r="B12" s="6" t="n">
        <v>2170530</v>
      </c>
      <c r="C12" s="6" t="n">
        <v>466571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786</v>
      </c>
      <c r="B1" s="2" t="s">
        <v>1</v>
      </c>
    </row>
    <row r="2" spans="1:2">
      <c r="B2" s="2" t="s">
        <v>2</v>
      </c>
    </row>
    <row r="3" spans="1:2">
      <c r="A3" s="4" t="s">
        <v>787</v>
      </c>
    </row>
    <row r="4" spans="1:2">
      <c r="A4" s="3" t="s">
        <v>788</v>
      </c>
    </row>
    <row r="5" spans="1:2">
      <c r="A5" s="4" t="s">
        <v>789</v>
      </c>
      <c r="B5" s="4" t="s">
        <v>790</v>
      </c>
    </row>
    <row r="6" spans="1:2">
      <c r="A6" s="4" t="s">
        <v>791</v>
      </c>
      <c r="B6" s="4" t="s">
        <v>792</v>
      </c>
    </row>
    <row r="7" spans="1:2">
      <c r="A7" s="4" t="s">
        <v>793</v>
      </c>
      <c r="B7" s="4" t="s">
        <v>794</v>
      </c>
    </row>
    <row r="8" spans="1:2">
      <c r="A8" s="4" t="s">
        <v>795</v>
      </c>
    </row>
    <row r="9" spans="1:2">
      <c r="A9" s="3" t="s">
        <v>788</v>
      </c>
    </row>
    <row r="10" spans="1:2">
      <c r="A10" s="4" t="s">
        <v>796</v>
      </c>
      <c r="B10" s="4" t="s">
        <v>682</v>
      </c>
    </row>
    <row r="11" spans="1:2">
      <c r="A11" s="4" t="s">
        <v>797</v>
      </c>
    </row>
    <row r="12" spans="1:2">
      <c r="A12" s="3" t="s">
        <v>788</v>
      </c>
    </row>
    <row r="13" spans="1:2">
      <c r="A13" s="4" t="s">
        <v>796</v>
      </c>
      <c r="B13" s="4" t="s">
        <v>688</v>
      </c>
    </row>
    <row r="14" spans="1:2">
      <c r="A14" s="4" t="s">
        <v>798</v>
      </c>
    </row>
    <row r="15" spans="1:2">
      <c r="A15" s="3" t="s">
        <v>788</v>
      </c>
    </row>
    <row r="16" spans="1:2">
      <c r="A16" s="4" t="s">
        <v>789</v>
      </c>
      <c r="B16" s="4" t="s">
        <v>790</v>
      </c>
    </row>
    <row r="17" spans="1:2">
      <c r="A17" s="4" t="s">
        <v>791</v>
      </c>
      <c r="B17" s="4" t="s">
        <v>792</v>
      </c>
    </row>
    <row r="18" spans="1:2">
      <c r="A18" s="4" t="s">
        <v>793</v>
      </c>
      <c r="B18" s="4" t="s">
        <v>799</v>
      </c>
    </row>
    <row r="19" spans="1:2">
      <c r="A19" s="4" t="s">
        <v>800</v>
      </c>
    </row>
    <row r="20" spans="1:2">
      <c r="A20" s="3" t="s">
        <v>788</v>
      </c>
    </row>
    <row r="21" spans="1:2">
      <c r="A21" s="4" t="s">
        <v>796</v>
      </c>
      <c r="B21" s="4" t="s">
        <v>682</v>
      </c>
    </row>
    <row r="22" spans="1:2">
      <c r="A22" s="4" t="s">
        <v>801</v>
      </c>
    </row>
    <row r="23" spans="1:2">
      <c r="A23" s="3" t="s">
        <v>788</v>
      </c>
    </row>
    <row r="24" spans="1:2">
      <c r="A24" s="4" t="s">
        <v>796</v>
      </c>
      <c r="B24" s="4" t="s">
        <v>68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2</v>
      </c>
    </row>
    <row r="2" spans="1:3">
      <c r="A2" s="3" t="s">
        <v>803</v>
      </c>
    </row>
    <row r="3" spans="1:3">
      <c r="A3" s="4" t="s">
        <v>378</v>
      </c>
      <c r="B3" s="6" t="n">
        <v>139250250</v>
      </c>
      <c r="C3" s="6" t="n">
        <v>119978944</v>
      </c>
    </row>
    <row r="4" spans="1:3">
      <c r="A4" s="4" t="s">
        <v>764</v>
      </c>
    </row>
    <row r="5" spans="1:3">
      <c r="A5" s="3" t="s">
        <v>803</v>
      </c>
    </row>
    <row r="6" spans="1:3">
      <c r="A6" s="4" t="s">
        <v>34</v>
      </c>
      <c r="B6" s="5" t="n">
        <v>8486025</v>
      </c>
      <c r="C6" s="5" t="n">
        <v>8141030</v>
      </c>
    </row>
    <row r="7" spans="1:3">
      <c r="A7" s="4" t="s">
        <v>804</v>
      </c>
      <c r="B7" s="5" t="n">
        <v>24034194</v>
      </c>
      <c r="C7" s="5" t="n">
        <v>18101300</v>
      </c>
    </row>
    <row r="8" spans="1:3">
      <c r="A8" s="4" t="s">
        <v>378</v>
      </c>
      <c r="B8" s="5" t="n">
        <v>35559845</v>
      </c>
      <c r="C8" s="5" t="n">
        <v>23939063</v>
      </c>
    </row>
    <row r="9" spans="1:3">
      <c r="A9" s="4" t="s">
        <v>765</v>
      </c>
    </row>
    <row r="10" spans="1:3">
      <c r="A10" s="3" t="s">
        <v>803</v>
      </c>
    </row>
    <row r="11" spans="1:3">
      <c r="A11" s="4" t="s">
        <v>378</v>
      </c>
      <c r="B11" s="5" t="n">
        <v>92231516</v>
      </c>
      <c r="C11" s="5" t="n">
        <v>82062024</v>
      </c>
    </row>
    <row r="12" spans="1:3">
      <c r="A12" s="4" t="s">
        <v>37</v>
      </c>
      <c r="B12" s="5" t="n">
        <v>2093723</v>
      </c>
      <c r="C12" s="5" t="n">
        <v>4386210</v>
      </c>
    </row>
    <row r="13" spans="1:3">
      <c r="A13" s="4" t="s">
        <v>43</v>
      </c>
      <c r="B13" s="5" t="n">
        <v>1720920</v>
      </c>
      <c r="C13" s="5" t="n">
        <v>1614002</v>
      </c>
    </row>
    <row r="14" spans="1:3">
      <c r="A14" s="3" t="s">
        <v>805</v>
      </c>
    </row>
    <row r="15" spans="1:3">
      <c r="A15" s="4" t="s">
        <v>806</v>
      </c>
      <c r="B15" s="5" t="n">
        <v>360967884</v>
      </c>
      <c r="C15" s="5" t="n">
        <v>328681594</v>
      </c>
    </row>
    <row r="16" spans="1:3">
      <c r="A16" s="4" t="s">
        <v>807</v>
      </c>
      <c r="B16" s="5" t="n">
        <v>40722870</v>
      </c>
      <c r="C16" s="5" t="n">
        <v>43856383</v>
      </c>
    </row>
    <row r="17" spans="1:3">
      <c r="A17" s="4" t="s">
        <v>808</v>
      </c>
      <c r="B17" s="5" t="n">
        <v>96190</v>
      </c>
      <c r="C17" s="5" t="n">
        <v>51629</v>
      </c>
    </row>
    <row r="18" spans="1:3">
      <c r="A18" s="4" t="s">
        <v>766</v>
      </c>
    </row>
    <row r="19" spans="1:3">
      <c r="A19" s="3" t="s">
        <v>803</v>
      </c>
    </row>
    <row r="20" spans="1:3">
      <c r="A20" s="4" t="s">
        <v>378</v>
      </c>
      <c r="B20" s="5" t="n">
        <v>11458889</v>
      </c>
      <c r="C20" s="5" t="n">
        <v>13977857</v>
      </c>
    </row>
    <row r="21" spans="1:3">
      <c r="A21" s="4" t="s">
        <v>40</v>
      </c>
      <c r="B21" s="5" t="n">
        <v>265277204</v>
      </c>
      <c r="C21" s="5" t="n">
        <v>256555052</v>
      </c>
    </row>
    <row r="22" spans="1:3">
      <c r="A22" s="4" t="s">
        <v>809</v>
      </c>
    </row>
    <row r="23" spans="1:3">
      <c r="A23" s="3" t="s">
        <v>803</v>
      </c>
    </row>
    <row r="24" spans="1:3">
      <c r="A24" s="4" t="s">
        <v>34</v>
      </c>
      <c r="B24" s="5" t="n">
        <v>8486025</v>
      </c>
      <c r="C24" s="5" t="n">
        <v>8141030</v>
      </c>
    </row>
    <row r="25" spans="1:3">
      <c r="A25" s="4" t="s">
        <v>804</v>
      </c>
      <c r="B25" s="5" t="n">
        <v>24034194</v>
      </c>
      <c r="C25" s="5" t="n">
        <v>18101300</v>
      </c>
    </row>
    <row r="26" spans="1:3">
      <c r="A26" s="4" t="s">
        <v>378</v>
      </c>
      <c r="B26" s="5" t="n">
        <v>139250250</v>
      </c>
      <c r="C26" s="5" t="n">
        <v>119978944</v>
      </c>
    </row>
    <row r="27" spans="1:3">
      <c r="A27" s="4" t="s">
        <v>37</v>
      </c>
      <c r="B27" s="5" t="n">
        <v>2093723</v>
      </c>
      <c r="C27" s="5" t="n">
        <v>4386210</v>
      </c>
    </row>
    <row r="28" spans="1:3">
      <c r="A28" s="4" t="s">
        <v>40</v>
      </c>
      <c r="B28" s="5" t="n">
        <v>266305242</v>
      </c>
      <c r="C28" s="5" t="n">
        <v>256724498</v>
      </c>
    </row>
    <row r="29" spans="1:3">
      <c r="A29" s="4" t="s">
        <v>43</v>
      </c>
      <c r="B29" s="5" t="n">
        <v>1720920</v>
      </c>
      <c r="C29" s="5" t="n">
        <v>1614002</v>
      </c>
    </row>
    <row r="30" spans="1:3">
      <c r="A30" s="3" t="s">
        <v>805</v>
      </c>
    </row>
    <row r="31" spans="1:3">
      <c r="A31" s="4" t="s">
        <v>806</v>
      </c>
      <c r="B31" s="5" t="n">
        <v>360967884</v>
      </c>
      <c r="C31" s="5" t="n">
        <v>328681594</v>
      </c>
    </row>
    <row r="32" spans="1:3">
      <c r="A32" s="4" t="s">
        <v>807</v>
      </c>
      <c r="B32" s="5" t="n">
        <v>41920416</v>
      </c>
      <c r="C32" s="5" t="n">
        <v>43841257</v>
      </c>
    </row>
    <row r="33" spans="1:3">
      <c r="A33" s="4" t="s">
        <v>808</v>
      </c>
      <c r="B33" s="5" t="n">
        <v>96190</v>
      </c>
      <c r="C33" s="5" t="n">
        <v>51629</v>
      </c>
    </row>
    <row r="34" spans="1:3">
      <c r="A34" s="4" t="s">
        <v>810</v>
      </c>
    </row>
    <row r="35" spans="1:3">
      <c r="A35" s="3" t="s">
        <v>803</v>
      </c>
    </row>
    <row r="36" spans="1:3">
      <c r="A36" s="4" t="s">
        <v>34</v>
      </c>
      <c r="B36" s="5" t="n">
        <v>8486025</v>
      </c>
      <c r="C36" s="5" t="n">
        <v>8141030</v>
      </c>
    </row>
    <row r="37" spans="1:3">
      <c r="A37" s="4" t="s">
        <v>804</v>
      </c>
      <c r="B37" s="5" t="n">
        <v>24034194</v>
      </c>
      <c r="C37" s="5" t="n">
        <v>18101300</v>
      </c>
    </row>
    <row r="38" spans="1:3">
      <c r="A38" s="4" t="s">
        <v>378</v>
      </c>
      <c r="B38" s="5" t="n">
        <v>139250250</v>
      </c>
      <c r="C38" s="5" t="n">
        <v>119978944</v>
      </c>
    </row>
    <row r="39" spans="1:3">
      <c r="A39" s="4" t="s">
        <v>37</v>
      </c>
      <c r="B39" s="5" t="n">
        <v>2093723</v>
      </c>
      <c r="C39" s="5" t="n">
        <v>4386210</v>
      </c>
    </row>
    <row r="40" spans="1:3">
      <c r="A40" s="4" t="s">
        <v>40</v>
      </c>
      <c r="B40" s="5" t="n">
        <v>265277204</v>
      </c>
      <c r="C40" s="5" t="n">
        <v>256555052</v>
      </c>
    </row>
    <row r="41" spans="1:3">
      <c r="A41" s="4" t="s">
        <v>43</v>
      </c>
      <c r="B41" s="5" t="n">
        <v>1720920</v>
      </c>
      <c r="C41" s="5" t="n">
        <v>1614002</v>
      </c>
    </row>
    <row r="42" spans="1:3">
      <c r="A42" s="3" t="s">
        <v>805</v>
      </c>
    </row>
    <row r="43" spans="1:3">
      <c r="A43" s="4" t="s">
        <v>806</v>
      </c>
      <c r="B43" s="5" t="n">
        <v>360967884</v>
      </c>
      <c r="C43" s="5" t="n">
        <v>328681594</v>
      </c>
    </row>
    <row r="44" spans="1:3">
      <c r="A44" s="4" t="s">
        <v>807</v>
      </c>
      <c r="B44" s="5" t="n">
        <v>40722870</v>
      </c>
      <c r="C44" s="5" t="n">
        <v>43856383</v>
      </c>
    </row>
    <row r="45" spans="1:3">
      <c r="A45" s="4" t="s">
        <v>808</v>
      </c>
      <c r="B45" s="6" t="n">
        <v>96190</v>
      </c>
      <c r="C45" s="6" t="n">
        <v>5162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2</v>
      </c>
      <c r="D2" s="2" t="s">
        <v>74</v>
      </c>
    </row>
    <row r="3" spans="1:4">
      <c r="A3" s="3" t="s">
        <v>235</v>
      </c>
    </row>
    <row r="4" spans="1:4">
      <c r="A4" s="4" t="s">
        <v>812</v>
      </c>
      <c r="B4" s="6" t="n">
        <v>-607109</v>
      </c>
      <c r="C4" s="6" t="n">
        <v>992549</v>
      </c>
      <c r="D4" s="6" t="n">
        <v>1243022</v>
      </c>
    </row>
    <row r="5" spans="1:4">
      <c r="A5" s="4" t="s">
        <v>813</v>
      </c>
      <c r="B5" s="5" t="n">
        <v>-347066</v>
      </c>
      <c r="C5" s="5" t="n">
        <v>-2158236</v>
      </c>
      <c r="D5" s="5" t="n">
        <v>26255</v>
      </c>
    </row>
    <row r="6" spans="1:4">
      <c r="A6" s="4" t="s">
        <v>814</v>
      </c>
      <c r="B6" s="5" t="n">
        <v>-45820</v>
      </c>
      <c r="C6" s="5" t="n">
        <v>-380904</v>
      </c>
      <c r="D6" s="5" t="n">
        <v>-423832</v>
      </c>
    </row>
    <row r="7" spans="1:4">
      <c r="A7" s="4" t="s">
        <v>815</v>
      </c>
      <c r="B7" s="5" t="n">
        <v>116007</v>
      </c>
      <c r="C7" s="5" t="n">
        <v>939482</v>
      </c>
      <c r="D7" s="5" t="n">
        <v>147104</v>
      </c>
    </row>
    <row r="8" spans="1:4">
      <c r="A8" s="4" t="s">
        <v>816</v>
      </c>
      <c r="B8" s="5" t="n">
        <v>187692</v>
      </c>
    </row>
    <row r="9" spans="1:4">
      <c r="A9" s="4" t="s">
        <v>817</v>
      </c>
      <c r="B9" s="6" t="n">
        <v>-696296</v>
      </c>
      <c r="C9" s="6" t="n">
        <v>-607109</v>
      </c>
      <c r="D9" s="6" t="n">
        <v>99254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8</v>
      </c>
      <c r="B1" s="2" t="s">
        <v>455</v>
      </c>
      <c r="J1" s="2" t="s">
        <v>1</v>
      </c>
    </row>
    <row r="2" spans="1:12">
      <c r="B2" s="2" t="s">
        <v>2</v>
      </c>
      <c r="C2" s="2" t="s">
        <v>456</v>
      </c>
      <c r="D2" s="2" t="s">
        <v>4</v>
      </c>
      <c r="E2" s="2" t="s">
        <v>457</v>
      </c>
      <c r="F2" s="2" t="s">
        <v>32</v>
      </c>
      <c r="G2" s="2" t="s">
        <v>458</v>
      </c>
      <c r="H2" s="2" t="s">
        <v>459</v>
      </c>
      <c r="I2" s="2" t="s">
        <v>460</v>
      </c>
      <c r="J2" s="2" t="s">
        <v>2</v>
      </c>
      <c r="K2" s="2" t="s">
        <v>32</v>
      </c>
      <c r="L2" s="2" t="s">
        <v>74</v>
      </c>
    </row>
    <row r="3" spans="1:12">
      <c r="A3" s="3" t="s">
        <v>819</v>
      </c>
    </row>
    <row r="4" spans="1:12">
      <c r="A4" s="4" t="s">
        <v>820</v>
      </c>
      <c r="J4" s="6" t="n">
        <v>45820</v>
      </c>
      <c r="K4" s="6" t="n">
        <v>380904</v>
      </c>
      <c r="L4" s="6" t="n">
        <v>423832</v>
      </c>
    </row>
    <row r="5" spans="1:12">
      <c r="A5" s="4" t="s">
        <v>101</v>
      </c>
      <c r="B5" s="6" t="n">
        <v>-1208507</v>
      </c>
      <c r="C5" s="6" t="n">
        <v>-543098</v>
      </c>
      <c r="D5" s="6" t="n">
        <v>-516734</v>
      </c>
      <c r="E5" s="6" t="n">
        <v>-546295</v>
      </c>
      <c r="F5" s="6" t="n">
        <v>-203444</v>
      </c>
      <c r="G5" s="6" t="n">
        <v>-399656</v>
      </c>
      <c r="H5" s="6" t="n">
        <v>-518262</v>
      </c>
      <c r="I5" s="6" t="n">
        <v>-567071</v>
      </c>
      <c r="J5" s="5" t="n">
        <v>-2814634</v>
      </c>
      <c r="K5" s="5" t="n">
        <v>-1688433</v>
      </c>
      <c r="L5" s="5" t="n">
        <v>-2287248</v>
      </c>
    </row>
    <row r="6" spans="1:12">
      <c r="A6" s="4" t="s">
        <v>821</v>
      </c>
    </row>
    <row r="7" spans="1:12">
      <c r="A7" s="3" t="s">
        <v>819</v>
      </c>
    </row>
    <row r="8" spans="1:12">
      <c r="A8" s="4" t="s">
        <v>820</v>
      </c>
      <c r="J8" s="5" t="n">
        <v>45820</v>
      </c>
      <c r="K8" s="5" t="n">
        <v>380904</v>
      </c>
      <c r="L8" s="5" t="n">
        <v>423832</v>
      </c>
    </row>
    <row r="9" spans="1:12">
      <c r="A9" s="4" t="s">
        <v>101</v>
      </c>
      <c r="J9" s="5" t="n">
        <v>-15578</v>
      </c>
      <c r="K9" s="5" t="n">
        <v>-140934</v>
      </c>
    </row>
    <row r="10" spans="1:12">
      <c r="A10" s="4" t="s">
        <v>822</v>
      </c>
      <c r="J10" s="6" t="n">
        <v>30242</v>
      </c>
      <c r="K10" s="6" t="n">
        <v>239970</v>
      </c>
      <c r="L10" s="6" t="n">
        <v>423832</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823</v>
      </c>
      <c r="B1" s="2" t="s">
        <v>2</v>
      </c>
      <c r="C1" s="2" t="s">
        <v>32</v>
      </c>
      <c r="D1" s="2" t="s">
        <v>74</v>
      </c>
      <c r="E1" s="2" t="s">
        <v>668</v>
      </c>
    </row>
    <row r="2" spans="1:5">
      <c r="A2" s="3" t="s">
        <v>824</v>
      </c>
    </row>
    <row r="3" spans="1:5">
      <c r="A3" s="4" t="s">
        <v>44</v>
      </c>
      <c r="B3" s="6" t="n">
        <v>1996140</v>
      </c>
      <c r="C3" s="6" t="n">
        <v>2185085</v>
      </c>
    </row>
    <row r="4" spans="1:5">
      <c r="A4" s="4" t="s">
        <v>45</v>
      </c>
      <c r="B4" s="5" t="n">
        <v>446566498</v>
      </c>
      <c r="C4" s="5" t="n">
        <v>413949636</v>
      </c>
    </row>
    <row r="5" spans="1:5">
      <c r="A5" s="3" t="s">
        <v>825</v>
      </c>
    </row>
    <row r="6" spans="1:5">
      <c r="A6" s="4" t="s">
        <v>58</v>
      </c>
      <c r="B6" s="5" t="n">
        <v>42764635</v>
      </c>
      <c r="C6" s="5" t="n">
        <v>40612974</v>
      </c>
      <c r="D6" s="6" t="n">
        <v>39151712</v>
      </c>
      <c r="E6" s="6" t="n">
        <v>36759982</v>
      </c>
    </row>
    <row r="7" spans="1:5">
      <c r="A7" s="4" t="s">
        <v>65</v>
      </c>
      <c r="B7" s="5" t="n">
        <v>446566498</v>
      </c>
      <c r="C7" s="5" t="n">
        <v>413949636</v>
      </c>
    </row>
    <row r="8" spans="1:5">
      <c r="A8" s="4" t="s">
        <v>826</v>
      </c>
    </row>
    <row r="9" spans="1:5">
      <c r="A9" s="3" t="s">
        <v>824</v>
      </c>
    </row>
    <row r="10" spans="1:5">
      <c r="A10" s="4" t="s">
        <v>827</v>
      </c>
      <c r="B10" s="5" t="n">
        <v>947216</v>
      </c>
      <c r="C10" s="5" t="n">
        <v>922595</v>
      </c>
      <c r="D10" s="6" t="n">
        <v>946996</v>
      </c>
      <c r="E10" s="6" t="n">
        <v>648194</v>
      </c>
    </row>
    <row r="11" spans="1:5">
      <c r="A11" s="4" t="s">
        <v>828</v>
      </c>
      <c r="B11" s="5" t="n">
        <v>42437503</v>
      </c>
      <c r="C11" s="5" t="n">
        <v>40308166</v>
      </c>
    </row>
    <row r="12" spans="1:5">
      <c r="A12" s="4" t="s">
        <v>44</v>
      </c>
      <c r="B12" s="5" t="n">
        <v>127274</v>
      </c>
      <c r="C12" s="5" t="n">
        <v>76077</v>
      </c>
    </row>
    <row r="13" spans="1:5">
      <c r="A13" s="4" t="s">
        <v>45</v>
      </c>
      <c r="B13" s="5" t="n">
        <v>43511993</v>
      </c>
      <c r="C13" s="5" t="n">
        <v>41306838</v>
      </c>
    </row>
    <row r="14" spans="1:5">
      <c r="A14" s="3" t="s">
        <v>825</v>
      </c>
    </row>
    <row r="15" spans="1:5">
      <c r="A15" s="4" t="s">
        <v>829</v>
      </c>
      <c r="B15" s="5" t="n">
        <v>747358</v>
      </c>
      <c r="C15" s="5" t="n">
        <v>693864</v>
      </c>
    </row>
    <row r="16" spans="1:5">
      <c r="A16" s="4" t="s">
        <v>58</v>
      </c>
      <c r="B16" s="5" t="n">
        <v>42764635</v>
      </c>
      <c r="C16" s="5" t="n">
        <v>40612974</v>
      </c>
    </row>
    <row r="17" spans="1:5">
      <c r="A17" s="4" t="s">
        <v>65</v>
      </c>
      <c r="B17" s="6" t="n">
        <v>43511993</v>
      </c>
      <c r="C17" s="6" t="n">
        <v>4130683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0</v>
      </c>
      <c r="B1" s="2" t="s">
        <v>455</v>
      </c>
      <c r="J1" s="2" t="s">
        <v>1</v>
      </c>
    </row>
    <row r="2" spans="1:12">
      <c r="B2" s="2" t="s">
        <v>2</v>
      </c>
      <c r="C2" s="2" t="s">
        <v>456</v>
      </c>
      <c r="D2" s="2" t="s">
        <v>4</v>
      </c>
      <c r="E2" s="2" t="s">
        <v>457</v>
      </c>
      <c r="F2" s="2" t="s">
        <v>32</v>
      </c>
      <c r="G2" s="2" t="s">
        <v>458</v>
      </c>
      <c r="H2" s="2" t="s">
        <v>459</v>
      </c>
      <c r="I2" s="2" t="s">
        <v>460</v>
      </c>
      <c r="J2" s="2" t="s">
        <v>2</v>
      </c>
      <c r="K2" s="2" t="s">
        <v>32</v>
      </c>
      <c r="L2" s="2" t="s">
        <v>74</v>
      </c>
    </row>
    <row r="3" spans="1:12">
      <c r="A3" s="3" t="s">
        <v>831</v>
      </c>
    </row>
    <row r="4" spans="1:12">
      <c r="A4" s="4" t="s">
        <v>832</v>
      </c>
      <c r="B4" s="6" t="n">
        <v>4217475</v>
      </c>
      <c r="C4" s="6" t="n">
        <v>4006407</v>
      </c>
      <c r="D4" s="6" t="n">
        <v>3826763</v>
      </c>
      <c r="E4" s="6" t="n">
        <v>3694639</v>
      </c>
      <c r="F4" s="6" t="n">
        <v>3767574</v>
      </c>
      <c r="G4" s="6" t="n">
        <v>3933676</v>
      </c>
      <c r="H4" s="6" t="n">
        <v>3677681</v>
      </c>
      <c r="I4" s="6" t="n">
        <v>3537926</v>
      </c>
      <c r="J4" s="6" t="n">
        <v>15745284</v>
      </c>
      <c r="K4" s="6" t="n">
        <v>14916857</v>
      </c>
      <c r="L4" s="6" t="n">
        <v>13827553</v>
      </c>
    </row>
    <row r="5" spans="1:12">
      <c r="A5" s="4" t="s">
        <v>102</v>
      </c>
      <c r="B5" s="6" t="n">
        <v>848699</v>
      </c>
      <c r="C5" s="6" t="n">
        <v>1440653</v>
      </c>
      <c r="D5" s="6" t="n">
        <v>1386385</v>
      </c>
      <c r="E5" s="6" t="n">
        <v>1226088</v>
      </c>
      <c r="F5" s="6" t="n">
        <v>1312879</v>
      </c>
      <c r="G5" s="6" t="n">
        <v>1426338</v>
      </c>
      <c r="H5" s="6" t="n">
        <v>1312110</v>
      </c>
      <c r="I5" s="6" t="n">
        <v>1195736</v>
      </c>
      <c r="J5" s="5" t="n">
        <v>4901825</v>
      </c>
      <c r="K5" s="5" t="n">
        <v>5247063</v>
      </c>
      <c r="L5" s="5" t="n">
        <v>4884288</v>
      </c>
    </row>
    <row r="6" spans="1:12">
      <c r="A6" s="4" t="s">
        <v>826</v>
      </c>
    </row>
    <row r="7" spans="1:12">
      <c r="A7" s="3" t="s">
        <v>831</v>
      </c>
    </row>
    <row r="8" spans="1:12">
      <c r="A8" s="4" t="s">
        <v>832</v>
      </c>
      <c r="J8" s="5" t="n">
        <v>484</v>
      </c>
      <c r="K8" s="5" t="n">
        <v>571</v>
      </c>
      <c r="L8" s="5" t="n">
        <v>302</v>
      </c>
    </row>
    <row r="9" spans="1:12">
      <c r="A9" s="4" t="s">
        <v>833</v>
      </c>
      <c r="J9" s="5" t="n">
        <v>-189872</v>
      </c>
      <c r="K9" s="5" t="n">
        <v>-177612</v>
      </c>
      <c r="L9" s="5" t="n">
        <v>-195636</v>
      </c>
    </row>
    <row r="10" spans="1:12">
      <c r="A10" s="4" t="s">
        <v>834</v>
      </c>
      <c r="J10" s="5" t="n">
        <v>2685000</v>
      </c>
      <c r="K10" s="5" t="n">
        <v>2340000</v>
      </c>
      <c r="L10" s="5" t="n">
        <v>2475000</v>
      </c>
    </row>
    <row r="11" spans="1:12">
      <c r="A11" s="4" t="s">
        <v>835</v>
      </c>
      <c r="J11" s="5" t="n">
        <v>2406213</v>
      </c>
      <c r="K11" s="5" t="n">
        <v>3084104</v>
      </c>
      <c r="L11" s="5" t="n">
        <v>2604622</v>
      </c>
    </row>
    <row r="12" spans="1:12">
      <c r="A12" s="4" t="s">
        <v>102</v>
      </c>
      <c r="J12" s="6" t="n">
        <v>4901825</v>
      </c>
      <c r="K12" s="6" t="n">
        <v>5247063</v>
      </c>
      <c r="L12" s="6" t="n">
        <v>4884288</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6</v>
      </c>
      <c r="B1" s="2" t="s">
        <v>455</v>
      </c>
      <c r="J1" s="2" t="s">
        <v>1</v>
      </c>
    </row>
    <row r="2" spans="1:12">
      <c r="B2" s="2" t="s">
        <v>2</v>
      </c>
      <c r="C2" s="2" t="s">
        <v>456</v>
      </c>
      <c r="D2" s="2" t="s">
        <v>4</v>
      </c>
      <c r="E2" s="2" t="s">
        <v>457</v>
      </c>
      <c r="F2" s="2" t="s">
        <v>32</v>
      </c>
      <c r="G2" s="2" t="s">
        <v>458</v>
      </c>
      <c r="H2" s="2" t="s">
        <v>459</v>
      </c>
      <c r="I2" s="2" t="s">
        <v>460</v>
      </c>
      <c r="J2" s="2" t="s">
        <v>2</v>
      </c>
      <c r="K2" s="2" t="s">
        <v>32</v>
      </c>
      <c r="L2" s="2" t="s">
        <v>74</v>
      </c>
    </row>
    <row r="3" spans="1:12">
      <c r="A3" s="3" t="s">
        <v>138</v>
      </c>
    </row>
    <row r="4" spans="1:12">
      <c r="A4" s="4" t="s">
        <v>102</v>
      </c>
      <c r="B4" s="6" t="n">
        <v>848699</v>
      </c>
      <c r="C4" s="6" t="n">
        <v>1440653</v>
      </c>
      <c r="D4" s="6" t="n">
        <v>1386385</v>
      </c>
      <c r="E4" s="6" t="n">
        <v>1226088</v>
      </c>
      <c r="F4" s="6" t="n">
        <v>1312879</v>
      </c>
      <c r="G4" s="6" t="n">
        <v>1426338</v>
      </c>
      <c r="H4" s="6" t="n">
        <v>1312110</v>
      </c>
      <c r="I4" s="6" t="n">
        <v>1195736</v>
      </c>
      <c r="J4" s="6" t="n">
        <v>4901825</v>
      </c>
      <c r="K4" s="6" t="n">
        <v>5247063</v>
      </c>
      <c r="L4" s="6" t="n">
        <v>4884288</v>
      </c>
    </row>
    <row r="5" spans="1:12">
      <c r="A5" s="4" t="s">
        <v>127</v>
      </c>
      <c r="J5" s="5" t="n">
        <v>71701</v>
      </c>
      <c r="K5" s="5" t="n">
        <v>76529</v>
      </c>
      <c r="L5" s="5" t="n">
        <v>78987</v>
      </c>
    </row>
    <row r="6" spans="1:12">
      <c r="A6" s="4" t="s">
        <v>150</v>
      </c>
      <c r="J6" s="5" t="n">
        <v>8181957</v>
      </c>
      <c r="K6" s="5" t="n">
        <v>6042824</v>
      </c>
      <c r="L6" s="5" t="n">
        <v>7115612</v>
      </c>
    </row>
    <row r="7" spans="1:12">
      <c r="A7" s="3" t="s">
        <v>159</v>
      </c>
    </row>
    <row r="8" spans="1:12">
      <c r="A8" s="4" t="s">
        <v>162</v>
      </c>
      <c r="J8" s="5" t="n">
        <v>-2832489</v>
      </c>
      <c r="K8" s="5" t="n">
        <v>-2613715</v>
      </c>
      <c r="L8" s="5" t="n">
        <v>-2380062</v>
      </c>
    </row>
    <row r="9" spans="1:12">
      <c r="A9" s="4" t="s">
        <v>837</v>
      </c>
      <c r="J9" s="4" t="s">
        <v>57</v>
      </c>
      <c r="K9" s="4" t="s">
        <v>57</v>
      </c>
      <c r="L9" s="5" t="n">
        <v>-4778</v>
      </c>
    </row>
    <row r="10" spans="1:12">
      <c r="A10" s="4" t="s">
        <v>163</v>
      </c>
      <c r="J10" s="5" t="n">
        <v>340843</v>
      </c>
      <c r="K10" s="5" t="n">
        <v>405749</v>
      </c>
      <c r="L10" s="5" t="n">
        <v>122946</v>
      </c>
    </row>
    <row r="11" spans="1:12">
      <c r="A11" s="4" t="s">
        <v>838</v>
      </c>
      <c r="J11" s="5" t="n">
        <v>27873803</v>
      </c>
      <c r="K11" s="5" t="n">
        <v>11596273</v>
      </c>
      <c r="L11" s="5" t="n">
        <v>27057010</v>
      </c>
    </row>
    <row r="12" spans="1:12">
      <c r="A12" s="3" t="s">
        <v>172</v>
      </c>
    </row>
    <row r="13" spans="1:12">
      <c r="A13" s="4" t="s">
        <v>174</v>
      </c>
      <c r="J13" s="5" t="n">
        <v>53340</v>
      </c>
      <c r="K13" s="5" t="n">
        <v>54706</v>
      </c>
      <c r="L13" s="5" t="n">
        <v>59178</v>
      </c>
    </row>
    <row r="14" spans="1:12">
      <c r="A14" s="4" t="s">
        <v>826</v>
      </c>
    </row>
    <row r="15" spans="1:12">
      <c r="A15" s="3" t="s">
        <v>138</v>
      </c>
    </row>
    <row r="16" spans="1:12">
      <c r="A16" s="4" t="s">
        <v>102</v>
      </c>
      <c r="J16" s="5" t="n">
        <v>4901825</v>
      </c>
      <c r="K16" s="5" t="n">
        <v>5247063</v>
      </c>
      <c r="L16" s="5" t="n">
        <v>4884288</v>
      </c>
    </row>
    <row r="17" spans="1:12">
      <c r="A17" s="4" t="s">
        <v>127</v>
      </c>
      <c r="J17" s="5" t="n">
        <v>71701</v>
      </c>
      <c r="K17" s="5" t="n">
        <v>76529</v>
      </c>
      <c r="L17" s="5" t="n">
        <v>78987</v>
      </c>
    </row>
    <row r="18" spans="1:12">
      <c r="A18" s="4" t="s">
        <v>835</v>
      </c>
      <c r="J18" s="5" t="n">
        <v>-2406213</v>
      </c>
      <c r="K18" s="5" t="n">
        <v>-3084104</v>
      </c>
      <c r="L18" s="5" t="n">
        <v>-2604622</v>
      </c>
    </row>
    <row r="19" spans="1:12">
      <c r="A19" s="4" t="s">
        <v>839</v>
      </c>
      <c r="J19" s="5" t="n">
        <v>-51197</v>
      </c>
      <c r="K19" s="5" t="n">
        <v>-55923</v>
      </c>
      <c r="L19" s="5" t="n">
        <v>202043</v>
      </c>
    </row>
    <row r="20" spans="1:12">
      <c r="A20" s="4" t="s">
        <v>840</v>
      </c>
      <c r="J20" s="5" t="n">
        <v>151</v>
      </c>
    </row>
    <row r="21" spans="1:12">
      <c r="A21" s="4" t="s">
        <v>150</v>
      </c>
      <c r="J21" s="5" t="n">
        <v>2516267</v>
      </c>
      <c r="K21" s="5" t="n">
        <v>2183565</v>
      </c>
      <c r="L21" s="5" t="n">
        <v>2560696</v>
      </c>
    </row>
    <row r="22" spans="1:12">
      <c r="A22" s="3" t="s">
        <v>159</v>
      </c>
    </row>
    <row r="23" spans="1:12">
      <c r="A23" s="4" t="s">
        <v>162</v>
      </c>
      <c r="J23" s="5" t="n">
        <v>-2832489</v>
      </c>
      <c r="K23" s="5" t="n">
        <v>-2613715</v>
      </c>
      <c r="L23" s="5" t="n">
        <v>-2380062</v>
      </c>
    </row>
    <row r="24" spans="1:12">
      <c r="A24" s="4" t="s">
        <v>837</v>
      </c>
      <c r="L24" s="5" t="n">
        <v>-4778</v>
      </c>
    </row>
    <row r="25" spans="1:12">
      <c r="A25" s="4" t="s">
        <v>163</v>
      </c>
      <c r="J25" s="5" t="n">
        <v>340843</v>
      </c>
      <c r="K25" s="5" t="n">
        <v>405749</v>
      </c>
      <c r="L25" s="5" t="n">
        <v>122946</v>
      </c>
    </row>
    <row r="26" spans="1:12">
      <c r="A26" s="4" t="s">
        <v>838</v>
      </c>
      <c r="J26" s="5" t="n">
        <v>-2491646</v>
      </c>
      <c r="K26" s="5" t="n">
        <v>-2207966</v>
      </c>
      <c r="L26" s="5" t="n">
        <v>-2261894</v>
      </c>
    </row>
    <row r="27" spans="1:12">
      <c r="A27" s="4" t="s">
        <v>841</v>
      </c>
      <c r="J27" s="5" t="n">
        <v>24621</v>
      </c>
      <c r="K27" s="5" t="n">
        <v>-24401</v>
      </c>
      <c r="L27" s="5" t="n">
        <v>298802</v>
      </c>
    </row>
    <row r="28" spans="1:12">
      <c r="A28" s="4" t="s">
        <v>842</v>
      </c>
      <c r="E28" s="6" t="n">
        <v>922595</v>
      </c>
      <c r="I28" s="6" t="n">
        <v>946996</v>
      </c>
      <c r="J28" s="5" t="n">
        <v>922595</v>
      </c>
      <c r="K28" s="5" t="n">
        <v>946996</v>
      </c>
      <c r="L28" s="5" t="n">
        <v>648194</v>
      </c>
    </row>
    <row r="29" spans="1:12">
      <c r="A29" s="4" t="s">
        <v>843</v>
      </c>
      <c r="B29" s="6" t="n">
        <v>947216</v>
      </c>
      <c r="F29" s="6" t="n">
        <v>922595</v>
      </c>
      <c r="J29" s="5" t="n">
        <v>947216</v>
      </c>
      <c r="K29" s="5" t="n">
        <v>922595</v>
      </c>
      <c r="L29" s="5" t="n">
        <v>946996</v>
      </c>
    </row>
    <row r="30" spans="1:12">
      <c r="A30" s="3" t="s">
        <v>172</v>
      </c>
    </row>
    <row r="31" spans="1:12">
      <c r="A31" s="4" t="s">
        <v>174</v>
      </c>
      <c r="J31" s="6" t="n">
        <v>53340</v>
      </c>
      <c r="K31" s="6" t="n">
        <v>54706</v>
      </c>
      <c r="L31" s="6" t="n">
        <v>59178</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4</v>
      </c>
      <c r="B1" s="2" t="s">
        <v>455</v>
      </c>
      <c r="J1" s="2" t="s">
        <v>1</v>
      </c>
    </row>
    <row r="2" spans="1:12">
      <c r="B2" s="2" t="s">
        <v>2</v>
      </c>
      <c r="C2" s="2" t="s">
        <v>456</v>
      </c>
      <c r="D2" s="2" t="s">
        <v>4</v>
      </c>
      <c r="E2" s="2" t="s">
        <v>457</v>
      </c>
      <c r="F2" s="2" t="s">
        <v>32</v>
      </c>
      <c r="G2" s="2" t="s">
        <v>458</v>
      </c>
      <c r="H2" s="2" t="s">
        <v>459</v>
      </c>
      <c r="I2" s="2" t="s">
        <v>460</v>
      </c>
      <c r="J2" s="2" t="s">
        <v>2</v>
      </c>
      <c r="K2" s="2" t="s">
        <v>32</v>
      </c>
      <c r="L2" s="2" t="s">
        <v>74</v>
      </c>
    </row>
    <row r="3" spans="1:12">
      <c r="A3" s="3" t="s">
        <v>241</v>
      </c>
    </row>
    <row r="4" spans="1:12">
      <c r="A4" s="4" t="s">
        <v>80</v>
      </c>
      <c r="B4" s="6" t="n">
        <v>4327409</v>
      </c>
      <c r="C4" s="6" t="n">
        <v>4117032</v>
      </c>
      <c r="D4" s="6" t="n">
        <v>3933285</v>
      </c>
      <c r="E4" s="6" t="n">
        <v>3791421</v>
      </c>
      <c r="F4" s="6" t="n">
        <v>3862720</v>
      </c>
      <c r="G4" s="6" t="n">
        <v>4030143</v>
      </c>
      <c r="H4" s="6" t="n">
        <v>3770669</v>
      </c>
      <c r="I4" s="6" t="n">
        <v>3632065</v>
      </c>
      <c r="J4" s="6" t="n">
        <v>16169147</v>
      </c>
      <c r="K4" s="6" t="n">
        <v>15295597</v>
      </c>
      <c r="L4" s="6" t="n">
        <v>14229948</v>
      </c>
    </row>
    <row r="5" spans="1:12">
      <c r="A5" s="4" t="s">
        <v>84</v>
      </c>
      <c r="B5" s="5" t="n">
        <v>109934</v>
      </c>
      <c r="C5" s="5" t="n">
        <v>110625</v>
      </c>
      <c r="D5" s="5" t="n">
        <v>106522</v>
      </c>
      <c r="E5" s="5" t="n">
        <v>96782</v>
      </c>
      <c r="F5" s="5" t="n">
        <v>95146</v>
      </c>
      <c r="G5" s="5" t="n">
        <v>96467</v>
      </c>
      <c r="H5" s="5" t="n">
        <v>92988</v>
      </c>
      <c r="I5" s="5" t="n">
        <v>94139</v>
      </c>
      <c r="J5" s="5" t="n">
        <v>423863</v>
      </c>
      <c r="K5" s="5" t="n">
        <v>378740</v>
      </c>
      <c r="L5" s="5" t="n">
        <v>402395</v>
      </c>
    </row>
    <row r="6" spans="1:12">
      <c r="A6" s="4" t="s">
        <v>85</v>
      </c>
      <c r="B6" s="5" t="n">
        <v>4217475</v>
      </c>
      <c r="C6" s="5" t="n">
        <v>4006407</v>
      </c>
      <c r="D6" s="5" t="n">
        <v>3826763</v>
      </c>
      <c r="E6" s="5" t="n">
        <v>3694639</v>
      </c>
      <c r="F6" s="5" t="n">
        <v>3767574</v>
      </c>
      <c r="G6" s="5" t="n">
        <v>3933676</v>
      </c>
      <c r="H6" s="5" t="n">
        <v>3677681</v>
      </c>
      <c r="I6" s="5" t="n">
        <v>3537926</v>
      </c>
      <c r="J6" s="5" t="n">
        <v>15745284</v>
      </c>
      <c r="K6" s="5" t="n">
        <v>14916857</v>
      </c>
      <c r="L6" s="5" t="n">
        <v>13827553</v>
      </c>
    </row>
    <row r="7" spans="1:12">
      <c r="A7" s="4" t="s">
        <v>86</v>
      </c>
      <c r="B7" s="5" t="n">
        <v>2500</v>
      </c>
      <c r="C7" s="5" t="n">
        <v>20000</v>
      </c>
      <c r="D7" s="5" t="n">
        <v>30000</v>
      </c>
      <c r="E7" s="5" t="n">
        <v>2500</v>
      </c>
      <c r="F7" s="5" t="n">
        <v>175000</v>
      </c>
      <c r="G7" s="5" t="n">
        <v>210000</v>
      </c>
      <c r="H7" s="5" t="n">
        <v>140000</v>
      </c>
      <c r="I7" s="5" t="n">
        <v>45000</v>
      </c>
      <c r="J7" s="5" t="n">
        <v>55000</v>
      </c>
      <c r="K7" s="5" t="n">
        <v>570000</v>
      </c>
      <c r="L7" s="5" t="n">
        <v>192500</v>
      </c>
    </row>
    <row r="8" spans="1:12">
      <c r="A8" s="4" t="s">
        <v>87</v>
      </c>
      <c r="B8" s="5" t="n">
        <v>4214975</v>
      </c>
      <c r="C8" s="5" t="n">
        <v>3986407</v>
      </c>
      <c r="D8" s="5" t="n">
        <v>3796763</v>
      </c>
      <c r="E8" s="5" t="n">
        <v>3692139</v>
      </c>
      <c r="F8" s="5" t="n">
        <v>3592574</v>
      </c>
      <c r="G8" s="5" t="n">
        <v>3723676</v>
      </c>
      <c r="H8" s="5" t="n">
        <v>3537681</v>
      </c>
      <c r="I8" s="5" t="n">
        <v>3492926</v>
      </c>
      <c r="J8" s="5" t="n">
        <v>15690284</v>
      </c>
      <c r="K8" s="5" t="n">
        <v>14346857</v>
      </c>
      <c r="L8" s="5" t="n">
        <v>13635053</v>
      </c>
    </row>
    <row r="9" spans="1:12">
      <c r="A9" s="4" t="s">
        <v>88</v>
      </c>
      <c r="B9" s="5" t="n">
        <v>538236</v>
      </c>
      <c r="C9" s="5" t="n">
        <v>481882</v>
      </c>
      <c r="D9" s="5" t="n">
        <v>696479</v>
      </c>
      <c r="E9" s="5" t="n">
        <v>551874</v>
      </c>
      <c r="F9" s="5" t="n">
        <v>638896</v>
      </c>
      <c r="G9" s="5" t="n">
        <v>686586</v>
      </c>
      <c r="H9" s="5" t="n">
        <v>729572</v>
      </c>
      <c r="I9" s="5" t="n">
        <v>806029</v>
      </c>
      <c r="J9" s="5" t="n">
        <v>2268471</v>
      </c>
      <c r="K9" s="5" t="n">
        <v>2861083</v>
      </c>
      <c r="L9" s="5" t="n">
        <v>3049958</v>
      </c>
    </row>
    <row r="10" spans="1:12">
      <c r="A10" s="4" t="s">
        <v>94</v>
      </c>
      <c r="B10" s="5" t="n">
        <v>2696005</v>
      </c>
      <c r="C10" s="5" t="n">
        <v>2484538</v>
      </c>
      <c r="D10" s="5" t="n">
        <v>2590123</v>
      </c>
      <c r="E10" s="5" t="n">
        <v>2471630</v>
      </c>
      <c r="F10" s="5" t="n">
        <v>2715147</v>
      </c>
      <c r="G10" s="5" t="n">
        <v>2584268</v>
      </c>
      <c r="H10" s="5" t="n">
        <v>2436881</v>
      </c>
      <c r="I10" s="5" t="n">
        <v>2536148</v>
      </c>
      <c r="J10" s="5" t="n">
        <v>10242296</v>
      </c>
      <c r="K10" s="5" t="n">
        <v>10272444</v>
      </c>
      <c r="L10" s="5" t="n">
        <v>9513475</v>
      </c>
    </row>
    <row r="11" spans="1:12">
      <c r="A11" s="4" t="s">
        <v>100</v>
      </c>
      <c r="B11" s="5" t="n">
        <v>2057206</v>
      </c>
      <c r="C11" s="5" t="n">
        <v>1983751</v>
      </c>
      <c r="D11" s="5" t="n">
        <v>1903119</v>
      </c>
      <c r="E11" s="5" t="n">
        <v>1772383</v>
      </c>
      <c r="F11" s="5" t="n">
        <v>1516323</v>
      </c>
      <c r="G11" s="5" t="n">
        <v>1825994</v>
      </c>
      <c r="H11" s="5" t="n">
        <v>1830372</v>
      </c>
      <c r="I11" s="5" t="n">
        <v>1762807</v>
      </c>
      <c r="J11" s="5" t="n">
        <v>7716459</v>
      </c>
      <c r="K11" s="5" t="n">
        <v>6935496</v>
      </c>
      <c r="L11" s="5" t="n">
        <v>7171536</v>
      </c>
    </row>
    <row r="12" spans="1:12">
      <c r="A12" s="4" t="s">
        <v>101</v>
      </c>
      <c r="B12" s="5" t="n">
        <v>1208507</v>
      </c>
      <c r="C12" s="5" t="n">
        <v>543098</v>
      </c>
      <c r="D12" s="5" t="n">
        <v>516734</v>
      </c>
      <c r="E12" s="5" t="n">
        <v>546295</v>
      </c>
      <c r="F12" s="5" t="n">
        <v>203444</v>
      </c>
      <c r="G12" s="5" t="n">
        <v>399656</v>
      </c>
      <c r="H12" s="5" t="n">
        <v>518262</v>
      </c>
      <c r="I12" s="5" t="n">
        <v>567071</v>
      </c>
      <c r="J12" s="5" t="n">
        <v>2814634</v>
      </c>
      <c r="K12" s="5" t="n">
        <v>1688433</v>
      </c>
      <c r="L12" s="5" t="n">
        <v>2287248</v>
      </c>
    </row>
    <row r="13" spans="1:12">
      <c r="A13" s="4" t="s">
        <v>102</v>
      </c>
      <c r="B13" s="6" t="n">
        <v>848699</v>
      </c>
      <c r="C13" s="6" t="n">
        <v>1440653</v>
      </c>
      <c r="D13" s="6" t="n">
        <v>1386385</v>
      </c>
      <c r="E13" s="6" t="n">
        <v>1226088</v>
      </c>
      <c r="F13" s="6" t="n">
        <v>1312879</v>
      </c>
      <c r="G13" s="6" t="n">
        <v>1426338</v>
      </c>
      <c r="H13" s="6" t="n">
        <v>1312110</v>
      </c>
      <c r="I13" s="6" t="n">
        <v>1195736</v>
      </c>
      <c r="J13" s="6" t="n">
        <v>4901825</v>
      </c>
      <c r="K13" s="6" t="n">
        <v>5247063</v>
      </c>
      <c r="L13" s="6" t="n">
        <v>4884288</v>
      </c>
    </row>
    <row r="14" spans="1:12">
      <c r="A14" s="4" t="s">
        <v>845</v>
      </c>
      <c r="B14" s="7" t="n">
        <v>0.17</v>
      </c>
      <c r="C14" s="7" t="n">
        <v>0.29</v>
      </c>
      <c r="D14" s="7" t="n">
        <v>0.28</v>
      </c>
      <c r="E14" s="7" t="n">
        <v>0.25</v>
      </c>
      <c r="F14" s="7" t="n">
        <v>0.27</v>
      </c>
      <c r="G14" s="7" t="n">
        <v>0.28</v>
      </c>
      <c r="H14" s="7" t="n">
        <v>0.27</v>
      </c>
      <c r="I14" s="7" t="n">
        <v>0.24</v>
      </c>
      <c r="J14" s="7" t="n">
        <v>0.99</v>
      </c>
      <c r="K14" s="7" t="n">
        <v>1.06</v>
      </c>
      <c r="L14" s="7" t="n">
        <v>0.99</v>
      </c>
    </row>
    <row r="15" spans="1:12">
      <c r="A15" s="4" t="s">
        <v>846</v>
      </c>
      <c r="B15" s="7" t="n">
        <v>0.17</v>
      </c>
      <c r="C15" s="7" t="n">
        <v>0.29</v>
      </c>
      <c r="D15" s="7" t="n">
        <v>0.27</v>
      </c>
      <c r="E15" s="7" t="n">
        <v>0.24</v>
      </c>
      <c r="F15" s="7" t="n">
        <v>0.26</v>
      </c>
      <c r="G15" s="7" t="n">
        <v>0.28</v>
      </c>
      <c r="H15" s="7" t="n">
        <v>0.26</v>
      </c>
      <c r="I15" s="7" t="n">
        <v>0.24</v>
      </c>
      <c r="J15" s="7" t="n">
        <v>0.97</v>
      </c>
      <c r="K15" s="7" t="n">
        <v>1.04</v>
      </c>
      <c r="L15" s="7" t="n">
        <v>0.9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5T11:09:19Z</dcterms:created>
  <dcterms:modified xmlns:dcterms="http://purl.org/dc/terms/" xmlns:xsi="http://www.w3.org/2001/XMLSchema-instance" xsi:type="dcterms:W3CDTF">2018-03-05T11:09:19Z</dcterms:modified>
</cp:coreProperties>
</file>